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No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 Plan" sheetId="25" state="visible" r:id="rId25"/>
    <sheet xmlns:r="http://schemas.openxmlformats.org/officeDocument/2006/relationships" name="Segment Reporting" sheetId="26" state="visible" r:id="rId26"/>
    <sheet xmlns:r="http://schemas.openxmlformats.org/officeDocument/2006/relationships" name="Related-Party Transaction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Nature of Business and Basis 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Revenue Recognition (Details)" sheetId="54" state="visible" r:id="rId54"/>
    <sheet xmlns:r="http://schemas.openxmlformats.org/officeDocument/2006/relationships" name="Accounts Receivable, Net - Addi" sheetId="55" state="visible" r:id="rId55"/>
    <sheet xmlns:r="http://schemas.openxmlformats.org/officeDocument/2006/relationships" name="Accounts Receivable, Net - Chan" sheetId="56" state="visible" r:id="rId56"/>
    <sheet xmlns:r="http://schemas.openxmlformats.org/officeDocument/2006/relationships" name="Inventory (Details)"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Expenses (Details)" sheetId="64" state="visible" r:id="rId64"/>
    <sheet xmlns:r="http://schemas.openxmlformats.org/officeDocument/2006/relationships" name="Debt - Summary of Credit Facili" sheetId="65" state="visible" r:id="rId65"/>
    <sheet xmlns:r="http://schemas.openxmlformats.org/officeDocument/2006/relationships" name="Debt - Additional Information (" sheetId="66" state="visible" r:id="rId66"/>
    <sheet xmlns:r="http://schemas.openxmlformats.org/officeDocument/2006/relationships" name="Debt - Summary of Maturities of"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Derivative Instruments - Additi" sheetId="71" state="visible" r:id="rId71"/>
    <sheet xmlns:r="http://schemas.openxmlformats.org/officeDocument/2006/relationships" name="Derivative Instruments - Summar" sheetId="72" state="visible" r:id="rId72"/>
    <sheet xmlns:r="http://schemas.openxmlformats.org/officeDocument/2006/relationships" name="Derivative Instruments - Summ_2"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Sum_2" sheetId="76" state="visible" r:id="rId76"/>
    <sheet xmlns:r="http://schemas.openxmlformats.org/officeDocument/2006/relationships" name="Shareholders' Equity - Addition" sheetId="77" state="visible" r:id="rId77"/>
    <sheet xmlns:r="http://schemas.openxmlformats.org/officeDocument/2006/relationships" name="Shareholders' Equity - Summary " sheetId="78" state="visible" r:id="rId78"/>
    <sheet xmlns:r="http://schemas.openxmlformats.org/officeDocument/2006/relationships" name="Shareholders' Equity - Summar_2" sheetId="79" state="visible" r:id="rId79"/>
    <sheet xmlns:r="http://schemas.openxmlformats.org/officeDocument/2006/relationships" name="Shareholders' Equity - Summar_3" sheetId="80" state="visible" r:id="rId80"/>
    <sheet xmlns:r="http://schemas.openxmlformats.org/officeDocument/2006/relationships" name="Stockholders' Equity - Summary "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Additional Infor" sheetId="86" state="visible" r:id="rId86"/>
    <sheet xmlns:r="http://schemas.openxmlformats.org/officeDocument/2006/relationships" name="Earnings Per Share - Summary of" sheetId="87" state="visible" r:id="rId87"/>
    <sheet xmlns:r="http://schemas.openxmlformats.org/officeDocument/2006/relationships" name="Earnings Per Share - Additional" sheetId="88" state="visible" r:id="rId88"/>
    <sheet xmlns:r="http://schemas.openxmlformats.org/officeDocument/2006/relationships" name="Earnings Per Share - Summary _2" sheetId="89" state="visible" r:id="rId89"/>
    <sheet xmlns:r="http://schemas.openxmlformats.org/officeDocument/2006/relationships" name="Employee Benefit Plan (Details)" sheetId="90" state="visible" r:id="rId90"/>
    <sheet xmlns:r="http://schemas.openxmlformats.org/officeDocument/2006/relationships" name="Segment Reporting - Additional " sheetId="91" state="visible" r:id="rId91"/>
    <sheet xmlns:r="http://schemas.openxmlformats.org/officeDocument/2006/relationships" name="Segment Reporting - Schedule of" sheetId="92" state="visible" r:id="rId92"/>
    <sheet xmlns:r="http://schemas.openxmlformats.org/officeDocument/2006/relationships" name="Segment Reporting - Reconciliat" sheetId="93" state="visible" r:id="rId93"/>
    <sheet xmlns:r="http://schemas.openxmlformats.org/officeDocument/2006/relationships" name="Segment Reporting - Net Revenue" sheetId="94" state="visible" r:id="rId94"/>
    <sheet xmlns:r="http://schemas.openxmlformats.org/officeDocument/2006/relationships" name="Segment Reporting - Property an" sheetId="95" state="visible" r:id="rId95"/>
    <sheet xmlns:r="http://schemas.openxmlformats.org/officeDocument/2006/relationships" name="Related-Party Transactions (Det"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00_);_(&quot;$ &quot;(#,##0.0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950</t>
        </is>
      </c>
    </row>
    <row r="10">
      <c r="A10" s="4" t="inlineStr">
        <is>
          <t>Entity Registrant Name</t>
        </is>
      </c>
      <c r="B10" s="4" t="inlineStr">
        <is>
          <t>The Vita Coco Company Inc.</t>
        </is>
      </c>
    </row>
    <row r="11">
      <c r="A11" s="4" t="inlineStr">
        <is>
          <t>Entity Incorporation, State or Country Code</t>
        </is>
      </c>
      <c r="B11" s="4" t="inlineStr">
        <is>
          <t>DE</t>
        </is>
      </c>
    </row>
    <row r="12">
      <c r="A12" s="4" t="inlineStr">
        <is>
          <t>Entity Tax Identification Number</t>
        </is>
      </c>
      <c r="B12" s="4" t="inlineStr">
        <is>
          <t>11-3713156</t>
        </is>
      </c>
    </row>
    <row r="13">
      <c r="A13" s="4" t="inlineStr">
        <is>
          <t>Entity Address, Address Line One</t>
        </is>
      </c>
      <c r="B13" s="4" t="inlineStr">
        <is>
          <t>250 Park Avenue South</t>
        </is>
      </c>
    </row>
    <row r="14">
      <c r="A14" s="4" t="inlineStr">
        <is>
          <t>Entity Address, Address Line Two</t>
        </is>
      </c>
      <c r="B14" s="4" t="inlineStr">
        <is>
          <t>Seven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3</t>
        </is>
      </c>
    </row>
    <row r="18">
      <c r="A18" s="4" t="inlineStr">
        <is>
          <t>City Area Code</t>
        </is>
      </c>
      <c r="B18" s="4" t="inlineStr">
        <is>
          <t>212</t>
        </is>
      </c>
    </row>
    <row r="19">
      <c r="A19" s="4" t="inlineStr">
        <is>
          <t>Local Phone Number</t>
        </is>
      </c>
      <c r="B19" s="4" t="inlineStr">
        <is>
          <t>206-0763</t>
        </is>
      </c>
    </row>
    <row r="20">
      <c r="A20" s="4" t="inlineStr">
        <is>
          <t>Title of 12(b) Security</t>
        </is>
      </c>
      <c r="B20" s="4" t="inlineStr">
        <is>
          <t>Common Stock, Par Value $0.01 Per Share</t>
        </is>
      </c>
    </row>
    <row r="21">
      <c r="A21" s="4" t="inlineStr">
        <is>
          <t>Trading Symbol</t>
        </is>
      </c>
      <c r="B21" s="4" t="inlineStr">
        <is>
          <t>COCO</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55558382</v>
      </c>
    </row>
    <row r="35">
      <c r="A35" s="4" t="inlineStr">
        <is>
          <t>Documents Incorporated by Reference</t>
        </is>
      </c>
      <c r="B35" s="4" t="inlineStr">
        <is>
          <t>Portions of the registrant’s definitive Proxy Statement relating to its 2022 Annual Meeting of Stockholders to be filed with the SEC within 120 days after the end of the fiscal year ended December 31, 2021 are incorporated herein by reference in Part III.</t>
        </is>
      </c>
    </row>
    <row r="36">
      <c r="A36" s="4" t="inlineStr">
        <is>
          <t>Entity Central Index Key</t>
        </is>
      </c>
      <c r="B36" s="4" t="inlineStr">
        <is>
          <t>000148298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 Revenue Recognition The Company recognizes revenue in accordance with ASC Topic 606, Revenue from Contracts with Customers (ASC 606). ASC 606 defines a five-step model that requires entities exercise judgment when considering the terms of contract(s), which include (1) identifying the contract or agreement with a customer, (2) identifying the performance obligations in the contract or agreement, (3) determining the transaction price, (4) allocating the transaction price to the separate performance obligations, and (5) recognizing revenue as each performance obligation is satisfied. Revenue is recognized when control of the promised good is transferred to the customer in an amount that reflects the consideration to which the Company is expected to be entitled to receive in exchange for those products. Each contract includes a single performance obligation to transfer control of the product to the customer. For the Company’s various products in the Vita Coco Coconut Water and Other product categories (refer to Note 3, Revenue Recognition ), control is transferred upon customer receipt, at which point the Company recognizes the transaction price for the product as revenue. The transaction price recognized reflects the consideration the Company expects to receive in exchange for the sale of the product. The Company’s performance obligations are satisfied at that time. The Company does not have any significant contracts with customers requiring performance beyond delivery, and contracts with customers contain no incentives or discounts that would meet the criteria for a distinct good or service that could cause revenue to be allocated or adjusted over time. Shipping and handling activities are performed before the customer obtains control of the goods and therefore represent fulfillment costs, which are included in cost of goods sold, rather than revenue. Additionally,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is completed, which may be prior to any shipment. The resulting contract assets are recorded in prepaid expenses and other current assets. The Company provides trade promotions to its customers. These discounts do not meet the criteria for a distinct good or service and therefore, the Company reduces revenue for the discounts associated with meeting this obligation based on the expected value method. These consolidated financial statements include trade promotion accruals. Trade promotion accruals are made for invoices that have not yet been received as of year-end and are recorded as a reduction of sales. This promotion accrual is a management estimate based upon the known price of retail promotions and estimates of the sales volume during the promotion period. Cost of Goods Sold Costs of goods sold includes the costs of the products sold to customers, inbound and outbound shipping and handling costs, freight and duties, shipping and packaging supplies, and warehouse fulfillment costs incurred in operating and staffing warehouses. Shipping and Handling Costs Shipping and handling costs related to the sale of inventory represent outbound distribution costs, and are included in cost of goods sold in the consolidated statement of operations. Shipping and handling costs were $9,331, $7,353 and $7,928 for the years ended December 31, 2021, 2020, and 2019, respectively. Advertising Expenses Advertising expenses are charged to expense in the period they are incurred and are recorded in selling, general and administrative expenses. Advertising expenses were $13,755, $12,862 and $16,571 for the years ended December 31, 2021, 2020 and 2019, respectively. Research and Development Research and development costs are charged to expense in the period incurred and are recorded in selling, general and administrative expenses. Research and development expenses were $477, $313 and $642 for the years ended December 31, 2021, 2020 and 2019, respectively. Stock-Based Compensation The Company accounts for stock-based compensation in accordance with ASC Topic 718, Compensation — Stock Compensation (ASC 718) for stock options issued under the 2014 Stock Option and Restricted Stock Plan and the 2021 Stock Incentive Award Plan. The Company measures all stock option awards based on their fair value on the date of the grant and recognizes compensation expense for those awards over the requisite service period of each stock-option grant, which is generally the vesting period of the respective award by using the accelerated attribution method. The Company applies an estimated forfeiture rate derived from historical employee termination behavior. If the actual forfeitures differ from those estimated by management, adjustment to compensation expense may be required in future periods. The Company issues stock-based awards with service-based and performance-based and market-based vesting conditions. The Company recognizes expense for performance-based awards when it becomes probable that such awards will be earned over a requisite service period. The Company defers the recognition of compensation expense for the stock-option awards that vest upon a qualifying liquidity events until the qualifying events are probable of occurrence. Stock option awards are equity-classified, as they do not contain a cash settlement option or other features requiring them to be liability-classified. The Company uses the Black-Scholes-Merton (“Black-Scholes”) option-pricing model to determine the fair value of stock awards with service-based vesting conditions and performance-based vesting conditions. For stock awards with performance-based and market-based vesting conditions, the Company uses the Barrier option valuation model to determine the fair value. The Company has classified stock-based compensation expense in its consolidated statements of operations in selling, general, and administrative expenses, reflecting the same manner in which the award recipient’s payroll costs are classified or in which the award recipient’s service payments are classified. See Note 15 for further information. Income Taxes The Company accounts for income taxes under Accounting Standards Codification (ASC) 740, Income Taxes , which requires an asset and liability approach to financial accounting and reporting for income taxes. Deferred income tax assets and liabilities are computed annually for differences between the consolidated financial statements and tax bases of assets and liabilities that will result in taxable or deductible amounts in the future. Such deferred income tax assets and liabilities computations are based on enacted tax laws and rates applicable to periods in which the differences are expected to affect taxable income. Valuation allowances are established when necessary to reduce deferred income tax assets to the amount expected to be realized. Interest and penalties related to unrecognized tax positions are included in income tax expense in the consolidated statement of operations and comprehensive income and accrued expenses in the consolidated balance she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Income per Common Share In accordance with ASC Topic 260 Earnings Per Share (ASC 260), net income per common share, on a basic and diluted basis, is presented for all periods, calculated using the treasury stock method. Basic net income per share is computed by dividing net income by the weighted average number of common shares and service warrants outstanding during each period. Diluted net income per share is computed by dividing net income by the weighted average number of common and dilutive common equivalent shares outstanding. The calculation of common equivalent shares assumes the exercise of dilutive in-the-money stock options, net of assumed treasury share repurchases at average market prices, as applicable. Cash and Cash Equivalents Cash and cash equivalents include cash on hand and money market instruments with maturities of three months or less. Accounts Receivable Accounts receivable are reported net of an allowance for doubtful accounts. In determining such an allowance, the Company considers historical losses and existing economic conditions, as well as the credit quality of each customer. Accounts receivable are charged off when the Company deems amounts to be uncollectible. Inventory Inventory represents raw materials, finished goods, packaging, and inbound shipping and handling and is reported at the lower of cost or net realizable value being determined using the first-in, first-out method. Net realizable value is the estimated selling price in the ordinary course of business, less reasonably predictable costs of completion, disposal and transportation. The Company reserves for finished goods that are close to the date of expiration.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If an in-process equity financing is abandoned, the deferred offering costs will be expensed immediately as a charge to operating expenses in the consolidated statements of operations. As a result of the completion of the IPO on October 25, 2021 as described in Note 1, deferred offering costs recorded during the period were netted against the proceeds of the offering and reflected as a component of additional paid-in-capital in the quarter ended December 31, 2021. As of December 31, 2021 and 2020, the Company had no deferred offering costs in the consolidated balance sheets. Property and Equipment Property and equipment are stated at cost and are depreciated over the estimated useful lives of the related assets or in the case of leasehold improvements, the lease term if shorter, using the straight-line method of depreciation. Repairs and maintenance are charged to expense as incurred. The estimated useful lives of the Company’s property and equipment are as follows: • Equipment and computer software and hardware – 3-7 years • Leasehold improvements – The lesser of the life of the asset or the term of the lease • Vehicles – 5 years • Furniture and fixtures – 3-5 years Impairment of Long-Lived Assets The Company evaluates the recoverability of its long-lived assets, principally intangibles and property and equipment, by comparing asset group’s carrying value to the expected undiscounted future cash flows to be generated from such assets when events or circumstances indicate that an impairment may have occurred. If the estimated undiscounted future cash flows are less than the carrying amount, an impairment loss is recorded based upon the difference between the carrying amount and the fair value of the asset. Acquisitions The Company evaluates each of its acquisitions under the accounting framework in Accounting Standards Codification (“ASC”) Topic 805, Business Combinations (ASC 805).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nsolidated financial statements from the date of the acquisition. The Company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as a component of operating expenses in the accompanying consolidated statements of operations. Transaction costs associated with business combinations are expensed as incurred and are included in selling, general and administrative expense in the consolidated statements of operations. The Company performs valuations of assets acquired, liabilities assumed, and contingent consideration and allocate the purchase price to its respective assets and liabilities. Determining the fair value of assets acquired, liabilities assumed, and contingent consideration requires the use of significant judgment and estimates including the selection of valuation methodologies, estimates of future revenue, costs and cash flows, discount rates, the probability of the achievement of specified milestones, and selection of comparable companies. The Company engages the assistance of valuation specialists in concluding on fair value measurements in connection with determining fair values of assets acquired, liabilities assumed, and contingent consideration in a business combination. Intangible assets Intangible assets consist primarily of acquired trade names and distributor relationships. The Company determines the appropriate useful life of the intangible assets by performing an analysis of expected cash flows of the acquired assets. Intangible assets are amortized over their estimated useful lives of ten years, using the straight-line method, which approximates the pattern in which the economic benefits are consumed. Goodwill Goodwill represents the excess of the purchase price over the fair value of net assets acquired in a business combination and is measured in accordance with the provisions of ASC 350, Intangibles – Goodwill and Other (ASC 350). Goodwill is not amortized; instead goodwill is tested for impairment on an annual basis on December 31, or more frequently if the Company believes indicators of impairment exist. The Company has determined that there are three reporting units for purposes of testing goodwill for impairment: (i) the Americas reporting unit, (ii) the Europe reporting unit, and (iii) the Asia reporting unit. All of the Company’s goodwill is allocated to the Americas reporting unit. The Company first assesses qualitative factors to determine whether it is more-likely-than-not that the fair value of a reporting unit is less than its carrying value. In performing the qualitative assessment, the Company reviews factors both specific to the reporting units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each of the reporting units exceeds their fair value, the quantitative impairment test is required; otherwise, no further testing is required. Alternatively, the Company may elect to bypass the qualitative assessment and perform the quantitative impairment test instead, or if the Company reasonably determines that it is more-likely-than-not that the fair value is less than the carrying value, the Company performs its annual, or interim, goodwill impairment test by comparing the fair value of each of the reporting units with their carrying amount. The fair value of each of the reporting units is estimated by blending the results from the income approach and the market multiples approach. These valuation approaches consider a number of factors that include, but are not limited to, expected future cash flows, growth rates, discount rates, and comparable multiples from publicly-traded companies in the Company’s industry, and require to make certain assumptions and estimates regarding industry economic factors and future profitability of the Company’s business. It is the Company’s policy to conduct impairment testing based on its most current business plans, projected future revenues and cash flows, which reflect changes anticipated in the economy and the industry. The cash flows are based on five-year financial forecasts developed internally by management and are discounted to a present value using discount rates that properly account for the risk and nature of the respective reporting unit’s cash flows and the rates of return market participants would require to invest their capital in the Company’s reporting unit. The Company will recognize an impairment for the amount by which the carrying amount exceeds a reporting unit’s fair value. For the years ended December 31, 2021, 2020 and 2019, there were no impairments recorded. Supplier Advances The Company issues advances to certain manufacturers with interest at rates between 0% and 4% with terms extending to November 2024 . These advances are assessed for collectability and an allowance for credit losses is recognized when it is probable that the Company will be unable to collect all amounts due according to the contractual terms. There was no allowance recorded as of December 31, 2021 and a $384 allowance was recorded as of December 31, 2020. Foreign Currency The Company’s reporting currency is the U.S. dollar. The Company maintains the financial statements of each entity within the group in its local currency, which is also the entity’s functional currency. Gains and losses on transactions denominated in currencies other than the functional currency are included in determining net income for the period.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income in stockholders’ equity. Transaction gains and losses that arise from exchange rate fluctuations on transactions denominated in a currency other than the functional currency are included as a component of other income (expense) in the accompanying consolidated statements of operations when incurred. Derivative Instruments The Company periodically enters into forward foreign currency exchange contracts to hedge its foreign currency exposure. The fair value of these contracts is recorded in the consolidated balance sheets with a corresponding adjustment to the consolidated statements of operations for the change in fair value of the derivative instruments, as the contracts have not been designated as a hedge instrument. Refer to Note 13, Derivative Instruments, for more information. Segment Information The Company operates as two operating and reportable segments: (i) Americas segment, which is comprised of the Company’s operations in the Americas region, primarily in the U.S. and Canada, and (ii) International segment, which is comprised of the Company’s operations primarily in Europe, Middle East, and the Asia Pacific regions. The Company’s Co-Chief Executive Officers (“Co-CEOs”), as the chief operating decision makers (CODM), manage and allocate resources between the Americas and International segments. Consistent with this decision-making process, the Co-CEOs use financial information disaggregated between the Americas and International segment for purposes of evaluating performance, forecasting future period financial results, allocating resources and setting incentive targets. The Co-CEOs evaluate segment business performance based primarily on net sales and gross profit.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could be invested in overnight money market treasury deposits in widely diversified accounts. Substantially, all of the Company’s customers are either wholesalers or retailers of beverages. A material default in payment, a material reduction in purchase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represented 53%, 54% and 63% of total net sales during the years ended December 31, 2021, 2020 and 2019, respectively. In addition, the two customers also accounted for 37% and 38% of total accounts receivable as of December 31, 2021 and 2020, respectively. The Company has not experienced credit issues with these customers. Recently Adopted Accounting Pronouncements In May 2014, the FASB issued ASU No. 2014-09, Revenue from Contracts with Customers (Topic 606) , and several amendments, codified as ASC 606, which supersedes the revenue recognition guidance in ASC Topic 605. ASC 606, among other provisions, (i) is based on the principle that revenue should depict the transfer of control of goods or services to customers in an amount that reflects the consideration to which the entity expects to be entitled in exchange for those goods or services, and (ii) requires additional disclosure about the nature, amount, timing and uncertainty of revenue and cash flows arising from customer contracts, including significant judgments. The Company adopted ASC 606 and the related updates on January 1, 2019, for the year ended December 31, 2020. Implementation followed the modified retrospective method, which applies the new guidance to contracts not completed as of the date of adoption. The cumulative effect of initial application of the new standard did not result in any material changes, and therefore, no adjustment was made to the opening balance of retained earnings. Prior year comparative information has not been restated and continues to be reported under the accounting standards in effect for those periods. The Company did not identify material changes to the consolidated financial statements for the period of ASC 606 adoption, and there were no significant policy changes impacting the timing or measurement of revenue. The Company has updated its accounting policies to ensure ongoing compliance with ASC 606. In January 2017, the FASB issued Accounting Standards Update (“ASU”) 2017-04 – Intangibles – Goodwill and Other (Topic 350): Simplifying the Test for Goodwill Impairment (“ASU 2017-04”).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The amendments in ASU 2017-04 are effective for fiscal years beginning after December 15, 2019, with early adoption permitted for interim or annual goodwill impairment test performed on testing dates after January 1, 2017. The Company adopted ASU 2017-04 on January 1, 2020. The adoption of ASU 2017-04 did not have a material impact on the consolidated financial statements. In June 2018, the FASB issued ASU 2018-07, Improvements to nonemployee share-based payment accounting (“ASU 2018-07”), that expands the scope of Topic 718 to include stock-based payments issued to nonemployees for goods and services, which are currently accounted for under Topic 505. The ASU specifies that Topic 718 will apply to all stock-based payment transactions in which a grantor acquires goods or services to be used or consumed in the grantor’s own operations in exchange for stock-based payment awards. The amendments in ASU 2018-07 are effective for fiscal years beginning after December 15, 2019. The Company adopted the guidance in this amendment effective January 1, 2020. Upon transition, the Company remeasured equity-classified awards for which a measurement date had not been established. The adoption of ASU 2018-07 did not have a material impact on the consolidated financial statements. In August 2018, the FASB issued ASU 2018-13, Changes to the disclosure requirements for fair value measurement , that modify the disclosure requirements on fair value measurements in Topic 820, based on the concepts in FASB Concepts Statement, Conceptual Framework for Financial Reporting—Chapter 8: Notes to Financial Statements , including the consideration of costs and benefits. The amendments in this ASU are effective for fiscal years beginning after December 15, 2019. The Company adopted the guidance in this amendment effective January 1, 2020. The adoption of ASU 2018-13 resulted in changes in disclosures but did not have an impact on the consolidated financial statements. In August 2018, the FASB issued ASU 2018-15, Intangibles—Goodwill and Other—Internal-Use Software (Subtopic 350-40). The update is associated with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e guidance is effective for the Company for fiscal years beginning after December 15, 2020, and interim periods within annual periods beginning after December 15, 2021. The Company adopted the guidance in this amendment using a prospective approach effective January 1, 2021 for the fiscal year ended December 31, 2021. The adoption of ASU 2018-15 did not have a material impact on the consolidated financial statements.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November 2021, the FASB issued ASU 2021-10, Government Assistance (Topic 832): Disclosures by Business Entities about Government Assistance , which requires disclosure about certain government assistance they receive. ASU 2021-10 is effective for all entities for annual periods beginning after December 15, 2021. The Company does not expect the adoption of this standard to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is currently evaluating the impacts of this guidance on the Company’s Consolidated Financial Statements. The Company does not expect the adoption of this standard to have a material impact on the Company’s consolidated financial statements. In December 2019, the FASB issued ASU 2019-12, Income Taxes (Topic 740), (“ASU 2019-12”) that simplify the accounting for income taxes by removing certain exceptions for recognizing deferred taxes for investments, performing intra-period allocation and calculating incomes taxes in interim periods. ASU 2019-12 also adds guidance to reduce complexity in certain areas, including recognizing deferred taxes for tax goodwill and allocating taxes to members of consolidated group. ASU 2019-12 is effective for fiscal years beginning after December 15, 2021. The Company does not expect the adoption of this standard to have a material impact on the Company’s consolidated financial statements. In June 2016, the FASB issued ASU 2016-13 Financial Instruments—Credit Losses (Topic 326): Measurement of Credit Losses on Financial Instruments (“ASU 2016-13”),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ASU 2016-13 is effective for fiscal years beginning after December 15, 2022, including interim periods with those fiscal years, for nonpublic entities. Early adoption is permitted. This standard will be effective for the Company in the first quarter of its fiscal year ending December 31, 2023. The Company is assessing the impact of adoption on the consolidated financial statements. In February 2016, the FASB issued ASU 2016-02 Leases (Topic 842) (“ASU 2016-02”). In July 2018, the FASB issued Accounting Standards Update 2018-11 Leases (Topic 842): Targeted Improvements (“ASU 2018-11”), which contains certain amendments to ASU 2016-02 intended to provide relief in implementing the new standard. The new standard establishes a right-of-use (“ROU”) model that requires a lessee to record a R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venues are accounted for in accordance with ASC 606. The Company disaggregates revenue into the following product categories: • Vita Coco Coconut Water –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 This product category consists of all private label product offerings, which includes coconut water and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 This product category consists of all other products, which includes Runa, Ever &amp; Ever and PWR LIFT product offerings, Vita Coco product extensions beyond coconut water, such as Vita Coco Sparkling , coconut milk products,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Disaggregation of Revenue The following table disaggregates net revenue by product type and reportable segment: December 31, 2021 Americas International Consolidated Vita Coco Coconut Water $ 231,858 $ 34,639 $ 266,497 Private Label 80,639 14,007 94,646 Other 11,394 6,976 18,370 Total $ 323,891 $ 55,622 $ 379,513 December 31, 2020 Americas International Consolidated Vita Coco Coconut Water $ 164,786 $ 27,167 $ 191,953 Private Label 83,449 12,596 96,045 Other 14,664 7,982 22,646 Total $ 262,899 $ 47,745 $ 310,644 December 31, 2019 Americas International Consolidated Vita Coco Coconut Water $ 151,045 $ 31,742 $ 182,787 Private Label 71,774 10,903 82,677 Other 14,596 3,889 18,485 Total $ 237,415 $ 46,534 $ 283,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net was $47,195 and $30,504 as of December 31, 2021 and 2020, respectively. The Company recorded an allowance for doubtful accounts of $1,301 and $1,211 as of December 31, 2021 and 2020, respectively. Changes in the allowance for doubtful accounts for the periods presented were as follows: Balance at January 1, 2020 $ 1,543 Provision charged to operating results 475 Account write-offs and other deductions, net of recoveries (807) Balance as of December 31, 2020 $ 1,211 Provision charged to operating results 76 Account write-offs and other deductions, net of recoveries 14 Balance as of December 31, 2021 $ 1,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December 31, 2021 2020 Raw materials and packaging $ 4,868 $ 2,771 Finished goods 70,492 29,196 Inventory $ 75,360 $ 31,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Prepaid expenses and other current assets consist of the following: December 31, 2021 2020 Tax receivables $ 2,946 $ 6,920 Contract assets 2,627 2,128 VAT receivables 1,436 2,106 Supplier prepaid 6,182 3,467 Prepaid insurance 2,530 391 Other prepaid expenses 2,614 5,018 Other receivables 2,383 3,075 $ 20,718 $ 23,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December 31, 2021 2020 Equipment and computer software and hardware $ 4,604 $ 4,930 Leasehold improvement 503 818 Vehicles 820 774 Land and improvements 506 506 Furniture and fixtures 321 370 Total Property Plant &amp; Equipment 6,754 7,398 Less accumulated depreciation and amortization (4,281) (4,518) Property and equipment-net $ 2,473 $ 2,880 Depreciation expense related to property and equipment, net for the years ended December 31, 2021, 2020 and 2019 was $849, $905 and $84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net consist of the following: December 31, 2021 2020 Goodwill $ 7,791 $ 7,791 December 31, 2021 December 31, 2020 Gross Carrying Accumulated Net Gross Carrying Accumulated Net Intangible assets, net Trade names $ 6,200 $ (2,187) $ 4,013 $ 6,200 $ (1,567) $ 4,633 Distributor relationships 6,000 (2,117) $ 3,883 6,000 (1,517) 4,483 Other 38 — $ 38 38 — 38 Total intangible assets subject to amortization $ 12,238 $ (4,304) $ 7,934 12,238 $ (3,084) $ 9,154 Annual Goodwill Impairment Testing All of the Company’s goodwill is associated with the acquisition of Runa , which was acquired in June 2018. The goodwill is allocated to the Americas reporting unit and is tax deductible. In assessing whether goodwill was impaired in connection with its annual impairment testing performed at December 31, 2020, the Company elected to bypass the qualitative assessment and, performed a quantitative assessment in accordance with ASC 350. Refer to Note 2, Summary of Significant Accounting Policies, for further discussion of the quantitative analysis. In December 31, 2021, the Company performed the qualitative assessment only, which did not indicate that it is more likely than not that the carrying value of each of the reporting units exceeds their fair value, resulting in no further quantitative testing. Based on the results of the annual impairment test, the Company concluded that no impairment to goodwill existed as of December 31, 2021, 2020 and 2019. Intangible Assets, net The intangible assets, net associated with the acquisition of Runa was $7,934 and $9,154 as of December 31, 2021 and 2020, respectively. All the intangible assets are amortized over their useful life. Since the intangibles are subject to amortization, they are reviewed for impairment in accordance with ASC 360, Property, Plant, and Equipment . Under ASC 360, long-lived assets are tested for recoverability at the asset group level whenever events or changes in circumstances indicate that their carrying amounts may not be recoverable. In step 1, the entity determines recoverability of the asset group by comparing its carrying value with the sum of its undiscounted cash flows expected to result from the use and eventual disposition of the asset group. If the sum of the undiscounted cash flows is less than the carrying value of the asset group, then step 2 must be performed, in which the entity compares the fair value of the asset group to its carrying amount. The excess of the carrying value of the asset group over its fair value, if any, would be recognized as an impairment loss. During 2020, the Company identified facts and circumstances that indicated that the fair value of the intangible assets associated with Runa, including the trade names and distributor relationships, and certain of its Other intangible assets not associated with Runa may not be recoverable, resulting in the determination that a triggering event had occurred. Based on step 1, the Company determined that the Runa intangible assets were recoverable based on a test of recoverability using expected undiscounted future cash flows for the Runa brand in the Americas. However, based on step 1, the Other intangible assets not associated with Runa were not recoverable based on a test of recoverability using expected undiscounted future cash flows. For the Other intangible assets not associated with Runa , the Company then applied step 2, by determining the fair value of the Other intangible asset using a discounted cash flow valuation analysis, which concluded that the fair value was below the carrying amount. Accordingly, the Company recorded an impairment charge of $90 for the year ended December 31, 2020, which is recorded in selling, general and administrative expense on the Company’s consolidated statements of operations. There were no indicators or impairment of the intangible assets for the year ended December 31, 2021 or 2019. Amortization expense of $1,220, $1,220, and $1,236 for the years ended December 31, 2021, 2020 and 2019 were included in selling, general and administrative expenses on the consolidated statements of operations. As of December 31, 2021, the estimated future amortization expense for amortizable intangible assets placed in service is as follows: Year ending December 31, 2022 $ 1,224 2023 1,224 2024 1,224 2025 1,224 2026 1,224 Thereafter 1,814 $ 7,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December 31, 2021 2020 Accrued promotions and marketing $ 19,455 $ 15,137 Payroll and benefits related expenses 10,258 7,493 Shipping and handling costs 4,175 3,215 Accrued trade payable 1,647 2,782 VAT Payable 2,276 1,927 Income Tax payable 2,138 1,661 Accrued Professional fees 628 380 Other accrued expenses 1,822 1,887 $ 42,399 $ 34,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table below details the outstanding balances on the Company’s credit facility and notes payable as of December 31, 2021 and 2020: December 31, 2021 2020 2020 Credit facility $ — $ 25,000 Notes payable 2021 Term Loan $ — $ — Vehicle loans 76 56 $ 76 $ 56 Current $ 28 $ 22 Non-current $ 48 $ 34 2020 Credit Facility In May 2020, the Company entered into a five-year credit facility (“2020 Credit Facility”) with Wells Fargo consisting of a revolving line of credit. The 2020 Credit Facility was further amended in May 2021 and October 2021, and currently provides for committed borrowings of $60 million. Borrowings on the 2020 Credit Facility bear interest at rates based on either London InterBank Offered Rate (LIBOR) or a specified base rate (determined by reference to the greatest of the prime rate published by Wells Fargo, the federal funds effective rate plus 1.5% and one-month LIBOR plus 1.5%), as selected periodically by the Company. The LIBOR-based loans bear interest at LIBOR plus a spread ranging from 1.00% to 1.75% per annum, with the spread in each case being based on the Company’s leverage ratio (as defined in the credit agreement) for the immediately preceding fiscal quarter as defined in the credit agreement. In addition, the Company is currently subject to an unused commitment fee ranging from 0.05% and 0.20% on the unused amount of the line of credit, with the rate being based on the Company’s leverage ratio (as defined in the credit agreement). The maturity date on the 2020 Credit Facility is May 12, 2026. In December 2020, the Company drew down $25,000 on the 2020 Credit Facility. As of December 31, 2020, the Company had $25,000 outstanding, $25,000 undrawn and available as well as a $10,000 non-committed accordion feature under its 2020 Credit Facility. As of December 31, 2021, the Company had no outstanding balance and $60,000 undrawn and available under its amended 2020 Credit Facility. Interest expense and unused commitment fee for the 2020 Credit Facility amounted to $176 and $39, respectively, for the year ended December 31, 2021. Interest expense and unused commitment fee for the 2020 Credit Facility amounted to $42 and $22, respectively, for the year ended December 31, 2020.The effective interest rate was 0.97% and 1.15%, respectively, as of December 31, 2021 and 2020. The 2020 Credit Facility is collateralized by substantially all of the Company’s assets.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December 31, 2021, the Company was compliant with all financial covenants. 2021 Term Loan In May 2021, the Company entered into a Term Commitment Note with Wells Fargo (“2021 Term Loan”) pursuant to the terms of the credit agreement entered into in connection with the 2020 Credit Facility. The 2021 Term Loan provided the Company with borrowings up to $30,000. The Company incurred interest on the 2021 Term Loan at the same rate as the 2020 Credit Facility. The Company was required to repay the principal on the 2021 Term Loan in quarterly installments commencing on October 1, 2021 through the maturity date of May 21, 2026. The 2021 Term Loan was subject to the same affirmative, negative and financial covenants as the 2020 Credit Facility. On October 27, 2021, the Company repaid the outstanding balance on the 2021 Term Loan using the net proceeds from the IPO as discussed in Note 1. In accordance with ASC 470, the Company recognized a loss of $132 related primarily to the write-off of deferred financing costs, which was recorded in the "Loss on extinguishment of debt" line in the accompanying consolidated statements of operations. Prior to entering into the 2021 Term Loan, the Company held two other Term Loans: • 2016 Term Loan—On August 9, 2016, the Company entered into a five-year term loan with JPMorgan Chase, N.A. (“2016 Term Loan”). The total amount of the term loan is $10,000 which matures in August 2021. Principal payments are based on an increasing percentage of the initial loan amount varying from 2.5% to 5% and are made at the end of each quarter. • 2017 Term Loan—On April 25, 2017, the Company entered into a five-year term loan with JPMorgan Chase, N.A. (“2017 Term Loan 2017”). The total amount of the term loan is $15,000 which matures in April 2022. Principal payments are based on an increasing percentage of the initial loan amount varying from 2.5% to 5% and are made at the end of each quarter. The 2016 Term Loan and the 2017 Term Loan bear interest at LIBOR plus 1.50% and were collateralized by substantially all of the Company’s assets. The 2016 Term Loan and 2017 Term Loan contained certain affirmative and negative covenants that, among other things, limited the Company’s ability to, subject to various exceptions and qualifications: (i) incur liens; (ii) incur additional debt; (iii) sell, transfer or dispose of assets; (iv) merge with or acquire other companies, (v) make loans, advances or guarantees; (vi) make investments; and (vii) enter into certain transactions with affiliates. The 2016 Term Loan and 2017 Term Loan also required the Company to maintain certain financial covenants including a maximum leverage ratio and a minimum fixed charge coverage ratio. In May 2020, the Company paid off its 2016 Term Loan and the 2017 Term Loan in connection with entering into the 2020 Credit Facility. Interest expense related to the 2021, 2017, and 2016 Term Loans amounted to $141, $188 and $734 for the years ended December 31, 2021, 2020 and 2019, respectively. Vehicle Loans The Company periodically enters into vehicle loans. Interest rate on these vehicle loans range from 4.56% to 5.68%. The Company is required to make principal payments of $2 on a monthly basis. Aggregate principal payments on the notes payable for the next five years are as follows: 2022 $ 28 2023 22 2024 13 2025 10 2026 3 Total notes payable $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aggregate minimum commitments for renting the office spaces under non-cancellable operating leases as of December 31 are as follows: Years Ending December 31, Minimum Commitment 2022 $ 1,085 2023 226 2024 154 2025 51 2026 — Thereafter — $ 1,516 Rent expense on the leases included above amounted to $1,134, $1,126 and $1,140 for the years ended December 31, 2021, 2020 and 2019, respectively, and is recorded within selling, general and administrative expenses in the accompanying consolidated statements of operations. Contingencies: Litigation —The Company may engage in various litigation in the ordinary course of business. The Company intends to vigorously defend itself in such matters and management, based upon the advice of legal counsel, is of the opinion that the resolution of these matters will not have a material effect on the consolidated financial statements. For the cases for which management believes that it is more likely than not that it will lose the case, a provision for legal settlements has been recorded. As of December 31, 2021 and 2020, the Company has not recorded any liabilities relating to legal settlements. Business Risk —The Company imports finished goods predominantly from manufacturers located in South American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Year Ended December 31, December 31, 2021 2020 2019 2021 2020 Customer A 30 % 35 % 37 % 18 % 22 % Customer B 23 % 19 % 26 % 19 % 16 % Concurrent with, and subject to, the consummation of the IPO, entities affiliated with a significant customer agreed to purchase $20 million of shares of common stock, at a price per share equal to the IPO price per share at which our common stock was sold to the public, from Verlinvest Beverages SA, an existing stockholder, in a private placement. The Company did not receive any proceeds from the private placement. As a result, this customer acquired less than 5% ownership in the Company. Major Suppliers —The Company’s suppliers that accounted for 10% or more of the Company’s purchases were as follows: Year Ended December 31, 2021 2020 Supplier A 21 % 27 % Supplier B 13 % 18 % Supplier C 6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s or sales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December 31, 2021 and December 31, 2020, the Company did not have any derivative instruments that it had designated as fair value or cash flow hedges. The Company is subject to the following currency risks: Inventory purchases from Brazilian and Malaysian manufacturers— In order to mitigate the currency risk on inventory purchases from its Brazilian and Malaysian manufacturers, which are settled in Brazilian Real (BRL) and Thai Bhatt (THB), the AMS subsidiary enters into a series of forward currency swaps to buy BRL and THB. Intercompany transactions between AME and AMS— In order to mitigate the currency risk on intercompany transactions between AME and AMS, AMS enters into foreign currency swaps to buy/sell British Pounds (GBP). Commercial transactions with Canadian customer and vendors— In order to mitigate the currency risk on transactions with Canadian customer and vendors, the Company enters into foreign currency swaps to sell Canadian Dollars (CAD). The Company was also subject to interest rate risk on its variable interest rate over the 2017 Term Loan. On October 29, 2018 the Company entered into a swap agreement (ISDA) with JPMorgan Chase, N.A. to hedge part of its variable interest rate over the Term Loan 2017 listed in Note 10. The lock in rate was fixed at 3.08% and covered a notional amount of $10,875 as of December 31, 2019. The Company terminated the swap agreement in May 2020, in connection with the repayment of the outstanding Term Loan 2017 balance. The notional amount and fair value of all outstanding derivative instruments in the consolidated balance sheets consist of the following at: December 31, 2021 Derivatives not designated as hedging instruments under ASC 815-20 Notional Fair Value Balance Sheet Location Assets Foreign currency exchange contracts Receive USD/pay GBP $ 22,323 $ 125 Derivative assets Receive MYR/sell USD 392 1 Derivative assets Liabilities Foreign currency exchange contracts Receive BRL/sell USD $ 43,174 $ (2,389) Derivative liabilities Receive USD/pay CAD 4,731 (57) Derivative liabilities Receive THB/sell USD 18,488 (751) Derivative liabilities December 31, 2020 Derivatives not designated as hedging instruments under ASC 815-20 Notional Fair Value Balance Sheet Location Assets Foreign currency exchange contracts Receive THB/sell USD $ 8,730 $ 200 Derivative assets Liabilities Foreign currency exchange contracts Receive BRL/sell USD $ 29,329 $ (3,817) Derivative liabilities Receive USD/pay GBP 15,298 (1,120) Derivative liabilities Receive USD/pay CAD 9,006 (427) Derivative liabilities The amount of realized and unrealized gains and losses and consolidated statements of operations and comprehensive income location of the derivative instruments as of December 31, 2021 and 2020 are as follows: 2021 2020 2019 Unrealized gain (loss) on derivative instruments $ 2,093 $ (4,718) $ (1,233) Location Unrealized gain on derivative instruments Unrealized (loss) on derivative instruments Unrealized (loss) on derivative instruments Foreign currency gain (loss) $ (5,679) $ 6,765 $ (615) Location Foreign currency (loss) Foreign currency gain Foreign currency (loss) The Company applies recurring fair value measurements to its derivative instruments in accordance with ASC Topic 820, Fair Value Measurements (ASC 820). In determining fair value, the Company used a market approach and incorporates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 Level 1— Quoted market prices in active markets for identical assets or liabilities. • Level 2— Observable inputs other than Level 1 prices, such as quoted prices for similar assets or liabilities, quoted market prices in markets that are not active; or other inputs that are observable or can be corroborated by observable market data. •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The Company’s valuation methodology for forward currency swap contracts is based upon third-party institution data. Contingent consideration liability— The Company utilized a probability weighted scenario-based model to determine the fair value of the contingent consideration. The Company’s fair value hierarchy for those assets (liabilities) measured at fair value on a recurring basis at December 31, 2021 and 2020, is as follows: Level 1 Level 2 Level 3 Total 2021 $ — $ (3,071) $ — $ (3,071) 2020 $ — $ (5,164) $ — $ (5,164) In connection with the Company’s acquisition of the entity currently known as AMI Runa USA LLC ("Runa") , the Company was obligated to pay contingent payments to Runa’s former shareholders only if a certain growth rate is achieved. Assuming the revenue growth is achieved, the former shareholders could elect for payment to be calculated based on quarterly data available between December 2021 and December 2022, as follows: 49% of the product of (a) the net revenue for the trailing 12 calendar months and (b) a specified multiple, which is contingent on the revenue growth achieved since December 31, 2017. Per the acquisition agreement, the contingent payment cannot exceed $51,500. If a certain revenue growth rate is not achieved, the Company is not required to pay any contingent payment. The Company does not believe that the Runa business will achieve the growth targets required and thus expect that the contingent consideration will be zero at December 2022. The fair value of contingent consideration of $15,700 determined on the acquisition date in 2018 was initially recognized as a liability and then subsequently remeasured to fair value at each reporting date with changes in fair value recognized as a component of operating expenses in the accompanying consolidated statements of operations. The contingent consideration liability related to the acquisition of Runa was considered a Level 3 liability, as the fair value was determined based on significant inputs not observable in the market, and recorded within other long-term liabilities in the accompanying consolidated balance sheets. The Company estimated the fair value of the contingent consideration liability based on a probability-weighted present value of various future cash payment outcomes using a Monte Carlo simulation. The technique considered the following unobservable inputs as of each valuation date: • The probability and timing of achieving the specified milestones, • Revenue performance expectations, and • Market-based discount rates Based on updated revenue performance expectations during the earn-out period for Runa, the Company remeasured the contingent consideration to zero at December 31, 2020 and at December 31, 2021. The $16,400 decrease in the liability is included as a component of operating expenses in the accompanying consolidated statements of operations for the year ended December 31, 2020. The following table presents the change in contingent consideration liability during the twelve months ended December 31, 2021 and 2020: 2021 2020 Balance at the beginning of the period $ — $ (16,400) Change in fair value of contingent consideration — 16,400 Ending balance $ — $ —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and Treasury Stock — Each share of common stock entitles its holder to one vote on matters required to be voted on by the stockholders of the Company and to receive dividends, when and if declared by the Company’s Board of Directors. As of December 31, 2021 and 2020, the Company held 6,206,200 and 1,014,195 shares, respectively, in treasury stock and had 3,434,312 and 3,883,425 shares, respectively, of common stock reserved for issuance upon the conversion of outstanding warrants and stock options. In January 2021, the Company entered into a Stock Purchase Agreement with RW VC S.a.r.l, f/k/ a Vita Coco S.a.r.l (the “Seller”). The Company repurchased 5,192,005 shares of its own common stock from the Seller at a purchase price of $9.63 per share, or an aggregate purchase price of approximately $50,000. The purchase price per share approximated the most recent third-party common stock valuation prepared in conjunction with the accounting of stock-based compensation discussed within this Note. Non-controlling Interest —On August 17, 2021, the Company’s ownership interest in AME increased as a result of the subsidiary AME repurchasing AME shares from certain minority stockholders. As a result, the noncontrolling interest in AME representing minority stockholders’ proportionate share of the equity in AME was reduced from 1.3% to 0.71%. On December 31, 2021, the Company purchased the remaining outstanding AME shares directly from minority stockholders by exchanging shares in the Company on the basis of 5.485 Vita Coco shares being allotted for every 1 AME share. The share ratio exchange reflects a mutually agreed valuation of AME shares relative to Vita Coco shares. Since the Company continued to retain a controlling financial interest in AME, the change in ownership interest was accounted for as an equity transaction. Warrants —The following table summarizes warrant activity as of and for the years ended December 31, 2021 and 2020: Exit Service Total Weighted- Weighted- Outstanding - January 1, 2021 28,665 — 28,665 $ 0.000022 0.75 Granted — — — — 0.0 Exercised — — — — 0.0 Expired 28,665 — 28,665 — 0.0 Outstanding - December 31, 2021 — — — — 0.0 Exercisable - December 31, 2021 — — — — — Outstanding - January 1, 2020 285,285 123,760 409,045 $ 0.000022 0.60 Granted — — — — 0.0 Exercised — 116,025 116,025 0.000022 0.0 Expired 256,620 7,735 264,355 — 0.0 Outstanding - December 31, 2020 28,665 — 28,665 $ 0.000022 0.75 Exercisable - December 31, 2020 — — — $ — — (a) As of December 31, 2021 and 2020, the Company has exit warrants to purchase zero and 28,665, respectively,shares of common stock at a weighted-average exercise price of $0.000022 per share outstanding to certain investors. These exit warrants, expire upon the earlier of 10 years from the date of grant or the occurrence of a liquidity event, as defined in the warrant agreements. The warrants, which were issued in connection with the sale of common stock, only vest when proceeds from a liquidity event provide an annual internal rate of return of less than 30%. (b) As of December 31, 2021 and 2020, the Company has no remaining service warrants to purchase shares of common stock at an exercise price of $0.000022 per share outstanding to several individuals for the performance of certain marketing services. . Stock-based Compensation — The stockholders of the Company approved the adoption of the Company’s 2014 Stock Option and Restricted Stock Plan (the “2014 Plan”). The 2014 Plan allowed for a maximum of 8% of the sum of the Available Equity defined as the sum of (i) the total then outstanding shares of common shares and (ii) all available stock option (i.e., granted and outstanding stock options and stock options not yet granted). Under the terms of the 2014 Plan, the Company may grant employees, directors, and consultants stock options and restricted stock awards and has the authority to establish the specific terms of each award, including exercise price, expiration, and vesting. Currently, only stock options were granted under the 2014 Plan. Generally, stock options issued pursuant to the 2014 Plan must contain exercise prices no less than the fair value of the Company’s common stock on the date of grant and have a ten-year contractual term. As of December 31, 2021 and 2020, there were 618,995 and 545,545 shares, respectively, of common stock reserved for future issuance pursuant to the 2014 Plan. All shares awarded due to exercise of stock options are newly issued. Subsequent to September 30, 2021, the stockholders of the Company approved the adoption of the 2021 Incentive Award Plan ("2021 Plan"), which was effective after the closing of the initial public offering discussed in Note 1. On and after closing of the offering and the effectiveness of the 2021 Incentive Award Plan, no further grants will be made under the 2014 Plan. The maximum number of shares of our common stock available for issuance under the 2021 Plan is equal to the sum of (i) 3,431,312 shares of our common stock and (ii) an annual increase on the first day of each year beginning in 2022 and ending in and including 2031, equal to the lesser of (A) two percent (2%) of the outstanding shares of our common stock on the last day of the immediately preceding fiscal year and (B) such lesser amount as determined by our board of directors; provided, however, no more than 3,431,312 shares may be issued upon the exercise of incentive stock options, or ISOs. The 2021 Plan provides for the grant of stock options, including ISOs and nonqualified stock options, or NSOs, restricted stock, dividend equivalents, stock payments, restricted stock units, or RSUs, other incentive awards, SARs, and cash awards. Currently, stock options, restricted stock, and RSU's were granted under 2021 Plan. As of December 31, 2021, there were 2,170,975 shares of common stock reserved for future issuance pursuant to the 2021 Plan. The Company recognized stock-based compensation expense of $3,103, $1,517 and $2,227 for the years ended December 31, 2021, 2020 and 2019, respectively in selling, general, and administrative expenses. The Company also recognized a reduction of revenue of $277 related to stock-based compensation awards granted to a customer that was accounted for as a stock-based sales incentive for the year ended December 31, 2021. The total impact to additional paid-in capital related to stock-based compensation arrangements in 2021was $3,380. Stock Option Awards with Service-based Vesting Conditions Most stock option awards granted under the 2014 and 2021 Plans vest based on the continuous service. Generally, 50% of the stock options granted vest over the two years and 50% of the stock options granted vest over the four years. The following table summarizes the service-based stock option activity during the year ended December 31, 2021: Number of Weighted- Weighted- Aggregate (per option) (in years) (in thousands) Outstanding—December 31, 2020 3,206,840 $ 10.05 Granted 1,156,076 13.55 Exercised 20,930 8.31 Forfeited 224,315 10.77 Outstanding—December 31, 2021 4,117,671 $ 11.00 7.7 $ 4,829 Exercisable—December 31, 2021 1,939,210 $ 9.92 7.0 $ 3,086 The weighted average grant-date fair value of the service-based stock option awards granted during the years ended December 31, 2021 and 2020 was $5.62 per option and $3.55 per option, respectively. The aggregate intrinsic value of service-based stock options exercised was $66 and $856 for the years ended December 31, 2021 and 2020, respectively. The aggregate intrinsic value of stock options is calculated as the difference between the exercise price of the stock options and the fair value of the Company’s common stock for all stock options that had exercise prices lower than the fair value of the Company’s common stock. In December 2019, the Board of Directors of the Company approved a one-time repricing of 1,877,785 outstanding service-based stock options for 53 grantees. In addition, the Company extended the expiration date of the modified stock options with the contractual term being 10 years from the date of the modification, while all other modified option terms remained the same. As a result of that option modification, the Company recognized incremental compensation expense of $115 and $408 for the years ended December 31, 2021 and 2020, respectively. The fair value of the service-based stock options granted in 2021 and 2020 pursuant to the Stock Option Plan as well as the fair value of the modified in 2019 stock options was estimated on a grant or on a modification date using the Black-Scholes option-pricing model. The weighted average assumptions used in the Black-Scholes option-pricing model were as follows: 2021 2020 Weighted average expected term 6.3 years 5.6 years Weighted average expected volatility 39 % 40 % Weighted average risk-free interest rate 1.19 % 0.45 % Weighted average expected dividend yield 0 % 0 % Expected Term: Represents the period that the stock-based awards are expected to be outstanding based on a contractual term and service conditions specified for the awards. The Company estimated the expected term of the options with service conditions in accordance with the “simplified” method as defined in ASC 718, which enables the use of a practical expedient for “plain vanilla” share options. Expected Volatility : The Company has historically been a private company and lacks company-specific historical and implied volatility information for its stock. Therefore, the Company estimated volatility for option grants by evaluating the average historical volatility of a peer group of companies for the period immediately preceding the option grant for a term that is approximately equal to the expected term of the options. Risk-free Interest Rate: The risk-free interest rate was based on the yield, as of the option valuation date, by reference to the U.S. Treasury yield curve in effect at the time of the grant or the modification of the award for time periods equal to the expected term of the award. Dividend Yield —The Company does not anticipate declaring a dividend over the expected term. As such, the dividend yield has been estimated to be zero. Fair Value of Common Stock —Because there has been no public market for the Company’s common stock, the board of directors has determined the estimated fair value of the common stock at the time of grant of options by considering valuations performed by an independent third-party valuation specialist, which considers a number of objective and subjective factors including valuations of comparable companies, operating and financial performance, the lack of liquidity of capital stock, the likelihood of achieving an initial public offering and general and industry specific economic outlook. These third-party valuations were performed in accordance with the guidance outlined in the American Institute of Certified Public Accountants’ Accounting and Valuation Guide, Valuation of Privately-Held-Company Equity Securities Issued as Compensation . The third-party common stock valuations were prepared using a combination of the income approach and market approach. As of December 31, 2021, there was $6,864 of total unrecognized compensation cost related to unvested service-based stock options, which is expected to be recognized over a weighted-average service period of 2.3 years. Stock Option Awards with Performance and Market-based Vesting Conditions During the year ended December 31, 2021, the Company awarded options for the purchase 262,990 shares of common stock of the Company containing a performance-based vesting condition, subject to achievement of various performance goals by the end of 2026, including revenue and gross margin targets. In addition, during the year ended December 31, 2020, the Company awarded options to purchase 68,250 shares of common stock of the Company containing performance and market vesting conditions, such as option vesting upon occurrence of an initial public offering (“IPO”) or other qualifying liquidity event and upon achieving predetermined equity value of the Company at a time of the IPO or other qualifying liquidity event. The following table summarizes the stock option activity during the year ended December 31, 2021: Number of Weighted- Weighted- Aggregate (per option) (in years) (in thousands) Outstanding—December 31, 2020 647,920 $ 10.18 Granted 262,990 10.62 Exercised — — Forfeited 131,950 10.18 Outstanding—December 31, 2021 778,960 $ 10.33 7.9 $ 928 None of the stock options included in the table above are exercisable at December 31, 2021. The fair value of the awards with performance-based vesting condition was estimated using the Black-Scholes option-pricing model used for the Company’s service-based stock options and assumed that performance goals will be achieved. If such performance conditions are not met, no compensation cost is recognized and any recognized compensation cost is reversed. The grant-date fair value of the stock options with performance-based vesting condition granted during the year ended December 31, 2021 and 2020 was $4.38 per option and $4.56 per option, respectively. In December 2020, the Board of Directors of the Company approved a one-time modification of the options to purchase 579,670 shares of common stock containing both a performance and market vesting conditions to reduce the equity value required to be achieved at the time of the IPO or other qualifying liquidity event. All other option terms remained the same. In connection with the modification, the Company revalued the options using a Barrier option valuation model which resulted in a fair value of $2.11 per option. There was no incremental compensation expense recognized in connection with the modification during the year ended December 31, 2021, as the attainment of the performance and market vesting conditions was not probable. The assumptions used to revalue the performance and market-based stock option grants were as follows: Weighted average expected term 2.44 years Weighted average expected volatility 40 % Weighted average risk-free interest rate 0.16 % Weighted average expected dividend yield 0 % Expected Term: The period of time for which the stock option awards are expected to be outstanding until exercise and considers time until expected liquidity event. Expected Volatility : The Company has historically been a private company and lacks company-specific historical and implied volatility information for its stock. Therefore, the Company estimated volatility for option grants by evaluating the average historical volatility of a peer group of companies for the period immediately preceding the option grant for a term that is approximately equal to the expected term of the options. Risk-free Interest Rate: The risk-free interest rate is based on the yield, as of the option valuation date, by reference to the U.S. Treasury yield curve in effect at the time of the grant or the modification of the award for time periods equal to the expected term of the award. Dividend Yield —The Company does not anticipate declaring a dividend over the expected term. As such, the dividend yield has been estimated to be zero. As of December 31, 2021, the unrecognized stock-based compensation cost related to the stock options for which performance-based vesting conditions are probable of being achieved was $403, expected to be recognized over the period of approximately 3.18 years. As of December 31, 2021, total unrecognized compensation cost related to the unvested stock option awards containing performance and market vesting conditions was $1,599, which will be recognized when attainment of the performance and market vesting conditions becomes probable. Restricted Stock and Restricted Stock Unit Awards ("RSUs") Restricted stock and RSUs were granted under the 2021 Plan and primarily vest based on continuous service. Currently, there is no restricted stock or RSUs that contain any performance or market conditions. The RSUs awarded to the employees have different vesting schedules as specified in each grant agreement. The RSUs granted to non-employee directors vest in full on the earlier of (i) the day immediately preceding the date of the first Annual Meeting following the date of grant and (ii) the first anniversary of the date of grant. The following table summarizes the restricted stock and RSU activity for the year ended December 31, 2021: Number of Restricted Stock or RSU Awards Weighted Average Grant Date Fair Value Non-vested - December 31, 2020 — Granted 455,819 $ 15.00 Vested — Forfeited/Cancelled 938 $ 15.00 Non-vested - December 31, 2021 454,881 $ 15.00 Included in these awards are the RSU's granted to co-CEO, Mike Kirban, related to a new bonus agreement approved on October 11, 2021 by the Company’s Board of Directors, that will replace and supersede existing agreements. In the new bonus agreement, upon the consummation of the IPO, (i) each of Verlinvest, and RW VC S.a.r.l. (the “Bonus Stockholders”) shall pay Mr. Kirban a bonus equal to 1.4% of the total cash consideration received by the Bonus Stockholders through the sale by the Bonus Stockholders of the Company’s securities pursuant to the IPO, as of the closing date of the IPO (the “Bonus Stockholders Proceeds”); and (ii) the Company shall pay Mr. Kirban a bonus equal to 1.4% of the total cash consideration received by the Company through the sale of the Company’s securities pursuant to the IPO, as of the closing date of the IPO (the “Company IPO Proceeds”). The Bonus Stockholders’ portion was paid in cash equal to 1.4% of the Bonus Stockholders Proceeds to be made on the closing date of the IPO. The Company’s portion was satisfied through a grant of restricted stock units pursuant to the 2021 Plan that is equal to the ratio of (x) an amount equal to 1.4% of the Company IPO Proceeds to (y) the fair market value per share of the Company’s common stock on the date of grant, which shall vest in full on the six (6) month anniversary of the date of grant subject to Mr. Kirban’s continued employment with the Company through such vesting date. Also included in these awards are $3 million of shares of restricted common stock granted to entities affiliated with a significant customer, at a price per share granted at the initial public offering price per share of $15.00, or 200,000 restricted shares, in exchange for an amendment to extend the distributor agreement term to June 10, 2026. Assuming the distribution agreement has not been terminated by either party for cause, 50% of the shares are released on October 11, 2023 and the remaining 50% are released on October 11, 2024. The grant was accounted for as a stock-based sales incentive based on guidance in ASC 606 and is reflected as a reduction in the transaction price of revenue on the basis of the grant-date fair-value measure in accordance with the stock compensation guidance in ASC 7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the Company’s income before income taxes are as follows: Year Ended December 31, 2021 2020 2019 Domestic $ 15,085 $ 33,412 $ 7,835 Foreign 9,144 10,188 3,566 Income before income taxes $ 24,229 $ 43,600 $ 11,401 The income tax expense for the years ended December 31, 2021 and 2020, consist of the following: Year Ended December 31, 2021 2020 2019 Current Federal $ 3,343 $ 1,871 $ 1,374 State and local 1,076 886 610 Foreign 2,435 1,874 848 6,854 4,631 2,832 Deferred Federal $ (304) $ 4,884 $ (447) State and local (29) 1,403 (380) Foreign (1,284) (5) (26) (1,617) 6,282 (853) Total $ 5,237 $ 10,913 $ 1,979 The reconciliation of the U.S. federal statutory rate to the Company’s effective rate is as follows: 2021 2020 2019 Income tax benefit using U.S. federal statutory rate 21.0 % 21.0 % 21.0 % State and local taxes. net of U.S. federal income tax benefit 3.6 % 4.7 % 1.8 % Global intangible low-taxed income 1.8 % 2.7 % 3.7 % Tax attribute expiration — % 1.5 % 3.0 % Permanent differences 0.4 % (0.1 %) 0.5 % Foreign rate differential (1.8 %) (0.4 %) (0.8 %) Foreign derived intangible income (1.9 %) (0.8 %) (2.5 %) Valuation allowance (3.2 %) (1.2 %) 0.6 % Return to provision (0.1 %) 0.3 % (4.5 %) Tax credits (1.8 %) (2.7 %) (3.7 %) IPO costs 2.1 % — % — % Other 1.5 % — % (1.7 %) Provision for income taxes 21.6 % 25.0 % 17.4 % Deferred tax assets and liabilities at December 31, 2021 and 2020, consist of the following: 2021 2020 Deferred Tax Assets: Inventory reserves $ 562 $ 494 Reserves and accruals 868 266 Stock based compensation 2,632 2,338 Net operating loss carryforwards 5,454 4,820 Charitable contributions carryforward 356 968 Deferred revenue — 52 Other—Net — 8 Subtotal 9,872 8,946 Valuation Allowance (4,267) (5,075) Total deferred tax assets 5,605 3,871 Deferred Tax Liabilities: Prepaid insurance (615) (79) Intangibles (3,453) (3,810) Fixed assets (183) (324) Other—Net (89) — Total deferred tax liabilities (4,340) (4,213) Net deferred tax assets (liability) $ 1,265 $ (342) A valuation allowance of $4,267 and $4,820 was recorded against the non-US deferred tax asset balance as of December 31, 2021 and 2020, respectively. As of each reporting date, management considers new evidence, both positive and negative, that could affect its view of the future realization of deferred tax assets. As of December 31, 2021 and 2020, management determined that there is sufficient positive evidence to conclude that it is more likely than not that the US deferred taxes are realizable with the exception of a portion of the charitable contribution deferred tax asset in which no valuation allowance was recorded as of December 31, 2021 and $255 as of December 31, 2020. A valuation allowance has been established against the net operating loss carryforwards which has been generated by our foreign jurisdictions. As of December 31, 2021 and 2020, the Company had no US state and net operating loss carryforwards. As of December 31, 2021 and 2020, the Company had net operating loss carryforwards related to foreign operations of $24,920 and $22,290, respectively. These net operating loss carryforwards have various lives ranging from 10 years to indefinite carryforward periods. As of December 31, 2021 and 2020, there were no liabilities for income tax uncertainties recorded in the Company’s consolidated balance sheets. The Company did not recognize any interest on penalties related to income tax uncertainties in its consolidated balance sheets or consolidated statements of operations for years ended December 31, 2021 and 2020. The Company is subject to income tax examinations by the IRS and various state and local jurisdictions for the open tax years between December 31, 2018 and December 31, 2021. As of December 31, 2020, income taxes on undistributed earnings of the Company’s subsidiaries have not been provided for as the Company planned to indefinitely reinvest these amounts, had the ability to do so, and the cumulative undistributed foreign earnings were not material. As of December 31, 2021, income taxes on undistributed earnings of the Company’s foreign subsidiaries have not been provided for as the Company plans to indefinitely reinvest these amounts. The cumulative undistributed foreign earnings were not material as of December 31, 2021. The COVID-19 pandemic has a global reach, and many countries are introducing measures that provide relief to taxpayers in a variety of ways. On March 27, 2020, President Trump signed the Coronavirus Aid, Relief and Economic Security Act (the “CARES Act”) into law to support businesses during the COVID-19 pandemic, which included deferment of the employer portion of certain payroll taxes, refundable payroll tax credits, and technical amendments to tax depreciation methods for qualified improvement property. Under ASC 740, entities are required to recognize the financial statement effects of new tax legislation upon enactment, which in the U.S. federal jurisdiction is the date the President signs the Bill into law. Accordingly, the enactment requires the recognition of the financial statement impacts of the new federal income tax law in the period that includes March 27, 2020. The CARES Act did not have a material impact on the Company’s income tax provision for the year ended December 31, 2021 or December 31, 2020. During the second quarter of 2021, the Finance Act 2021 (the Act) was enacted in the United Kingdom. The Act increases the corporate income tax rate from 19% to 25%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arnings per share is calculated as follows: Year Ended December 31, 2021 2020 2019 Numerator: Net income attributable to The Vita Coco Company, Inc. $ 19,015 $ 32,660 $ 9,417 Denominator: Weighted-average number of common shares used in earnings per share—basic 53,689,910 58,501,170 56,968,730 Effect of conversion of stock options and RSU's 496,211 109,655 183,820 Weighted-average number of common shares used in earnings per share—diluted 54,186,121 58,610,825 57,152,550 Earnings per share—basic $ 0.35 $ 0.56 $ 0.17 Earnings per share—diluted $ 0.35 $ 0.56 $ 0.16 The vested service warrants are exercisable for little consideration and all necessary conditions have been satisfied. Accordingly, the calculation of weighted average common shares outstanding includes vested service warrants, exercisable for a value of $0.000022, which consisted of zero and 4,550 weighted number of service warrants as of December 31, 2021 and 2020, respectively. The exit warrants, which expire upon a liquidity event and only vest when proceeds from a liquidity event provide an annual internal rate of return of less than 30%, were not considered in the basic and diluted earnings per share, as the contingency of a liquidity event has not occurred during the years ended December 31, 2021 and 2020. The following potentially dilutive securities, prior to the use of the treasury stock method, have been excluded from the computation of diluted weighted-average number of common shares outstanding, as they would be anti-dilutive: December 31, 2021 2020 2019 Options to purchase common stock 1,288,350 3,719,625 4,884,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Employees of the Company may participate in a defined contribution plan which qualifies under Section 401(k) of the Internal Revenue Code. Participating employees may contribute into a traditional plan with pretax salary or into a Roth plan with after tax salary up to statutory limits. The Company matches contributions up to 3% of each employee’s earnings, which vest over 2 years. Matching contributions were $475,  $372 and $329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has two operating and reportable segments: • Americas—The Americas segment is comprised primarily of US and Canada and derives its revenues from the marketing and distribution of various coconut water and non-coconut water products (e.g., oil and milk). The Company’s Guayusa leaf products ( Runa ) and aluminum bottle canned water ( Ever &amp; Ever ) are marketed only in the Americas segment. • International—The International segment is comprised primarily of Europe, Middle East, and Asia Pacific, which includes the Company’s procurement arm, and derives its revenues from the marketing and distribution of various coconut water and non-coconut water products. The Company’s Co-CEOs are the chief operating decision makers and evaluate segment performance primarily based on net sales and gross profit. All intercompany transactions between the segments have been eliminated. Information about the Company’s operations by operating segment as of and for the years ended December 31, 2021, 2020 and 2019 is as follows: December 31, 2021 Americas International Consolidated Net sales $ 323,891 $ 55,622 $ 379,513 Gross profit 101,864 11,284 113,148 Total segment assets 141,973 55,511 197,484 December 31, 2020 Americas International Consolidated Net sales $ 262,899 $ 47,745 $ 310,644 Gross profit 90,256 14,602 104,858 Total segment assets 139,452 44,409 183,861 December 31, 2019 Americas International Consolidated Net sales $ 237,415 $ 46,534 $ 283,949 Gross profit 80,718 12,270 92,988 Year Ended December 31, Reconciliation 2021 2020 2019 Total gross profit $ 113,148 $ 104,858 $ 92,988 Less: Selling, general and administrative expenses 88,559 74,401 78,917 Change in fair value of contingent consideration — (16,400) 700 Income from operations 24,589 46,857 13,371 Less: Unrealized (gain) loss on derivative instruments (2,093) 4,718 1,233 Foreign currency (gain) loss 2,088 (1,848) (201) Loss on extinguishment of debt 132 — — Interest income (127) (404) (225) Interest expense 360 791 1,163 Income before income taxes 24,229 43,600 11,401 Geographic Data: The following table provides information related to the Company’s net revenues by country, which is presented on the basis of the location that revenue from customers is recorded: Year Ended December 31, 2021 2020 2019 United States $ 323,891 $ 262,899 $ 237,415 All other countries (1) 55,622 47,745 46,534 Net sales $ 379,513 $ 310,644 $ 283,949 (1) No individual country is greater than 10% of total net sales for the years ended December 31, 2021, 2020 and 2019. The following table provides information related to the Company’s property and equipment, net by country: Year Ended December 31, 2021 2020 United States $ 890 $ 1,186 Ecuador 870 953 Singapore 536 445 All other countries (1) 177 296 Property and equipment, net $ 2,473 $ 2,880 (1) No individual country is greater than 10% of total property and equipment, net as of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Management Fees —The Company is subject to an arrangement with one of its stockholders for as long as such stockholder holds at least 5% of the Company’s capital stock. Pursuant to the terms of the amended arrangement, the Company was required to make fixed annual management fee payments of $281. On October 20, 2021, in connection with the IPO discussed in Note 1, the Stockholder’s Agreement was revised and the new Investor Rights Agreement does not include a management fee to this stockholder. For the year ended December 31, 2021, the Company had amounts due in accounts payable of $227 for the portion of the year prior to the execution of the new Investor Rights Agreement. Loan to Employee —On September 18, 2019 the Company extended a five year promissory note of $17,700 to its newly appointed President, in order for him to buy 1,739,010 shares of The Vita Coco Company, Inc.’s common stock in conjunction with his employment agreement. The interest on the note accrues annually at a rate of 1.78% with principal balance due at maturity. The purchase of the Company's shares occurred simultaneously with the commencement of the loan, as a result no funds were actually disbursed by the Company. The purchased shares are pledged as collateral to the loan until full repayment of the principal balance. On May 18, 2020, the Company amended the interest rate on the note to 0.58%. On September 16, 2021, Martin Roper, the co-CEO of the Company, repaid the outstanding principal balance and accrued interest in full satisfaction of the promissory note. Distribution Agreement with Shareholder – On October 1, 2019 the Company entered into a distribution agreement with one of its stockholders, which currently extends through December 31, 2022. The distribution agreement grants the stockholder the right to sell, resell and distribute designated products supplied by the Company within a specified territory. The amount of revenue recognized related to this distribution agreement was $6,247, $5,294, and $7,155 for the years ended December 31, 2021, 2020 and 2019, respectively. The amounts due from the stockholder in Accounts Receivable, net were $600 and $575 as of December 31, 2021 and 2020, respectively. Amounts payable to the stockholder in Accounts payable were $71 and $0 as of December 31, 2021 and 2020 respectively. Related to this distribution arrangement, the Company and the stockholder have a service agreement where the Company shares in the compensation costs of the stockholder’s employee managing the China market. The Company recorded $215, $132 and $46 for the years ended December 31, 2021, 2020 and 2019, respectively, in selling, general, and administrative expense for this servic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in accordance with accounting principles generally accepted in the United States of America (“U.S. GAAP”).</t>
        </is>
      </c>
    </row>
    <row r="5">
      <c r="A5" s="4" t="inlineStr">
        <is>
          <t>Principles of Consolidation</t>
        </is>
      </c>
      <c r="B5" s="4" t="inlineStr">
        <is>
          <t>Principles of ConsolidationThe consolidated financial statements include all the accounts of the wholly owned subsidiaries. All intercompany accounts and transactions have been eliminated in consolidation; the noncontrolling interest in consolidated subsidiaries presented in the accompanying consolidated financial statements represents the portion of AME stockholders’ equity, which is not directly owned by the Company.</t>
        </is>
      </c>
    </row>
    <row r="6">
      <c r="A6" s="4" t="inlineStr">
        <is>
          <t>Use of Estimates</t>
        </is>
      </c>
      <c r="B6" s="4" t="inlineStr">
        <is>
          <t>Use of Estimates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t>
        </is>
      </c>
    </row>
    <row r="7">
      <c r="A7" s="4" t="inlineStr">
        <is>
          <t>Revenue Recognition, Cost of Goods Sold, and Shipping and Handling Costs</t>
        </is>
      </c>
      <c r="B7" s="4" t="inlineStr">
        <is>
          <t>Revenue Recognition The Company recognizes revenue in accordance with ASC Topic 606, Revenue from Contracts with Customers (ASC 606). ASC 606 defines a five-step model that requires entities exercise judgment when considering the terms of contract(s), which include (1) identifying the contract or agreement with a customer, (2) identifying the performance obligations in the contract or agreement, (3) determining the transaction price, (4) allocating the transaction price to the separate performance obligations, and (5) recognizing revenue as each performance obligation is satisfied. Revenue is recognized when control of the promised good is transferred to the customer in an amount that reflects the consideration to which the Company is expected to be entitled to receive in exchange for those products. Each contract includes a single performance obligation to transfer control of the product to the customer. For the Company’s various products in the Vita Coco Coconut Water and Other product categories (refer to Note 3, Revenue Recognition ), control is transferred upon customer receipt, at which point the Company recognizes the transaction price for the product as revenue. The transaction price recognized reflects the consideration the Company expects to receive in exchange for the sale of the product. The Company’s performance obligations are satisfied at that time. The Company does not have any significant contracts with customers requiring performance beyond delivery, and contracts with customers contain no incentives or discounts that would meet the criteria for a distinct good or service that could cause revenue to be allocated or adjusted over time. Shipping and handling activities are performed before the customer obtains control of the goods and therefore represent fulfillment costs, which are included in cost of goods sold, rather than revenue. Additionally,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is completed, which may be prior to any shipment. The resulting contract assets are recorded in prepaid expenses and other current assets. The Company provides trade promotions to its customers. These discounts do not meet the criteria for a distinct good or service and therefore, the Company reduces revenue for the discounts associated with meeting this obligation based on the expected value method. These consolidated financial statements include trade promotion accruals. Trade promotion accruals are made for invoices that have not yet been received as of year-end and are recorded as a reduction of sales. This promotion accrual is a management estimate based upon the known price of retail promotions and estimates of the sales volume during the promotion period. Cost of Goods Sold Costs of goods sold includes the costs of the products sold to customers, inbound and outbound shipping and handling costs, freight and duties, shipping and packaging supplies, and warehouse fulfillment costs incurred in operating and staffing warehouses.</t>
        </is>
      </c>
    </row>
    <row r="8">
      <c r="A8" s="4" t="inlineStr">
        <is>
          <t>Advertising Expenses</t>
        </is>
      </c>
      <c r="B8" s="4" t="inlineStr">
        <is>
          <t>Advertising ExpensesAdvertising expenses are charged to expense in the period they are incurred and are recorded in selling, general and administrative expenses.</t>
        </is>
      </c>
    </row>
    <row r="9">
      <c r="A9" s="4" t="inlineStr">
        <is>
          <t>Research and Development</t>
        </is>
      </c>
      <c r="B9" s="4" t="inlineStr">
        <is>
          <t>Research and DevelopmentResearch and development costs are charged to expense in the period incurred and are recorded in selling, general and administrative expenses.</t>
        </is>
      </c>
    </row>
    <row r="10">
      <c r="A10" s="4" t="inlineStr">
        <is>
          <t>Stock-Based Compensation</t>
        </is>
      </c>
      <c r="B10" s="4" t="inlineStr">
        <is>
          <t>Stock-Based Compensation The Company accounts for stock-based compensation in accordance with ASC Topic 718, Compensation — Stock Compensation (ASC 718) for stock options issued under the 2014 Stock Option and Restricted Stock Plan and the 2021 Stock Incentive Award Plan. The Company measures all stock option awards based on their fair value on the date of the grant and recognizes compensation expense for those awards over the requisite service period of each stock-option grant, which is generally the vesting period of the respective award by using the accelerated attribution method. The Company applies an estimated forfeiture rate derived from historical employee termination behavior. If the actual forfeitures differ from those estimated by management, adjustment to compensation expense may be required in future periods. The Company issues stock-based awards with service-based and performance-based and market-based vesting conditions. The Company recognizes expense for performance-based awards when it becomes probable that such awards will be earned over a requisite service period. The Company defers the recognition of compensation expense for the stock-option awards that vest upon a qualifying liquidity events until the qualifying events are probable of occurrence. Stock option awards are equity-classified, as they do not contain a cash settlement option or other features requiring them to be liability-classified. The Company uses the Black-Scholes-Merton (“Black-Scholes”) option-pricing model to determine the fair value of stock awards with service-based vesting conditions and performance-based vesting conditions. For stock awards with performance-based and market-based vesting conditions, the Company uses the Barrier option valuation model to determine the fair value.</t>
        </is>
      </c>
    </row>
    <row r="11">
      <c r="A11" s="4" t="inlineStr">
        <is>
          <t>Income Taxes</t>
        </is>
      </c>
      <c r="B11" s="4" t="inlineStr">
        <is>
          <t xml:space="preserve">Income Taxes The Company accounts for income taxes under Accounting Standards Codification (ASC) 740, Income Taxes , which requires an asset and liability approach to financial accounting and reporting for income taxes. Deferred income tax assets and liabilities are computed annually for differences between the consolidated financial statements and tax bases of assets and liabilities that will result in taxable or deductible amounts in the future. Such deferred income tax assets and liabilities computations are based on enacted tax laws and rates applicable to periods in which the differences are expected to affect taxable income. Valuation allowances are established when necessary to reduce deferred income tax assets to the amount expected to be realized. Interest and penalties related to unrecognized tax positions are included in income tax expense in the consolidated statement of operations and comprehensive income and accrued expenses in the consolidated balance sheets. The Company recognizes the effect of income tax positions only if those positions are more likely than not </t>
        </is>
      </c>
    </row>
    <row r="12">
      <c r="A12" s="4" t="inlineStr">
        <is>
          <t>Net Income per Common Share</t>
        </is>
      </c>
      <c r="B12" s="4" t="inlineStr">
        <is>
          <t>Net Income per Common Share In accordance with ASC Topic 260 Earnings Per Share (ASC 260), net income per common share, on a basic and diluted basis, is presented for all periods, calculated using the treasury stock method. Basic net income per share is computed by dividing net income by the weighted average number of common shares and service warrants outstanding during each period. Diluted net income per share is computed by dividing net income by the weighted average number of common and dilutive common equivalent shares outstanding. The calculation of common equivalent shares assumes the exercise of dilutive in-the-money stock options, net of assumed treasury share repurchases at average market prices, as applicable.</t>
        </is>
      </c>
    </row>
    <row r="13">
      <c r="A13" s="4" t="inlineStr">
        <is>
          <t>Cash and Cash Equivalents</t>
        </is>
      </c>
      <c r="B13" s="4" t="inlineStr">
        <is>
          <t>Cash and Cash Equivalents Cash and cash equivalents include cash on hand and money market instruments with maturities of three months or less.</t>
        </is>
      </c>
    </row>
    <row r="14">
      <c r="A14" s="4" t="inlineStr">
        <is>
          <t>Accounts Receivable</t>
        </is>
      </c>
      <c r="B14" s="4" t="inlineStr">
        <is>
          <t>Accounts Receivable Accounts receivable are reported net of an allowance for doubtful accounts. In determining such an allowance, the Company considers historical losses and existing economic conditions, as well as the credit quality of each customer. Accounts receivable are charged off when the Company deems amounts to be uncollectible.</t>
        </is>
      </c>
    </row>
    <row r="15">
      <c r="A15" s="4" t="inlineStr">
        <is>
          <t>Inventory</t>
        </is>
      </c>
      <c r="B15" s="4" t="inlineStr">
        <is>
          <t>Inventory Inventory represents raw materials, finished goods, packaging, and inbound shipping and handling and is reported at the lower of cost or net realizable value being determined using the first-in, first-out method. Net realizable value is the estimated selling price in the ordinary course of business, less reasonably predictable costs of completion, disposal and transportation. The Company reserves for finished goods that are close to the date of expiration.</t>
        </is>
      </c>
    </row>
    <row r="16">
      <c r="A16" s="4" t="inlineStr">
        <is>
          <t>Deferred Offering Costs</t>
        </is>
      </c>
      <c r="B16" s="4" t="inlineStr">
        <is>
          <t>Deferred Offering Costs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If an in-process equity financing is abandoned, the deferred offering costs will be expensed immediately as a charge to operating expenses in the consolidated statements of operations. As a result of the completion of the IPO on October 25, 2021 as described in Note 1, deferred offering costs recorded during the period were netted against the proceeds of the offering and reflected as a component of additional paid-in-capital in the quarter ended December 31, 2021.</t>
        </is>
      </c>
    </row>
    <row r="17">
      <c r="A17" s="4" t="inlineStr">
        <is>
          <t>Property and Equipment</t>
        </is>
      </c>
      <c r="B17" s="4" t="inlineStr">
        <is>
          <t>Property and Equipment Property and equipment are stated at cost and are depreciated over the estimated useful lives of the related assets or in the case of leasehold improvements, the lease term if shorter, using the straight-line method of depreciation. Repairs and maintenance are charged to expense as incurred. The estimated useful lives of the Company’s property and equipment are as follows: • Equipment and computer software and hardware – 3-7 years • Leasehold improvements – The lesser of the life of the asset or the term of the lease • Vehicles – 5 years • Furniture and fixtures – 3-5 years</t>
        </is>
      </c>
    </row>
    <row r="18">
      <c r="A18" s="4" t="inlineStr">
        <is>
          <t>Impairment of Long-Lived Assets</t>
        </is>
      </c>
      <c r="B18" s="4" t="inlineStr">
        <is>
          <t>Impairment of Long-Lived Assets The Company evaluates the recoverability of its long-lived assets, principally intangibles and property and equipment, by comparing asset group’s carrying value to the expected undiscounted future cash flows to be generated from such assets when events or circumstances indicate that an impairment may have occurred. If the estimated undiscounted future cash flows are less than the carrying amount, an impairment loss is recorded based upon the difference between the carrying amount and the fair value of the asset.</t>
        </is>
      </c>
    </row>
    <row r="19">
      <c r="A19" s="4" t="inlineStr">
        <is>
          <t>Acquisitions</t>
        </is>
      </c>
      <c r="B19" s="4" t="inlineStr">
        <is>
          <t>Acquisitions The Company evaluates each of its acquisitions under the accounting framework in Accounting Standards Codification (“ASC”) Topic 805, Business Combinations (ASC 805).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nsolidated financial statements from the date of the acquisition. The Company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as a component of operating expenses in the accompanying consolidated statements of operations. Transaction costs associated with business combinations are expensed as incurred and are included in selling, general and administrative expense in the consolidated statements of operations. The Company performs valuations of assets acquired, liabilities assumed, and contingent consideration and allocate the purchase price to its respective assets and liabilities. Determining the fair value of assets acquired, liabilities assumed, and contingent consideration requires the use of significant judgment and estimates including the selection of valuation methodologies, estimates of future revenue, costs and cash flows, discount rates, the probability of the achievement of specified milestones, and selection of comparable companies. The Company engages the assistance of valuation specialists in concluding on fair value measurements in connection with determining fair values of assets acquired, liabilities assumed, and contingent consideration in a business combination.</t>
        </is>
      </c>
    </row>
    <row r="20">
      <c r="A20" s="4" t="inlineStr">
        <is>
          <t>Intangible assets and Goodwill</t>
        </is>
      </c>
      <c r="B20" s="4" t="inlineStr">
        <is>
          <t xml:space="preserve">Intangible assets Intangible assets consist primarily of acquired trade names and distributor relationships. The Company determines the appropriate useful life of the intangible assets by performing an analysis of expected cash flows of the acquired assets. Intangible assets are amortized over their estimated useful lives of ten years, using the straight-line method, which approximates the pattern in which the economic benefits are consumed. Goodwill Goodwill represents the excess of the purchase price over the fair value of net assets acquired in a business combination and is measured in accordance with the provisions of ASC 350, Intangibles – Goodwill and Other (ASC 350). Goodwill is not amortized; instead goodwill is tested for impairment on an annual basis on December 31, or more frequently if the Company believes indicators of impairment exist. The Company has determined that there are three reporting units for purposes of testing goodwill for impairment: (i) the Americas reporting unit, (ii) the Europe reporting unit, and (iii) the Asia reporting unit. All of the Company’s goodwill is allocated to the Americas reporting unit. The Company first assesses qualitative factors to determine whether it is more-likely-than-not that the fair value of a reporting unit is less than its carrying value. In performing the qualitative assessment, the Company reviews factors both specific to the reporting units and to the Company as a whole, such as </t>
        </is>
      </c>
    </row>
    <row r="21">
      <c r="A21" s="4" t="inlineStr">
        <is>
          <t>Supplier Advances</t>
        </is>
      </c>
      <c r="B21" s="4" t="inlineStr">
        <is>
          <t xml:space="preserve">Supplier Advances The Company issues advances to certain manufacturers with interest at rates between 0% and 4% with terms extending to November 2024 . </t>
        </is>
      </c>
    </row>
    <row r="22">
      <c r="A22" s="4" t="inlineStr">
        <is>
          <t>Foreign Currency</t>
        </is>
      </c>
      <c r="B22" s="4" t="inlineStr">
        <is>
          <t>Foreign Currency The Company’s reporting currency is the U.S. dollar. The Company maintains the financial statements of each entity within the group in its local currency, which is also the entity’s functional currency. Gains and losses on transactions denominated in currencies other than the functional currency are included in determining net income for the period.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income in stockholders’ equity. Transaction gains and losses that arise from exchange rate fluctuations on transactions denominated in a currency other than the functional currency are included as a component of other income (expense) in the accompanying consolidated statements of operations when incurred.</t>
        </is>
      </c>
    </row>
    <row r="23">
      <c r="A23" s="4" t="inlineStr">
        <is>
          <t>Derivative Instruments</t>
        </is>
      </c>
      <c r="B23" s="4" t="inlineStr">
        <is>
          <t>Derivative InstrumentsThe Company periodically enters into forward foreign currency exchange contracts to hedge its foreign currency exposure. The fair value of these contracts is recorded in the consolidated balance sheets with a corresponding adjustment to the consolidated statements of operations for the change in fair value of the derivative instruments, as the contracts have not been designated as a hedge instrument.</t>
        </is>
      </c>
    </row>
    <row r="24">
      <c r="A24" s="4" t="inlineStr">
        <is>
          <t>Segment Information</t>
        </is>
      </c>
      <c r="B24" s="4" t="inlineStr">
        <is>
          <t>Segment Information The Company operates as two operating and reportable segments: (i) Americas segment, which is comprised of the Company’s operations in the Americas region, primarily in the U.S. and Canada, and (ii) International segment, which is comprised of the Company’s operations primarily in Europe, Middle East, and the Asia Pacific regions.</t>
        </is>
      </c>
    </row>
    <row r="25">
      <c r="A25" s="4" t="inlineStr">
        <is>
          <t>Concentration of Credit Risk</t>
        </is>
      </c>
      <c r="B25" s="4" t="inlineStr">
        <is>
          <t xml:space="preserve">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could be invested in overnight money market treasury deposits in widely diversified accounts. </t>
        </is>
      </c>
    </row>
    <row r="26">
      <c r="A26" s="4" t="inlineStr">
        <is>
          <t>Recently Adopted Accounting Pronouncements and Recently Issued Accounting Pronouncements</t>
        </is>
      </c>
      <c r="B26" s="4" t="inlineStr">
        <is>
          <t>Recently Adopted Accounting Pronouncements In May 2014, the FASB issued ASU No. 2014-09, Revenue from Contracts with Customers (Topic 606) , and several amendments, codified as ASC 606, which supersedes the revenue recognition guidance in ASC Topic 605. ASC 606, among other provisions, (i) is based on the principle that revenue should depict the transfer of control of goods or services to customers in an amount that reflects the consideration to which the entity expects to be entitled in exchange for those goods or services, and (ii) requires additional disclosure about the nature, amount, timing and uncertainty of revenue and cash flows arising from customer contracts, including significant judgments. The Company adopted ASC 606 and the related updates on January 1, 2019, for the year ended December 31, 2020. Implementation followed the modified retrospective method, which applies the new guidance to contracts not completed as of the date of adoption. The cumulative effect of initial application of the new standard did not result in any material changes, and therefore, no adjustment was made to the opening balance of retained earnings. Prior year comparative information has not been restated and continues to be reported under the accounting standards in effect for those periods. The Company did not identify material changes to the consolidated financial statements for the period of ASC 606 adoption, and there were no significant policy changes impacting the timing or measurement of revenue. The Company has updated its accounting policies to ensure ongoing compliance with ASC 606. In January 2017, the FASB issued Accounting Standards Update (“ASU”) 2017-04 – Intangibles – Goodwill and Other (Topic 350): Simplifying the Test for Goodwill Impairment (“ASU 2017-04”).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The amendments in ASU 2017-04 are effective for fiscal years beginning after December 15, 2019, with early adoption permitted for interim or annual goodwill impairment test performed on testing dates after January 1, 2017. The Company adopted ASU 2017-04 on January 1, 2020. The adoption of ASU 2017-04 did not have a material impact on the consolidated financial statements. In June 2018, the FASB issued ASU 2018-07, Improvements to nonemployee share-based payment accounting (“ASU 2018-07”), that expands the scope of Topic 718 to include stock-based payments issued to nonemployees for goods and services, which are currently accounted for under Topic 505. The ASU specifies that Topic 718 will apply to all stock-based payment transactions in which a grantor acquires goods or services to be used or consumed in the grantor’s own operations in exchange for stock-based payment awards. The amendments in ASU 2018-07 are effective for fiscal years beginning after December 15, 2019. The Company adopted the guidance in this amendment effective January 1, 2020. Upon transition, the Company remeasured equity-classified awards for which a measurement date had not been established. The adoption of ASU 2018-07 did not have a material impact on the consolidated financial statements. In August 2018, the FASB issued ASU 2018-13, Changes to the disclosure requirements for fair value measurement , that modify the disclosure requirements on fair value measurements in Topic 820, based on the concepts in FASB Concepts Statement, Conceptual Framework for Financial Reporting—Chapter 8: Notes to Financial Statements , including the consideration of costs and benefits. The amendments in this ASU are effective for fiscal years beginning after December 15, 2019. The Company adopted the guidance in this amendment effective January 1, 2020. The adoption of ASU 2018-13 resulted in changes in disclosures but did not have an impact on the consolidated financial statements. In August 2018, the FASB issued ASU 2018-15, Intangibles—Goodwill and Other—Internal-Use Software (Subtopic 350-40). The update is associated with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e guidance is effective for the Company for fiscal years beginning after December 15, 2020, and interim periods within annual periods beginning after December 15, 2021. The Company adopted the guidance in this amendment using a prospective approach effective January 1, 2021 for the fiscal year ended December 31, 2021. The adoption of ASU 2018-15 did not have a material impact on the consolidated financial statements.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November 2021, the FASB issued ASU 2021-10, Government Assistance (Topic 832): Disclosures by Business Entities about Government Assistance , which requires disclosure about certain government assistance they receive. ASU 2021-10 is effective for all entities for annual periods beginning after December 15, 2021. The Company does not expect the adoption of this standard to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is currently evaluating the impacts of this guidance on the Company’s Consolidated Financial Statements. The Company does not expect the adoption of this standard to have a material impact on the Company’s consolidated financial statements. In December 2019, the FASB issued ASU 2019-12, Income Taxes (Topic 740), (“ASU 2019-12”) that simplify the accounting for income taxes by removing certain exceptions for recognizing deferred taxes for investments, performing intra-period allocation and calculating incomes taxes in interim periods. ASU 2019-12 also adds guidance to reduce complexity in certain areas, including recognizing deferred taxes for tax goodwill and allocating taxes to members of consolidated group. ASU 2019-12 is effective for fiscal years beginning after December 15, 2021. The Company does not expect the adoption of this standard to have a material impact on the Company’s consolidated financial statements. In June 2016, the FASB issued ASU 2016-13 Financial Instruments—Credit Losses (Topic 326): Measurement of Credit Losses on Financial Instruments (“ASU 2016-13”),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ASU 2016-13 is effective for fiscal years beginning after December 15, 2022, including interim periods with those fiscal years, for nonpublic entities. Early adoption is permitted. This standard will be effective for the Company in the first quarter of its fiscal year ending December 31, 2023. The Company is assessing the impact of adoption on the consolidated financial statements. In February 2016, the FASB issued ASU 2016-02 Leases (Topic 842) (“ASU 2016-02”). In July 2018, the FASB issued Accounting Standards Update 2018-11 Leases (Topic 842): Targeted Improvements (“ASU 2018-11”), which contains certain amendments to ASU 2016-02 intended to provide relief in implementing the new standard. The new standard establishes a right-of-use (“ROU”) model that requires a lessee to record a ROU asset and a lease liability on the balance sheet for all operating leases, with an exception provided for leases with a duration of one year or less. Further, incremental disclosures will be required around the amount, timing, and uncertainty of cash flows arising from leases. ASU 2016-02 is effective for fiscal years beginning after December 15, 2021 for nonpublic entities. Early adoption is permitted. Entities are required to use a modified retrospective approach of adoption for leases that exist or are entered into after the beginning of the earliest comparative period in the consolidated financial statements. The Company will adopt ASU 2016-02 beginning on January 1, 2022. The Company is assessing the impact of adoption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 disaggregates net revenue by product type and reportable segment: December 31, 2021 Americas International Consolidated Vita Coco Coconut Water $ 231,858 $ 34,639 $ 266,497 Private Label 80,639 14,007 94,646 Other 11,394 6,976 18,370 Total $ 323,891 $ 55,622 $ 379,513 December 31, 2020 Americas International Consolidated Vita Coco Coconut Water $ 164,786 $ 27,167 $ 191,953 Private Label 83,449 12,596 96,045 Other 14,664 7,982 22,646 Total $ 262,899 $ 47,745 $ 310,644 December 31, 2019 Americas International Consolidated Vita Coco Coconut Water $ 151,045 $ 31,742 $ 182,787 Private Label 71,774 10,903 82,677 Other 14,596 3,889 18,485 Total $ 237,415 $ 46,534 $ 283,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690</v>
      </c>
      <c r="C3" s="5" t="n">
        <v>72181</v>
      </c>
    </row>
    <row r="4">
      <c r="A4" s="4" t="inlineStr">
        <is>
          <t>Accounts receivable, net of allowance of $1,301 at December 31, 2021, and $1,211 at December 31, 2020</t>
        </is>
      </c>
      <c r="B4" s="6" t="n">
        <v>47195</v>
      </c>
      <c r="C4" s="6" t="n">
        <v>30504</v>
      </c>
    </row>
    <row r="5">
      <c r="A5" s="4" t="inlineStr">
        <is>
          <t>Inventory</t>
        </is>
      </c>
      <c r="B5" s="6" t="n">
        <v>75360</v>
      </c>
      <c r="C5" s="6" t="n">
        <v>31967</v>
      </c>
    </row>
    <row r="6">
      <c r="A6" s="4" t="inlineStr">
        <is>
          <t>Supplier advances</t>
        </is>
      </c>
      <c r="B6" s="6" t="n">
        <v>1170</v>
      </c>
      <c r="C6" s="6" t="n">
        <v>1190</v>
      </c>
    </row>
    <row r="7">
      <c r="A7" s="4" t="inlineStr">
        <is>
          <t>Derivative assets</t>
        </is>
      </c>
      <c r="B7" s="6" t="n">
        <v>126</v>
      </c>
      <c r="C7" s="6" t="n">
        <v>200</v>
      </c>
    </row>
    <row r="8">
      <c r="A8" s="4" t="inlineStr">
        <is>
          <t>Prepaid expenses and other current assets</t>
        </is>
      </c>
      <c r="B8" s="6" t="n">
        <v>20718</v>
      </c>
      <c r="C8" s="6" t="n">
        <v>23105</v>
      </c>
    </row>
    <row r="9">
      <c r="A9" s="4" t="inlineStr">
        <is>
          <t>Total current assets</t>
        </is>
      </c>
      <c r="B9" s="6" t="n">
        <v>173259</v>
      </c>
      <c r="C9" s="6" t="n">
        <v>159147</v>
      </c>
    </row>
    <row r="10">
      <c r="A10" s="4" t="inlineStr">
        <is>
          <t>Property and equipment, net</t>
        </is>
      </c>
      <c r="B10" s="6" t="n">
        <v>2473</v>
      </c>
      <c r="C10" s="6" t="n">
        <v>2880</v>
      </c>
    </row>
    <row r="11">
      <c r="A11" s="4" t="inlineStr">
        <is>
          <t>Goodwill</t>
        </is>
      </c>
      <c r="B11" s="6" t="n">
        <v>7791</v>
      </c>
      <c r="C11" s="6" t="n">
        <v>7791</v>
      </c>
    </row>
    <row r="12">
      <c r="A12" s="4" t="inlineStr">
        <is>
          <t>Intangible assets, net</t>
        </is>
      </c>
      <c r="B12" s="6" t="n">
        <v>7934</v>
      </c>
      <c r="C12" s="6" t="n">
        <v>9154</v>
      </c>
    </row>
    <row r="13">
      <c r="A13" s="4" t="inlineStr">
        <is>
          <t>Supplier advances</t>
        </is>
      </c>
      <c r="B13" s="6" t="n">
        <v>2808</v>
      </c>
      <c r="C13" s="6" t="n">
        <v>2925</v>
      </c>
    </row>
    <row r="14">
      <c r="A14" s="4" t="inlineStr">
        <is>
          <t>Deferred tax assets, net</t>
        </is>
      </c>
      <c r="B14" s="6" t="n">
        <v>1265</v>
      </c>
      <c r="C14" s="6" t="n">
        <v>0</v>
      </c>
    </row>
    <row r="15">
      <c r="A15" s="4" t="inlineStr">
        <is>
          <t>Other assets</t>
        </is>
      </c>
      <c r="B15" s="6" t="n">
        <v>1954</v>
      </c>
      <c r="C15" s="6" t="n">
        <v>1964</v>
      </c>
    </row>
    <row r="16">
      <c r="A16" s="4" t="inlineStr">
        <is>
          <t>Total assets</t>
        </is>
      </c>
      <c r="B16" s="6" t="n">
        <v>197484</v>
      </c>
      <c r="C16" s="6" t="n">
        <v>183861</v>
      </c>
    </row>
    <row r="17">
      <c r="A17" s="3" t="inlineStr">
        <is>
          <t>Current liabilities:</t>
        </is>
      </c>
    </row>
    <row r="18">
      <c r="A18" s="4" t="inlineStr">
        <is>
          <t>Accounts payable</t>
        </is>
      </c>
      <c r="B18" s="6" t="n">
        <v>28338</v>
      </c>
      <c r="C18" s="6" t="n">
        <v>15837</v>
      </c>
    </row>
    <row r="19">
      <c r="A19" s="4" t="inlineStr">
        <is>
          <t>Accrued expenses</t>
        </is>
      </c>
      <c r="B19" s="6" t="n">
        <v>42399</v>
      </c>
      <c r="C19" s="6" t="n">
        <v>34482</v>
      </c>
    </row>
    <row r="20">
      <c r="A20" s="4" t="inlineStr">
        <is>
          <t>Notes payable, current</t>
        </is>
      </c>
      <c r="B20" s="6" t="n">
        <v>28</v>
      </c>
      <c r="C20" s="6" t="n">
        <v>22</v>
      </c>
    </row>
    <row r="21">
      <c r="A21" s="4" t="inlineStr">
        <is>
          <t>Derivative liabilities</t>
        </is>
      </c>
      <c r="B21" s="6" t="n">
        <v>3197</v>
      </c>
      <c r="C21" s="6" t="n">
        <v>5364</v>
      </c>
    </row>
    <row r="22">
      <c r="A22" s="4" t="inlineStr">
        <is>
          <t>Total current liabilities</t>
        </is>
      </c>
      <c r="B22" s="6" t="n">
        <v>73962</v>
      </c>
      <c r="C22" s="6" t="n">
        <v>55705</v>
      </c>
    </row>
    <row r="23">
      <c r="A23" s="4" t="inlineStr">
        <is>
          <t>Credit facility</t>
        </is>
      </c>
      <c r="B23" s="6" t="n">
        <v>0</v>
      </c>
      <c r="C23" s="6" t="n">
        <v>25000</v>
      </c>
    </row>
    <row r="24">
      <c r="A24" s="4" t="inlineStr">
        <is>
          <t>Notes payable</t>
        </is>
      </c>
      <c r="B24" s="6" t="n">
        <v>48</v>
      </c>
      <c r="C24" s="6" t="n">
        <v>34</v>
      </c>
    </row>
    <row r="25">
      <c r="A25" s="4" t="inlineStr">
        <is>
          <t>Deferred tax liability</t>
        </is>
      </c>
      <c r="B25" s="6" t="n">
        <v>0</v>
      </c>
      <c r="C25" s="6" t="n">
        <v>342</v>
      </c>
    </row>
    <row r="26">
      <c r="A26" s="4" t="inlineStr">
        <is>
          <t>Other long-term liabilities</t>
        </is>
      </c>
      <c r="B26" s="6" t="n">
        <v>301</v>
      </c>
      <c r="C26" s="6" t="n">
        <v>481</v>
      </c>
    </row>
    <row r="27">
      <c r="A27" s="4" t="inlineStr">
        <is>
          <t>Total liabilities</t>
        </is>
      </c>
      <c r="B27" s="6" t="n">
        <v>74311</v>
      </c>
      <c r="C27" s="6" t="n">
        <v>81562</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1 par value; 500,000,000 shares authorized; and 61,764,582 shares and 59,200,050 shares issued at December 31, 2021 and 2020, respectively; 55,558,382 and 58,185,855 shares outstanding at December 31, 2021 and 2020, respectively.</t>
        </is>
      </c>
      <c r="B30" s="6" t="n">
        <v>618</v>
      </c>
      <c r="C30" s="6" t="n">
        <v>592</v>
      </c>
    </row>
    <row r="31">
      <c r="A31" s="4" t="inlineStr">
        <is>
          <t>Additional paid-in capital</t>
        </is>
      </c>
      <c r="B31" s="6" t="n">
        <v>134730</v>
      </c>
      <c r="C31" s="6" t="n">
        <v>100849</v>
      </c>
    </row>
    <row r="32">
      <c r="A32" s="4" t="inlineStr">
        <is>
          <t>Loan to stockholder</t>
        </is>
      </c>
      <c r="B32" s="6" t="n">
        <v>0</v>
      </c>
      <c r="C32" s="6" t="n">
        <v>-17700</v>
      </c>
    </row>
    <row r="33">
      <c r="A33" s="4" t="inlineStr">
        <is>
          <t>Retained earnings</t>
        </is>
      </c>
      <c r="B33" s="6" t="n">
        <v>47369</v>
      </c>
      <c r="C33" s="6" t="n">
        <v>28354</v>
      </c>
    </row>
    <row r="34">
      <c r="A34" s="4" t="inlineStr">
        <is>
          <t>Accumulated other comprehensive loss</t>
        </is>
      </c>
      <c r="B34" s="6" t="n">
        <v>-616</v>
      </c>
      <c r="C34" s="6" t="n">
        <v>-949</v>
      </c>
    </row>
    <row r="35">
      <c r="A35" s="4" t="inlineStr">
        <is>
          <t>Treasury stock, 6,206,200 shares at cost as of December 31, 2021, and 1,014,195 shares at cost as of December 31, 2020</t>
        </is>
      </c>
      <c r="B35" s="6" t="n">
        <v>-58928</v>
      </c>
      <c r="C35" s="6" t="n">
        <v>-8925</v>
      </c>
    </row>
    <row r="36">
      <c r="A36" s="4" t="inlineStr">
        <is>
          <t>Total stockholders' equity attributable to The Vita Coco Company, Inc.</t>
        </is>
      </c>
      <c r="B36" s="6" t="n">
        <v>123173</v>
      </c>
      <c r="C36" s="6" t="n">
        <v>102221</v>
      </c>
    </row>
    <row r="37">
      <c r="A37" s="4" t="inlineStr">
        <is>
          <t>Noncontrolling interests</t>
        </is>
      </c>
      <c r="B37" s="6" t="n">
        <v>0</v>
      </c>
      <c r="C37" s="6" t="n">
        <v>78</v>
      </c>
    </row>
    <row r="38">
      <c r="A38" s="4" t="inlineStr">
        <is>
          <t>Total stockholders' equity</t>
        </is>
      </c>
      <c r="B38" s="6" t="n">
        <v>123173</v>
      </c>
      <c r="C38" s="6" t="n">
        <v>102299</v>
      </c>
    </row>
    <row r="39">
      <c r="A39" s="4" t="inlineStr">
        <is>
          <t>Total liabilities and stockholders' equity</t>
        </is>
      </c>
      <c r="B39" s="5" t="n">
        <v>197484</v>
      </c>
      <c r="C39" s="5" t="n">
        <v>183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Changes in Allowance for Doubtful Accounts</t>
        </is>
      </c>
      <c r="B4" s="4" t="inlineStr">
        <is>
          <t xml:space="preserve">Changes in the allowance for doubtful accounts for the periods presented were as follows: Balance at January 1, 2020 $ 1,543 Provision charged to operating results 475 Account write-offs and other deductions, net of recoveries (807) Balance as of December 31, 2020 $ 1,211 Provision charged to operating results 76 Account write-offs and other deductions, net of recoveries 14 Balance as of December 31, 2021 $ 1,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Inventory consists of the following: December 31, 2021 2020 Raw materials and packaging $ 4,868 $ 2,771 Finished goods 70,492 29,196 Inventory $ 75,360 $ 31,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December 31, 2021 2020 Tax receivables $ 2,946 $ 6,920 Contract assets 2,627 2,128 VAT receivables 1,436 2,106 Supplier prepaid 6,182 3,467 Prepaid insurance 2,530 391 Other prepaid expenses 2,614 5,018 Other receivables 2,383 3,075 $ 20,718 $ 23,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consist of the following: December 31, 2021 2020 Equipment and computer software and hardware $ 4,604 $ 4,930 Leasehold improvement 503 818 Vehicles 820 774 Land and improvements 506 506 Furniture and fixtures 321 370 Total Property Plant &amp; Equipment 6,754 7,398 Less accumulated depreciation and amortization (4,281) (4,518) Property and equipment-net $ 2,473 $ 2,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Goodwill and Intangible Assets, net consist of the following: December 31, 2021 2020 Goodwill $ 7,791 $ 7,791 </t>
        </is>
      </c>
    </row>
    <row r="5">
      <c r="A5" s="4" t="inlineStr">
        <is>
          <t>Summary of Finite-Lived Intangible Assets</t>
        </is>
      </c>
      <c r="B5" s="4" t="inlineStr">
        <is>
          <t xml:space="preserve">December 31, 2021 December 31, 2020 Gross Carrying Accumulated Net Gross Carrying Accumulated Net Intangible assets, net Trade names $ 6,200 $ (2,187) $ 4,013 $ 6,200 $ (1,567) $ 4,633 Distributor relationships 6,000 (2,117) $ 3,883 6,000 (1,517) 4,483 Other 38 — $ 38 38 — 38 Total intangible assets subject to amortization $ 12,238 $ (4,304) $ 7,934 12,238 $ (3,084) $ 9,154 </t>
        </is>
      </c>
    </row>
    <row r="6">
      <c r="A6" s="4" t="inlineStr">
        <is>
          <t>Summary of Estimated Future Expense for Amortizable Intangible Assets</t>
        </is>
      </c>
      <c r="B6" s="4" t="inlineStr">
        <is>
          <t xml:space="preserve">As of December 31, 2021, the estimated future amortization expense for amortizable intangible assets placed in service is as follows: Year ending December 31, 2022 $ 1,224 2023 1,224 2024 1,224 2025 1,224 2026 1,224 Thereafter 1,814 $ 7,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 of the following: December 31, 2021 2020 Accrued promotions and marketing $ 19,455 $ 15,137 Payroll and benefits related expenses 10,258 7,493 Shipping and handling costs 4,175 3,215 Accrued trade payable 1,647 2,782 VAT Payable 2,276 1,927 Income Tax payable 2,138 1,661 Accrued Professional fees 628 380 Other accrued expenses 1,822 1,887 $ 42,399 $ 34,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redit Facility and Notes Payable</t>
        </is>
      </c>
      <c r="B4" s="4" t="inlineStr">
        <is>
          <t xml:space="preserve">The table below details the outstanding balances on the Company’s credit facility and notes payable as of December 31, 2021 and 2020: December 31, 2021 2020 2020 Credit facility $ — $ 25,000 Notes payable 2021 Term Loan $ — $ — Vehicle loans 76 56 $ 76 $ 56 Current $ 28 $ 22 Non-current $ 48 $ 34 </t>
        </is>
      </c>
    </row>
    <row r="5">
      <c r="A5" s="4" t="inlineStr">
        <is>
          <t>Summary of Maturities of Long-term Debt</t>
        </is>
      </c>
      <c r="B5" s="4" t="inlineStr">
        <is>
          <t xml:space="preserve">Aggregate principal payments on the notes payable for the next five years are as follows: 2022 $ 28 2023 22 2024 13 2025 10 2026 3 Total notes payable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aggregate minimum commitments for renting the office spaces under non-cancellable operating leases as of December 31 are as follows: Years Ending December 31, Minimum Commitment 2022 $ 1,085 2023 226 2024 154 2025 51 2026 — Thereafter — $ 1,516 </t>
        </is>
      </c>
    </row>
    <row r="5">
      <c r="A5" s="4" t="inlineStr">
        <is>
          <t>Schedule of Concentration of Risk, by Risk Factor</t>
        </is>
      </c>
      <c r="B5" s="4" t="inlineStr">
        <is>
          <t>The Company’s customers that accounted for 10% or more of total net sales and total accounts receivable were as follows: Net sales Accounts receivable Year Ended December 31, December 31, 2021 2020 2019 2021 2020 Customer A 30 % 35 % 37 % 18 % 22 % Customer B 23 % 19 % 26 % 19 % 16 % Year Ended December 31, 2021 2020 Supplier A 21 % 27 % Supplier B 13 % 18 % Supplier C 6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Notional Amount and Fair Value of All Outstanding Derivative Instruments</t>
        </is>
      </c>
      <c r="B4" s="4" t="inlineStr">
        <is>
          <t>The notional amount and fair value of all outstanding derivative instruments in the consolidated balance sheets consist of the following at: December 31, 2021 Derivatives not designated as hedging instruments under ASC 815-20 Notional Fair Value Balance Sheet Location Assets Foreign currency exchange contracts Receive USD/pay GBP $ 22,323 $ 125 Derivative assets Receive MYR/sell USD 392 1 Derivative assets Liabilities Foreign currency exchange contracts Receive BRL/sell USD $ 43,174 $ (2,389) Derivative liabilities Receive USD/pay CAD 4,731 (57) Derivative liabilities Receive THB/sell USD 18,488 (751) Derivative liabilities December 31, 2020 Derivatives not designated as hedging instruments under ASC 815-20 Notional Fair Value Balance Sheet Location Assets Foreign currency exchange contracts Receive THB/sell USD $ 8,730 $ 200 Derivative assets Liabilities Foreign currency exchange contracts Receive BRL/sell USD $ 29,329 $ (3,817) Derivative liabilities Receive USD/pay GBP 15,298 (1,120) Derivative liabilities Receive USD/pay CAD 9,006 (427) Derivative liabilities</t>
        </is>
      </c>
    </row>
    <row r="5">
      <c r="A5" s="4" t="inlineStr">
        <is>
          <t>Summary of Realized and Unrealized Gains and Losses of the Derivative Instruments</t>
        </is>
      </c>
      <c r="B5" s="4" t="inlineStr">
        <is>
          <t>The amount of realized and unrealized gains and losses and consolidated statements of operations and comprehensive income location of the derivative instruments as of December 31, 2021 and 2020 are as follows: 2021 2020 2019 Unrealized gain (loss) on derivative instruments $ 2,093 $ (4,718) $ (1,233) Location Unrealized gain on derivative instruments Unrealized (loss) on derivative instruments Unrealized (loss) on derivative instruments Foreign currency gain (loss) $ (5,679) $ 6,765 $ (615) Location Foreign currency (loss) Foreign currency gain Foreign currency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The Company’s fair value hierarchy for those assets (liabilities) measured at fair value on a recurring basis at December 31, 2021 and 2020, is as follows: Level 1 Level 2 Level 3 Total 2021 $ — $ (3,071) $ — $ (3,071) 2020 $ — $ (5,164) $ — $ (5,164)</t>
        </is>
      </c>
    </row>
    <row r="5">
      <c r="A5" s="4" t="inlineStr">
        <is>
          <t>Summary of Change in the Fair Value of Contingent Consideration</t>
        </is>
      </c>
      <c r="B5" s="4" t="inlineStr">
        <is>
          <t xml:space="preserve">The following table presents the change in contingent consideration liability during the twelve months ended December 31, 2021 and 2020: 2021 2020 Balance at the beginning of the period $ — $ (16,400) Change in fair value of contingent consideration — 16,400 Ending bal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5" t="n">
        <v>1301</v>
      </c>
      <c r="C3" s="5" t="n">
        <v>1211</v>
      </c>
    </row>
    <row r="4">
      <c r="A4" s="4" t="inlineStr">
        <is>
          <t>Common stock, par value (in dollars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61764582</v>
      </c>
      <c r="C6" s="6" t="n">
        <v>59200050</v>
      </c>
    </row>
    <row r="7">
      <c r="A7" s="4" t="inlineStr">
        <is>
          <t>Common stock, shares outstanding (in shares)</t>
        </is>
      </c>
      <c r="B7" s="6" t="n">
        <v>55558382</v>
      </c>
      <c r="C7" s="6" t="n">
        <v>58185855</v>
      </c>
    </row>
    <row r="8">
      <c r="A8" s="4" t="inlineStr">
        <is>
          <t>Treasury stock (in shares)</t>
        </is>
      </c>
      <c r="B8" s="6" t="n">
        <v>6206200</v>
      </c>
      <c r="C8" s="6" t="n">
        <v>10141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Warrant Activity</t>
        </is>
      </c>
      <c r="B4" s="4" t="inlineStr">
        <is>
          <t>Warrants —The following table summarizes warrant activity as of and for the years ended December 31, 2021 and 2020: Exit Service Total Weighted- Weighted- Outstanding - January 1, 2021 28,665 — 28,665 $ 0.000022 0.75 Granted — — — — 0.0 Exercised — — — — 0.0 Expired 28,665 — 28,665 — 0.0 Outstanding - December 31, 2021 — — — — 0.0 Exercisable - December 31, 2021 — — — — — Outstanding - January 1, 2020 285,285 123,760 409,045 $ 0.000022 0.60 Granted — — — — 0.0 Exercised — 116,025 116,025 0.000022 0.0 Expired 256,620 7,735 264,355 — 0.0 Outstanding - December 31, 2020 28,665 — 28,665 $ 0.000022 0.75 Exercisable - December 31, 2020 — — — $ — — (a) As of December 31, 2021 and 2020, the Company has exit warrants to purchase zero and 28,665, respectively,shares of common stock at a weighted-average exercise price of $0.000022 per share outstanding to certain investors. These exit warrants, expire upon the earlier of 10 years from the date of grant or the occurrence of a liquidity event, as defined in the warrant agreements. The warrants, which were issued in connection with the sale of common stock, only vest when proceeds from a liquidity event provide an annual internal rate of return of less than 30%. (b) As of December 31, 2021 and 2020, the Company has no remaining service warrants to purchase shares of common stock at an exercise price of $0.000022 per share outstanding to several individuals for the performance of certain marketing services. .</t>
        </is>
      </c>
    </row>
    <row r="5">
      <c r="A5" s="4" t="inlineStr">
        <is>
          <t>Summary of Stock Option Activity</t>
        </is>
      </c>
      <c r="B5" s="4" t="inlineStr">
        <is>
          <t xml:space="preserve">The following table summarizes the service-based stock option activity during the year ended December 31, 2021: Number of Weighted- Weighted- Aggregate (per option) (in years) (in thousands) Outstanding—December 31, 2020 3,206,840 $ 10.05 Granted 1,156,076 13.55 Exercised 20,930 8.31 Forfeited 224,315 10.77 Outstanding—December 31, 2021 4,117,671 $ 11.00 7.7 $ 4,829 Exercisable—December 31, 2021 1,939,210 $ 9.92 7.0 $ 3,086 The following table summarizes the stock option activity during the year ended December 31, 2021: Number of Weighted- Weighted- Aggregate (per option) (in years) (in thousands) Outstanding—December 31, 2020 647,920 $ 10.18 Granted 262,990 10.62 Exercised — — Forfeited 131,950 10.18 Outstanding—December 31, 2021 778,960 $ 10.33 7.9 $ 928 </t>
        </is>
      </c>
    </row>
    <row r="6">
      <c r="A6" s="4" t="inlineStr">
        <is>
          <t>Summary of Weighted Average Assumptions Used in The Black-Scholes Option-pricing Model</t>
        </is>
      </c>
      <c r="B6" s="4" t="inlineStr">
        <is>
          <t>The weighted average assumptions used in the Black-Scholes option-pricing model were as follows: 2021 2020 Weighted average expected term 6.3 years 5.6 years Weighted average expected volatility 39 % 40 % Weighted average risk-free interest rate 1.19 % 0.45 % Weighted average expected dividend yield 0 % 0 % Weighted average expected term 2.44 years Weighted average expected volatility 40 % Weighted average risk-free interest rate 0.16 % Weighted average expected dividend yield 0 %</t>
        </is>
      </c>
    </row>
    <row r="7">
      <c r="A7" s="4" t="inlineStr">
        <is>
          <t>Summary of Restricted Stock and Restricted Stock Unit Activity</t>
        </is>
      </c>
      <c r="B7" s="4" t="inlineStr">
        <is>
          <t xml:space="preserve">The following table summarizes the restricted stock and RSU activity for the year ended December 31, 2021: Number of Restricted Stock or RSU Awards Weighted Average Grant Date Fair Value Non-vested - December 31, 2020 — Granted 455,819 $ 15.00 Vested — Forfeited/Cancelled 938 $ 15.00 Non-vested - December 31, 2021 454,881 $ 1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domestic and foreign components of the Company’s income before income taxes are as follows: Year Ended December 31, 2021 2020 2019 Domestic $ 15,085 $ 33,412 $ 7,835 Foreign 9,144 10,188 3,566 Income before income taxes $ 24,229 $ 43,600 $ 11,401 </t>
        </is>
      </c>
    </row>
    <row r="5">
      <c r="A5" s="4" t="inlineStr">
        <is>
          <t>Schedule of Components of Income Tax Expense</t>
        </is>
      </c>
      <c r="B5" s="4" t="inlineStr">
        <is>
          <t xml:space="preserve">The income tax expense for the years ended December 31, 2021 and 2020, consist of the following: Year Ended December 31, 2021 2020 2019 Current Federal $ 3,343 $ 1,871 $ 1,374 State and local 1,076 886 610 Foreign 2,435 1,874 848 6,854 4,631 2,832 Deferred Federal $ (304) $ 4,884 $ (447) State and local (29) 1,403 (380) Foreign (1,284) (5) (26) (1,617) 6,282 (853) Total $ 5,237 $ 10,913 $ 1,979 </t>
        </is>
      </c>
    </row>
    <row r="6">
      <c r="A6" s="4" t="inlineStr">
        <is>
          <t>Schedule of Effective Income Tax Rate Reconciliation</t>
        </is>
      </c>
      <c r="B6" s="4" t="inlineStr">
        <is>
          <t>The reconciliation of the U.S. federal statutory rate to the Company’s effective rate is as follows: 2021 2020 2019 Income tax benefit using U.S. federal statutory rate 21.0 % 21.0 % 21.0 % State and local taxes. net of U.S. federal income tax benefit 3.6 % 4.7 % 1.8 % Global intangible low-taxed income 1.8 % 2.7 % 3.7 % Tax attribute expiration — % 1.5 % 3.0 % Permanent differences 0.4 % (0.1 %) 0.5 % Foreign rate differential (1.8 %) (0.4 %) (0.8 %) Foreign derived intangible income (1.9 %) (0.8 %) (2.5 %) Valuation allowance (3.2 %) (1.2 %) 0.6 % Return to provision (0.1 %) 0.3 % (4.5 %) Tax credits (1.8 %) (2.7 %) (3.7 %) IPO costs 2.1 % — % — % Other 1.5 % — % (1.7 %) Provision for income taxes 21.6 % 25.0 % 17.4 %</t>
        </is>
      </c>
    </row>
    <row r="7">
      <c r="A7" s="4" t="inlineStr">
        <is>
          <t>Schedule of Deferred Tax Assets and Liabilities</t>
        </is>
      </c>
      <c r="B7" s="4" t="inlineStr">
        <is>
          <t>Deferred tax assets and liabilities at December 31, 2021 and 2020, consist of the following: 2021 2020 Deferred Tax Assets: Inventory reserves $ 562 $ 494 Reserves and accruals 868 266 Stock based compensation 2,632 2,338 Net operating loss carryforwards 5,454 4,820 Charitable contributions carryforward 356 968 Deferred revenue — 52 Other—Net — 8 Subtotal 9,872 8,946 Valuation Allowance (4,267) (5,075) Total deferred tax assets 5,605 3,871 Deferred Tax Liabilities: Prepaid insurance (615) (79) Intangibles (3,453) (3,810) Fixed assets (183) (324) Other—Net (89) — Total deferred tax liabilities (4,340) (4,213) Net deferred tax assets (liability) $ 1,265 $ (3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 xml:space="preserve">Basic and diluted earnings per share is calculated as follows: Year Ended December 31, 2021 2020 2019 Numerator: Net income attributable to The Vita Coco Company, Inc. $ 19,015 $ 32,660 $ 9,417 Denominator: Weighted-average number of common shares used in earnings per share—basic 53,689,910 58,501,170 56,968,730 Effect of conversion of stock options and RSU's 496,211 109,655 183,820 Weighted-average number of common shares used in earnings per share—diluted 54,186,121 58,610,825 57,152,550 Earnings per share—basic $ 0.35 $ 0.56 $ 0.17 Earnings per share—diluted $ 0.35 $ 0.56 $ 0.16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December 31, 2021 2020 2019 Options to purchase common stock 1,288,350 3,719,625 4,884,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formation about the Company’s operations by operating segment as of and for the years ended December 31, 2021, 2020 and 2019 is as follows: December 31, 2021 Americas International Consolidated Net sales $ 323,891 $ 55,622 $ 379,513 Gross profit 101,864 11,284 113,148 Total segment assets 141,973 55,511 197,484 December 31, 2020 Americas International Consolidated Net sales $ 262,899 $ 47,745 $ 310,644 Gross profit 90,256 14,602 104,858 Total segment assets 139,452 44,409 183,861 December 31, 2019 Americas International Consolidated Net sales $ 237,415 $ 46,534 $ 283,949 Gross profit 80,718 12,270 92,988 </t>
        </is>
      </c>
    </row>
    <row r="5">
      <c r="A5" s="4" t="inlineStr">
        <is>
          <t>Reconciliation of Gross Profit to Income Loss Before Income Taxes</t>
        </is>
      </c>
      <c r="B5" s="4" t="inlineStr">
        <is>
          <t xml:space="preserve">Year Ended December 31, Reconciliation 2021 2020 2019 Total gross profit $ 113,148 $ 104,858 $ 92,988 Less: Selling, general and administrative expenses 88,559 74,401 78,917 Change in fair value of contingent consideration — (16,400) 700 Income from operations 24,589 46,857 13,371 Less: Unrealized (gain) loss on derivative instruments (2,093) 4,718 1,233 Foreign currency (gain) loss 2,088 (1,848) (201) Loss on extinguishment of debt 132 — — Interest income (127) (404) (225) Interest expense 360 791 1,163 Income before income taxes 24,229 43,600 11,401 </t>
        </is>
      </c>
    </row>
    <row r="6">
      <c r="A6" s="4" t="inlineStr">
        <is>
          <t>Net Revenues by Country</t>
        </is>
      </c>
      <c r="B6" s="4" t="inlineStr">
        <is>
          <t>The following table provides information related to the Company’s net revenues by country, which is presented on the basis of the location that revenue from customers is recorded: Year Ended December 31, 2021 2020 2019 United States $ 323,891 $ 262,899 $ 237,415 All other countries (1) 55,622 47,745 46,534 Net sales $ 379,513 $ 310,644 $ 283,949 (1) No individual country is greater than 10% of total net sales for the years ended December 31, 2021, 2020 and 2019.</t>
        </is>
      </c>
    </row>
    <row r="7">
      <c r="A7" s="4" t="inlineStr">
        <is>
          <t>Property and Equipment, Net By Country</t>
        </is>
      </c>
      <c r="B7" s="4" t="inlineStr">
        <is>
          <t>The following table provides information related to the Company’s property and equipment, net by country: Year Ended December 31, 2021 2020 United States $ 890 $ 1,186 Ecuador 870 953 Singapore 536 445 All other countries (1) 177 296 Property and equipment, net $ 2,473 $ 2,880 (1) No individual country is greater than 10% of total property and equipment, net as of December 31, 2021 and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20" customWidth="1" min="3" max="3"/>
    <col width="47" customWidth="1" min="4" max="4"/>
    <col width="37" customWidth="1" min="5" max="5"/>
    <col width="27" customWidth="1" min="6" max="6"/>
  </cols>
  <sheetData>
    <row r="1">
      <c r="A1" s="1" t="inlineStr">
        <is>
          <t>Nature of Business and Basis of Presentation (Details) $ / shares in Units, $ in Thousands</t>
        </is>
      </c>
      <c r="B1" s="2" t="inlineStr">
        <is>
          <t>Oct. 25, 2021USD ($)$ / sharesshares</t>
        </is>
      </c>
      <c r="C1" s="2" t="inlineStr">
        <is>
          <t>Oct. 11, 2021shares</t>
        </is>
      </c>
      <c r="D1" s="2" t="inlineStr">
        <is>
          <t>Dec. 31, 2021USD ($)subsidiary$ / sharesshares</t>
        </is>
      </c>
      <c r="E1" s="2" t="inlineStr">
        <is>
          <t>Dec. 31, 2020USD ($)$ / sharesshares</t>
        </is>
      </c>
      <c r="F1" s="2" t="inlineStr">
        <is>
          <t>Dec. 31, 2019USD ($)shares</t>
        </is>
      </c>
    </row>
    <row r="2">
      <c r="A2" s="3" t="inlineStr">
        <is>
          <t>Subsidiaries Owned [Line Items]</t>
        </is>
      </c>
    </row>
    <row r="3">
      <c r="A3" s="4" t="inlineStr">
        <is>
          <t>Common stock, par value (in dollars per share) | $ / shares</t>
        </is>
      </c>
      <c r="D3" s="7" t="n">
        <v>0.01</v>
      </c>
      <c r="E3" s="7" t="n">
        <v>0.01</v>
      </c>
    </row>
    <row r="4">
      <c r="A4" s="4" t="inlineStr">
        <is>
          <t>Proceeds from issuance of common stock upon initial public offering, net of underwriting discounts and offering costs | $</t>
        </is>
      </c>
      <c r="D4" s="5" t="n">
        <v>30356</v>
      </c>
      <c r="E4" s="5" t="n">
        <v>0</v>
      </c>
      <c r="F4" s="5" t="n">
        <v>0</v>
      </c>
    </row>
    <row r="5">
      <c r="A5" s="4" t="inlineStr">
        <is>
          <t>Common stock, shares authorized (in shares)</t>
        </is>
      </c>
      <c r="C5" s="6" t="n">
        <v>500000000</v>
      </c>
      <c r="D5" s="6" t="n">
        <v>500000000</v>
      </c>
      <c r="E5" s="6" t="n">
        <v>500000000</v>
      </c>
    </row>
    <row r="6">
      <c r="A6" s="4" t="inlineStr">
        <is>
          <t>IPO</t>
        </is>
      </c>
    </row>
    <row r="7">
      <c r="A7" s="3" t="inlineStr">
        <is>
          <t>Subsidiaries Owned [Line Items]</t>
        </is>
      </c>
    </row>
    <row r="8">
      <c r="A8" s="4" t="inlineStr">
        <is>
          <t>Common stock, par value (in dollars per share) | $ / shares</t>
        </is>
      </c>
      <c r="B8" s="7" t="n">
        <v>0.01</v>
      </c>
    </row>
    <row r="9">
      <c r="A9" s="4" t="inlineStr">
        <is>
          <t>Payments for underwriting expense | $</t>
        </is>
      </c>
      <c r="B9" s="5" t="n">
        <v>2000</v>
      </c>
    </row>
    <row r="10">
      <c r="A10" s="4" t="inlineStr">
        <is>
          <t>Payments of stock issuance costs | $</t>
        </is>
      </c>
      <c r="B10" s="5" t="n">
        <v>5000</v>
      </c>
    </row>
    <row r="11">
      <c r="A11" s="4" t="inlineStr">
        <is>
          <t>Common Stock</t>
        </is>
      </c>
    </row>
    <row r="12">
      <c r="A12" s="3" t="inlineStr">
        <is>
          <t>Subsidiaries Owned [Line Items]</t>
        </is>
      </c>
    </row>
    <row r="13">
      <c r="A13" s="4" t="inlineStr">
        <is>
          <t>Issuance of common shares (in shares)</t>
        </is>
      </c>
      <c r="D13" s="6" t="n">
        <v>2500000</v>
      </c>
      <c r="F13" s="6" t="n">
        <v>2472925</v>
      </c>
    </row>
    <row r="14">
      <c r="A14" s="4" t="inlineStr">
        <is>
          <t>Stock split, conversion ratio</t>
        </is>
      </c>
      <c r="C14" s="6" t="n">
        <v>455</v>
      </c>
    </row>
    <row r="15">
      <c r="A15" s="4" t="inlineStr">
        <is>
          <t>Common Stock | IPO</t>
        </is>
      </c>
    </row>
    <row r="16">
      <c r="A16" s="3" t="inlineStr">
        <is>
          <t>Subsidiaries Owned [Line Items]</t>
        </is>
      </c>
    </row>
    <row r="17">
      <c r="A17" s="4" t="inlineStr">
        <is>
          <t>Issuance of common shares (in shares)</t>
        </is>
      </c>
      <c r="B17" s="6" t="n">
        <v>2500000</v>
      </c>
    </row>
    <row r="18">
      <c r="A18" s="4" t="inlineStr">
        <is>
          <t>Shares issued, price per share (in dollars per share) | $ / shares</t>
        </is>
      </c>
      <c r="B18" s="5" t="n">
        <v>15</v>
      </c>
    </row>
    <row r="19">
      <c r="A19" s="4" t="inlineStr">
        <is>
          <t>Proceeds from issuance of common stock upon initial public offering, net of underwriting discounts and offering costs | $</t>
        </is>
      </c>
      <c r="B19" s="5" t="n">
        <v>30000</v>
      </c>
    </row>
    <row r="20">
      <c r="A20" s="4" t="inlineStr">
        <is>
          <t>Sale of stock, number of shares issued in transaction (in shares)</t>
        </is>
      </c>
      <c r="B20" s="6" t="n">
        <v>9000000</v>
      </c>
    </row>
    <row r="21">
      <c r="A21" s="4" t="inlineStr">
        <is>
          <t>Common Stock | Over-Allotment Option</t>
        </is>
      </c>
    </row>
    <row r="22">
      <c r="A22" s="3" t="inlineStr">
        <is>
          <t>Subsidiaries Owned [Line Items]</t>
        </is>
      </c>
    </row>
    <row r="23">
      <c r="A23" s="4" t="inlineStr">
        <is>
          <t>Sale of stock, number of shares issued in transaction (in shares)</t>
        </is>
      </c>
      <c r="B23" s="6" t="n">
        <v>399922</v>
      </c>
    </row>
    <row r="24">
      <c r="A24" s="4" t="inlineStr">
        <is>
          <t>Common Stock | Private Placement</t>
        </is>
      </c>
    </row>
    <row r="25">
      <c r="A25" s="3" t="inlineStr">
        <is>
          <t>Subsidiaries Owned [Line Items]</t>
        </is>
      </c>
    </row>
    <row r="26">
      <c r="A26" s="4" t="inlineStr">
        <is>
          <t>Sale of stock, number of shares issued in transaction (in shares)</t>
        </is>
      </c>
      <c r="B26" s="6" t="n">
        <v>1333333</v>
      </c>
    </row>
    <row r="27">
      <c r="A27" s="4" t="inlineStr">
        <is>
          <t>Subsidiaries</t>
        </is>
      </c>
    </row>
    <row r="28">
      <c r="A28" s="3" t="inlineStr">
        <is>
          <t>Subsidiaries Owned [Line Items]</t>
        </is>
      </c>
    </row>
    <row r="29">
      <c r="A29" s="4" t="inlineStr">
        <is>
          <t>Number of subsidiaries | subsidiary</t>
        </is>
      </c>
      <c r="D29" s="6" t="n">
        <v>10</v>
      </c>
    </row>
    <row r="30">
      <c r="A30" s="4" t="inlineStr">
        <is>
          <t>Subsidiaries | Asia</t>
        </is>
      </c>
    </row>
    <row r="31">
      <c r="A31" s="3" t="inlineStr">
        <is>
          <t>Subsidiaries Owned [Line Items]</t>
        </is>
      </c>
    </row>
    <row r="32">
      <c r="A32" s="4" t="inlineStr">
        <is>
          <t>Number of subsidiaries | subsidiary</t>
        </is>
      </c>
      <c r="D32" s="6" t="n">
        <v>4</v>
      </c>
    </row>
    <row r="33">
      <c r="A33" s="4" t="inlineStr">
        <is>
          <t>Subsidiaries | North America</t>
        </is>
      </c>
    </row>
    <row r="34">
      <c r="A34" s="3" t="inlineStr">
        <is>
          <t>Subsidiaries Owned [Line Items]</t>
        </is>
      </c>
    </row>
    <row r="35">
      <c r="A35" s="4" t="inlineStr">
        <is>
          <t>Number of subsidiaries | subsidiary</t>
        </is>
      </c>
      <c r="D35" s="6" t="n">
        <v>1</v>
      </c>
    </row>
    <row r="36">
      <c r="A36" s="4" t="inlineStr">
        <is>
          <t>Subsidiaries | Europe</t>
        </is>
      </c>
    </row>
    <row r="37">
      <c r="A37" s="3" t="inlineStr">
        <is>
          <t>Subsidiaries Owned [Line Items]</t>
        </is>
      </c>
    </row>
    <row r="38">
      <c r="A38" s="4" t="inlineStr">
        <is>
          <t>Number of subsidiaries | subsidiary</t>
        </is>
      </c>
      <c r="D38" s="6" t="n">
        <v>2</v>
      </c>
    </row>
    <row r="39">
      <c r="A39" s="4" t="inlineStr">
        <is>
          <t>Equity method investment, ownership percentage</t>
        </is>
      </c>
      <c r="D39" s="4" t="inlineStr">
        <is>
          <t>100.00%</t>
        </is>
      </c>
    </row>
    <row r="40">
      <c r="A40" s="4" t="inlineStr">
        <is>
          <t>Subsidiaries | Ecuador</t>
        </is>
      </c>
    </row>
    <row r="41">
      <c r="A41" s="3" t="inlineStr">
        <is>
          <t>Subsidiaries Owned [Line Items]</t>
        </is>
      </c>
    </row>
    <row r="42">
      <c r="A42" s="4" t="inlineStr">
        <is>
          <t>Number of subsidiaries | subsidiary</t>
        </is>
      </c>
      <c r="D42" s="6" t="n">
        <v>1</v>
      </c>
    </row>
    <row r="43">
      <c r="A43" s="4" t="inlineStr">
        <is>
          <t>Equity method investment, ownership percentage</t>
        </is>
      </c>
      <c r="D43"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Cost of goods sold</t>
        </is>
      </c>
      <c r="B4" s="5" t="n">
        <v>266365</v>
      </c>
      <c r="C4" s="5" t="n">
        <v>205786</v>
      </c>
      <c r="D4" s="5" t="n">
        <v>190961</v>
      </c>
    </row>
    <row r="5">
      <c r="A5" s="4" t="inlineStr">
        <is>
          <t>Shipping and Handling</t>
        </is>
      </c>
    </row>
    <row r="6">
      <c r="A6" s="3" t="inlineStr">
        <is>
          <t>Revenue from External Customer [Line Items]</t>
        </is>
      </c>
    </row>
    <row r="7">
      <c r="A7" s="4" t="inlineStr">
        <is>
          <t>Cost of goods sold</t>
        </is>
      </c>
      <c r="B7" s="5" t="n">
        <v>9331</v>
      </c>
      <c r="C7" s="5" t="n">
        <v>7353</v>
      </c>
      <c r="D7" s="5" t="n">
        <v>79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5" t="n">
        <v>13755</v>
      </c>
      <c r="C4" s="5" t="n">
        <v>12862</v>
      </c>
      <c r="D4" s="5" t="n">
        <v>1657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expenses</t>
        </is>
      </c>
      <c r="B4" s="5" t="n">
        <v>477</v>
      </c>
      <c r="C4" s="5" t="n">
        <v>313</v>
      </c>
      <c r="D4" s="5" t="n">
        <v>6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Dec. 31, 2021</t>
        </is>
      </c>
      <c r="C1" s="2" t="inlineStr">
        <is>
          <t>Dec. 31, 2020</t>
        </is>
      </c>
    </row>
    <row r="2">
      <c r="A2" s="3" t="inlineStr">
        <is>
          <t>Accounting Policies [Abstract]</t>
        </is>
      </c>
    </row>
    <row r="3">
      <c r="A3" s="4" t="inlineStr">
        <is>
          <t>Deferred offering cost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quipment and computer software and hardware | Minimum</t>
        </is>
      </c>
    </row>
    <row r="4">
      <c r="A4" s="3" t="inlineStr">
        <is>
          <t>Property, Plant and Equipment [Line Items]</t>
        </is>
      </c>
    </row>
    <row r="5">
      <c r="A5" s="4" t="inlineStr">
        <is>
          <t>Property and equipment, useful life</t>
        </is>
      </c>
      <c r="B5" s="4" t="inlineStr">
        <is>
          <t>3 years</t>
        </is>
      </c>
    </row>
    <row r="6">
      <c r="A6" s="4" t="inlineStr">
        <is>
          <t>Equipment and computer software and hardware | Maximum</t>
        </is>
      </c>
    </row>
    <row r="7">
      <c r="A7" s="3" t="inlineStr">
        <is>
          <t>Property, Plant and Equipment [Line Items]</t>
        </is>
      </c>
    </row>
    <row r="8">
      <c r="A8" s="4" t="inlineStr">
        <is>
          <t>Property and equipment, useful life</t>
        </is>
      </c>
      <c r="B8" s="4" t="inlineStr">
        <is>
          <t>7 years</t>
        </is>
      </c>
    </row>
    <row r="9">
      <c r="A9" s="4" t="inlineStr">
        <is>
          <t>Vehicles</t>
        </is>
      </c>
    </row>
    <row r="10">
      <c r="A10" s="3" t="inlineStr">
        <is>
          <t>Property, Plant and Equipment [Line Items]</t>
        </is>
      </c>
    </row>
    <row r="11">
      <c r="A11" s="4" t="inlineStr">
        <is>
          <t>Property and equipment, useful life</t>
        </is>
      </c>
      <c r="B11" s="4" t="inlineStr">
        <is>
          <t>5 years</t>
        </is>
      </c>
    </row>
    <row r="12">
      <c r="A12" s="4" t="inlineStr">
        <is>
          <t>Furniture and fixtures | Minimum</t>
        </is>
      </c>
    </row>
    <row r="13">
      <c r="A13" s="3" t="inlineStr">
        <is>
          <t>Property, Plant and Equipment [Line Items]</t>
        </is>
      </c>
    </row>
    <row r="14">
      <c r="A14" s="4" t="inlineStr">
        <is>
          <t>Property and equipment, useful life</t>
        </is>
      </c>
      <c r="B14" s="4" t="inlineStr">
        <is>
          <t>3 years</t>
        </is>
      </c>
    </row>
    <row r="15">
      <c r="A15" s="4" t="inlineStr">
        <is>
          <t>Furniture and fixtures | Maximum</t>
        </is>
      </c>
    </row>
    <row r="16">
      <c r="A16" s="3" t="inlineStr">
        <is>
          <t>Property, Plant and Equipment [Line Items]</t>
        </is>
      </c>
    </row>
    <row r="17">
      <c r="A17" s="4" t="inlineStr">
        <is>
          <t>Property and equipment, useful life</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79513</v>
      </c>
      <c r="C4" s="5" t="n">
        <v>310644</v>
      </c>
      <c r="D4" s="5" t="n">
        <v>283949</v>
      </c>
    </row>
    <row r="5">
      <c r="A5" s="4" t="inlineStr">
        <is>
          <t>Cost of goods sold</t>
        </is>
      </c>
      <c r="B5" s="6" t="n">
        <v>266365</v>
      </c>
      <c r="C5" s="6" t="n">
        <v>205786</v>
      </c>
      <c r="D5" s="6" t="n">
        <v>190961</v>
      </c>
    </row>
    <row r="6">
      <c r="A6" s="4" t="inlineStr">
        <is>
          <t>Gross profit</t>
        </is>
      </c>
      <c r="B6" s="6" t="n">
        <v>113148</v>
      </c>
      <c r="C6" s="6" t="n">
        <v>104858</v>
      </c>
      <c r="D6" s="6" t="n">
        <v>92988</v>
      </c>
    </row>
    <row r="7">
      <c r="A7" s="3" t="inlineStr">
        <is>
          <t>Operating expenses</t>
        </is>
      </c>
    </row>
    <row r="8">
      <c r="A8" s="4" t="inlineStr">
        <is>
          <t>Selling, general and administrative</t>
        </is>
      </c>
      <c r="B8" s="6" t="n">
        <v>88559</v>
      </c>
      <c r="C8" s="6" t="n">
        <v>74401</v>
      </c>
      <c r="D8" s="6" t="n">
        <v>78917</v>
      </c>
    </row>
    <row r="9">
      <c r="A9" s="4" t="inlineStr">
        <is>
          <t>Change in fair value of contingent consideration</t>
        </is>
      </c>
      <c r="B9" s="6" t="n">
        <v>0</v>
      </c>
      <c r="C9" s="6" t="n">
        <v>-16400</v>
      </c>
      <c r="D9" s="6" t="n">
        <v>700</v>
      </c>
    </row>
    <row r="10">
      <c r="A10" s="4" t="inlineStr">
        <is>
          <t>Total operating expenses</t>
        </is>
      </c>
      <c r="B10" s="6" t="n">
        <v>88559</v>
      </c>
      <c r="C10" s="6" t="n">
        <v>58001</v>
      </c>
      <c r="D10" s="6" t="n">
        <v>79617</v>
      </c>
    </row>
    <row r="11">
      <c r="A11" s="4" t="inlineStr">
        <is>
          <t>Income from operations</t>
        </is>
      </c>
      <c r="B11" s="6" t="n">
        <v>24589</v>
      </c>
      <c r="C11" s="6" t="n">
        <v>46857</v>
      </c>
      <c r="D11" s="6" t="n">
        <v>13371</v>
      </c>
    </row>
    <row r="12">
      <c r="A12" s="3" t="inlineStr">
        <is>
          <t>Other income (expense)</t>
        </is>
      </c>
    </row>
    <row r="13">
      <c r="A13" s="4" t="inlineStr">
        <is>
          <t>Unrealized gain (loss) on derivative instruments</t>
        </is>
      </c>
      <c r="B13" s="6" t="n">
        <v>2093</v>
      </c>
      <c r="C13" s="6" t="n">
        <v>-4718</v>
      </c>
      <c r="D13" s="6" t="n">
        <v>-1233</v>
      </c>
    </row>
    <row r="14">
      <c r="A14" s="4" t="inlineStr">
        <is>
          <t>Foreign currency gain (loss)</t>
        </is>
      </c>
      <c r="B14" s="6" t="n">
        <v>-2088</v>
      </c>
      <c r="C14" s="6" t="n">
        <v>1848</v>
      </c>
      <c r="D14" s="6" t="n">
        <v>201</v>
      </c>
    </row>
    <row r="15">
      <c r="A15" s="4" t="inlineStr">
        <is>
          <t>Loss on extinguishment of debt</t>
        </is>
      </c>
      <c r="B15" s="6" t="n">
        <v>-132</v>
      </c>
      <c r="C15" s="6" t="n">
        <v>0</v>
      </c>
      <c r="D15" s="6" t="n">
        <v>0</v>
      </c>
    </row>
    <row r="16">
      <c r="A16" s="4" t="inlineStr">
        <is>
          <t>Interest income</t>
        </is>
      </c>
      <c r="B16" s="6" t="n">
        <v>127</v>
      </c>
      <c r="C16" s="6" t="n">
        <v>404</v>
      </c>
      <c r="D16" s="6" t="n">
        <v>225</v>
      </c>
    </row>
    <row r="17">
      <c r="A17" s="4" t="inlineStr">
        <is>
          <t>Interest expense</t>
        </is>
      </c>
      <c r="B17" s="6" t="n">
        <v>-360</v>
      </c>
      <c r="C17" s="6" t="n">
        <v>-791</v>
      </c>
      <c r="D17" s="6" t="n">
        <v>-1163</v>
      </c>
    </row>
    <row r="18">
      <c r="A18" s="4" t="inlineStr">
        <is>
          <t>Total other income (expense)</t>
        </is>
      </c>
      <c r="B18" s="6" t="n">
        <v>-360</v>
      </c>
      <c r="C18" s="6" t="n">
        <v>-3257</v>
      </c>
      <c r="D18" s="6" t="n">
        <v>-1970</v>
      </c>
    </row>
    <row r="19">
      <c r="A19" s="4" t="inlineStr">
        <is>
          <t>Income before income taxes</t>
        </is>
      </c>
      <c r="B19" s="6" t="n">
        <v>24229</v>
      </c>
      <c r="C19" s="6" t="n">
        <v>43600</v>
      </c>
      <c r="D19" s="6" t="n">
        <v>11401</v>
      </c>
    </row>
    <row r="20">
      <c r="A20" s="4" t="inlineStr">
        <is>
          <t>Income tax expense</t>
        </is>
      </c>
      <c r="B20" s="6" t="n">
        <v>-5237</v>
      </c>
      <c r="C20" s="6" t="n">
        <v>-10913</v>
      </c>
      <c r="D20" s="6" t="n">
        <v>-1979</v>
      </c>
    </row>
    <row r="21">
      <c r="A21" s="4" t="inlineStr">
        <is>
          <t>Net income</t>
        </is>
      </c>
      <c r="B21" s="6" t="n">
        <v>18992</v>
      </c>
      <c r="C21" s="6" t="n">
        <v>32687</v>
      </c>
      <c r="D21" s="6" t="n">
        <v>9422</v>
      </c>
    </row>
    <row r="22">
      <c r="A22" s="4" t="inlineStr">
        <is>
          <t>Net income (loss) attributable to noncontrolling interest</t>
        </is>
      </c>
      <c r="B22" s="6" t="n">
        <v>-23</v>
      </c>
      <c r="C22" s="6" t="n">
        <v>27</v>
      </c>
      <c r="D22" s="6" t="n">
        <v>5</v>
      </c>
    </row>
    <row r="23">
      <c r="A23" s="4" t="inlineStr">
        <is>
          <t>Net income attributable to The Vita Coco Company, Inc.</t>
        </is>
      </c>
      <c r="B23" s="5" t="n">
        <v>19015</v>
      </c>
      <c r="C23" s="5" t="n">
        <v>32660</v>
      </c>
      <c r="D23" s="5" t="n">
        <v>9417</v>
      </c>
    </row>
    <row r="24">
      <c r="A24" s="3" t="inlineStr">
        <is>
          <t>Net income attributable to The Vita Coco Company, Inc. per common share</t>
        </is>
      </c>
    </row>
    <row r="25">
      <c r="A25" s="4" t="inlineStr">
        <is>
          <t>Basic (in dollars per share)</t>
        </is>
      </c>
      <c r="B25" s="7" t="n">
        <v>0.35</v>
      </c>
      <c r="C25" s="7" t="n">
        <v>0.5600000000000001</v>
      </c>
      <c r="D25" s="7" t="n">
        <v>0.17</v>
      </c>
    </row>
    <row r="26">
      <c r="A26" s="4" t="inlineStr">
        <is>
          <t>Diluted (in dollars per share)</t>
        </is>
      </c>
      <c r="B26" s="7" t="n">
        <v>0.35</v>
      </c>
      <c r="C26" s="7" t="n">
        <v>0.5600000000000001</v>
      </c>
      <c r="D26" s="7" t="n">
        <v>0.16</v>
      </c>
    </row>
    <row r="27">
      <c r="A27" s="3" t="inlineStr">
        <is>
          <t>Weighted-average number of common shares outstanding</t>
        </is>
      </c>
    </row>
    <row r="28">
      <c r="A28" s="4" t="inlineStr">
        <is>
          <t>Basic (in shares)</t>
        </is>
      </c>
      <c r="B28" s="6" t="n">
        <v>53689910</v>
      </c>
      <c r="C28" s="6" t="n">
        <v>58501170</v>
      </c>
      <c r="D28" s="6" t="n">
        <v>56968730</v>
      </c>
    </row>
    <row r="29">
      <c r="A29" s="4" t="inlineStr">
        <is>
          <t>Diluted (in shares)</t>
        </is>
      </c>
      <c r="B29" s="6" t="n">
        <v>54186121</v>
      </c>
      <c r="C29" s="6" t="n">
        <v>58610825</v>
      </c>
      <c r="D29" s="6" t="n">
        <v>571525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 Intangible Assets and Goodwill (Details)</t>
        </is>
      </c>
      <c r="B1" s="2" t="inlineStr">
        <is>
          <t>12 Months Ended</t>
        </is>
      </c>
    </row>
    <row r="2">
      <c r="B2" s="2" t="inlineStr">
        <is>
          <t>Dec. 31, 2021USD ($)reportingUnit</t>
        </is>
      </c>
      <c r="C2" s="2" t="inlineStr">
        <is>
          <t>Dec. 31, 2020USD ($)</t>
        </is>
      </c>
      <c r="D2" s="2" t="inlineStr">
        <is>
          <t>Dec. 31, 2019USD ($)</t>
        </is>
      </c>
    </row>
    <row r="3">
      <c r="A3" s="3" t="inlineStr">
        <is>
          <t>Accounting Policies [Abstract]</t>
        </is>
      </c>
    </row>
    <row r="4">
      <c r="A4" s="4" t="inlineStr">
        <is>
          <t>Intangible asset estimated useful life</t>
        </is>
      </c>
      <c r="B4" s="4" t="inlineStr">
        <is>
          <t>10 years</t>
        </is>
      </c>
    </row>
    <row r="5">
      <c r="A5" s="4" t="inlineStr">
        <is>
          <t>Number of reporting units | reportingUnit</t>
        </is>
      </c>
      <c r="B5" s="6" t="n">
        <v>3</v>
      </c>
    </row>
    <row r="6">
      <c r="A6" s="4" t="inlineStr">
        <is>
          <t>Impairment to goodwill | $</t>
        </is>
      </c>
      <c r="B6" s="5" t="n">
        <v>0</v>
      </c>
      <c r="C6" s="5" t="n">
        <v>0</v>
      </c>
      <c r="D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r Advances (Details) - USD ($)</t>
        </is>
      </c>
      <c r="B1" s="2" t="inlineStr">
        <is>
          <t>Dec. 31, 2021</t>
        </is>
      </c>
      <c r="C1" s="2" t="inlineStr">
        <is>
          <t>Dec. 31, 2020</t>
        </is>
      </c>
    </row>
    <row r="2">
      <c r="A2" s="3" t="inlineStr">
        <is>
          <t>Supplier Advances [Line Items]</t>
        </is>
      </c>
    </row>
    <row r="3">
      <c r="A3" s="4" t="inlineStr">
        <is>
          <t>Allowance for supplier advances</t>
        </is>
      </c>
      <c r="B3" s="5" t="n">
        <v>0</v>
      </c>
      <c r="C3" s="5" t="n">
        <v>384000</v>
      </c>
    </row>
    <row r="4">
      <c r="A4" s="4" t="inlineStr">
        <is>
          <t>Minimum</t>
        </is>
      </c>
    </row>
    <row r="5">
      <c r="A5" s="3" t="inlineStr">
        <is>
          <t>Supplier Advances [Line Items]</t>
        </is>
      </c>
    </row>
    <row r="6">
      <c r="A6" s="4" t="inlineStr">
        <is>
          <t>Supplier advances, interest rate</t>
        </is>
      </c>
      <c r="B6" s="4" t="inlineStr">
        <is>
          <t>0.00%</t>
        </is>
      </c>
    </row>
    <row r="7">
      <c r="A7" s="4" t="inlineStr">
        <is>
          <t>Maximum</t>
        </is>
      </c>
    </row>
    <row r="8">
      <c r="A8" s="3" t="inlineStr">
        <is>
          <t>Supplier Advances [Line Items]</t>
        </is>
      </c>
    </row>
    <row r="9">
      <c r="A9" s="4" t="inlineStr">
        <is>
          <t>Supplier advances, interest rate</t>
        </is>
      </c>
      <c r="B9" s="4" t="inlineStr">
        <is>
          <t>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Accounting Policies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Customer Concentration Risk - Two Customers</t>
        </is>
      </c>
      <c r="B1" s="2" t="inlineStr">
        <is>
          <t>12 Months Ended</t>
        </is>
      </c>
    </row>
    <row r="2">
      <c r="B2" s="2" t="inlineStr">
        <is>
          <t>Dec. 31, 2021</t>
        </is>
      </c>
      <c r="C2" s="2" t="inlineStr">
        <is>
          <t>Dec. 31, 2020</t>
        </is>
      </c>
      <c r="D2" s="2" t="inlineStr">
        <is>
          <t>Dec. 31, 2019</t>
        </is>
      </c>
    </row>
    <row r="3">
      <c r="A3" s="4" t="inlineStr">
        <is>
          <t>Net Sales Revenue</t>
        </is>
      </c>
    </row>
    <row r="4">
      <c r="A4" s="3" t="inlineStr">
        <is>
          <t>Product Information [Line Items]</t>
        </is>
      </c>
    </row>
    <row r="5">
      <c r="A5" s="4" t="inlineStr">
        <is>
          <t>Concentration risk, percentage</t>
        </is>
      </c>
      <c r="B5" s="4" t="inlineStr">
        <is>
          <t>53.00%</t>
        </is>
      </c>
      <c r="C5" s="4" t="inlineStr">
        <is>
          <t>54.00%</t>
        </is>
      </c>
      <c r="D5" s="4" t="inlineStr">
        <is>
          <t>63.00%</t>
        </is>
      </c>
    </row>
    <row r="6">
      <c r="A6" s="4" t="inlineStr">
        <is>
          <t>Accounts Receivable</t>
        </is>
      </c>
    </row>
    <row r="7">
      <c r="A7" s="3" t="inlineStr">
        <is>
          <t>Product Information [Line Items]</t>
        </is>
      </c>
    </row>
    <row r="8">
      <c r="A8" s="4" t="inlineStr">
        <is>
          <t>Concentration risk, percentage</t>
        </is>
      </c>
      <c r="B8" s="4" t="inlineStr">
        <is>
          <t>37.00%</t>
        </is>
      </c>
      <c r="C8" s="4" t="inlineStr">
        <is>
          <t>38.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79513</v>
      </c>
      <c r="C4" s="5" t="n">
        <v>310644</v>
      </c>
      <c r="D4" s="5" t="n">
        <v>283949</v>
      </c>
    </row>
    <row r="5">
      <c r="A5" s="4" t="inlineStr">
        <is>
          <t>Vita Coco Coconut Water</t>
        </is>
      </c>
    </row>
    <row r="6">
      <c r="A6" s="3" t="inlineStr">
        <is>
          <t>Disaggregation of Revenue [Line Items]</t>
        </is>
      </c>
    </row>
    <row r="7">
      <c r="A7" s="4" t="inlineStr">
        <is>
          <t>Revenue</t>
        </is>
      </c>
      <c r="B7" s="6" t="n">
        <v>266497</v>
      </c>
      <c r="C7" s="6" t="n">
        <v>191953</v>
      </c>
      <c r="D7" s="6" t="n">
        <v>182787</v>
      </c>
    </row>
    <row r="8">
      <c r="A8" s="4" t="inlineStr">
        <is>
          <t>Private Label</t>
        </is>
      </c>
    </row>
    <row r="9">
      <c r="A9" s="3" t="inlineStr">
        <is>
          <t>Disaggregation of Revenue [Line Items]</t>
        </is>
      </c>
    </row>
    <row r="10">
      <c r="A10" s="4" t="inlineStr">
        <is>
          <t>Revenue</t>
        </is>
      </c>
      <c r="B10" s="6" t="n">
        <v>94646</v>
      </c>
      <c r="C10" s="6" t="n">
        <v>96045</v>
      </c>
      <c r="D10" s="6" t="n">
        <v>82677</v>
      </c>
    </row>
    <row r="11">
      <c r="A11" s="4" t="inlineStr">
        <is>
          <t>Other</t>
        </is>
      </c>
    </row>
    <row r="12">
      <c r="A12" s="3" t="inlineStr">
        <is>
          <t>Disaggregation of Revenue [Line Items]</t>
        </is>
      </c>
    </row>
    <row r="13">
      <c r="A13" s="4" t="inlineStr">
        <is>
          <t>Revenue</t>
        </is>
      </c>
      <c r="B13" s="6" t="n">
        <v>18370</v>
      </c>
      <c r="C13" s="6" t="n">
        <v>22646</v>
      </c>
      <c r="D13" s="6" t="n">
        <v>18485</v>
      </c>
    </row>
    <row r="14">
      <c r="A14" s="4" t="inlineStr">
        <is>
          <t>Operating Segments | Americas</t>
        </is>
      </c>
    </row>
    <row r="15">
      <c r="A15" s="3" t="inlineStr">
        <is>
          <t>Disaggregation of Revenue [Line Items]</t>
        </is>
      </c>
    </row>
    <row r="16">
      <c r="A16" s="4" t="inlineStr">
        <is>
          <t>Revenue</t>
        </is>
      </c>
      <c r="B16" s="6" t="n">
        <v>323891</v>
      </c>
      <c r="C16" s="6" t="n">
        <v>262899</v>
      </c>
      <c r="D16" s="6" t="n">
        <v>237415</v>
      </c>
    </row>
    <row r="17">
      <c r="A17" s="4" t="inlineStr">
        <is>
          <t>Operating Segments | Americas | Vita Coco Coconut Water</t>
        </is>
      </c>
    </row>
    <row r="18">
      <c r="A18" s="3" t="inlineStr">
        <is>
          <t>Disaggregation of Revenue [Line Items]</t>
        </is>
      </c>
    </row>
    <row r="19">
      <c r="A19" s="4" t="inlineStr">
        <is>
          <t>Revenue</t>
        </is>
      </c>
      <c r="B19" s="6" t="n">
        <v>231858</v>
      </c>
      <c r="C19" s="6" t="n">
        <v>164786</v>
      </c>
      <c r="D19" s="6" t="n">
        <v>151045</v>
      </c>
    </row>
    <row r="20">
      <c r="A20" s="4" t="inlineStr">
        <is>
          <t>Operating Segments | Americas | Private Label</t>
        </is>
      </c>
    </row>
    <row r="21">
      <c r="A21" s="3" t="inlineStr">
        <is>
          <t>Disaggregation of Revenue [Line Items]</t>
        </is>
      </c>
    </row>
    <row r="22">
      <c r="A22" s="4" t="inlineStr">
        <is>
          <t>Revenue</t>
        </is>
      </c>
      <c r="B22" s="6" t="n">
        <v>80639</v>
      </c>
      <c r="C22" s="6" t="n">
        <v>83449</v>
      </c>
      <c r="D22" s="6" t="n">
        <v>71774</v>
      </c>
    </row>
    <row r="23">
      <c r="A23" s="4" t="inlineStr">
        <is>
          <t>Operating Segments | Americas | Other</t>
        </is>
      </c>
    </row>
    <row r="24">
      <c r="A24" s="3" t="inlineStr">
        <is>
          <t>Disaggregation of Revenue [Line Items]</t>
        </is>
      </c>
    </row>
    <row r="25">
      <c r="A25" s="4" t="inlineStr">
        <is>
          <t>Revenue</t>
        </is>
      </c>
      <c r="B25" s="6" t="n">
        <v>11394</v>
      </c>
      <c r="C25" s="6" t="n">
        <v>14664</v>
      </c>
      <c r="D25" s="6" t="n">
        <v>14596</v>
      </c>
    </row>
    <row r="26">
      <c r="A26" s="4" t="inlineStr">
        <is>
          <t>Operating Segments | International</t>
        </is>
      </c>
    </row>
    <row r="27">
      <c r="A27" s="3" t="inlineStr">
        <is>
          <t>Disaggregation of Revenue [Line Items]</t>
        </is>
      </c>
    </row>
    <row r="28">
      <c r="A28" s="4" t="inlineStr">
        <is>
          <t>Revenue</t>
        </is>
      </c>
      <c r="B28" s="6" t="n">
        <v>55622</v>
      </c>
      <c r="C28" s="6" t="n">
        <v>47745</v>
      </c>
      <c r="D28" s="6" t="n">
        <v>46534</v>
      </c>
    </row>
    <row r="29">
      <c r="A29" s="4" t="inlineStr">
        <is>
          <t>Operating Segments | International | Vita Coco Coconut Water</t>
        </is>
      </c>
    </row>
    <row r="30">
      <c r="A30" s="3" t="inlineStr">
        <is>
          <t>Disaggregation of Revenue [Line Items]</t>
        </is>
      </c>
    </row>
    <row r="31">
      <c r="A31" s="4" t="inlineStr">
        <is>
          <t>Revenue</t>
        </is>
      </c>
      <c r="B31" s="6" t="n">
        <v>34639</v>
      </c>
      <c r="C31" s="6" t="n">
        <v>27167</v>
      </c>
      <c r="D31" s="6" t="n">
        <v>31742</v>
      </c>
    </row>
    <row r="32">
      <c r="A32" s="4" t="inlineStr">
        <is>
          <t>Operating Segments | International | Private Label</t>
        </is>
      </c>
    </row>
    <row r="33">
      <c r="A33" s="3" t="inlineStr">
        <is>
          <t>Disaggregation of Revenue [Line Items]</t>
        </is>
      </c>
    </row>
    <row r="34">
      <c r="A34" s="4" t="inlineStr">
        <is>
          <t>Revenue</t>
        </is>
      </c>
      <c r="B34" s="6" t="n">
        <v>14007</v>
      </c>
      <c r="C34" s="6" t="n">
        <v>12596</v>
      </c>
      <c r="D34" s="6" t="n">
        <v>10903</v>
      </c>
    </row>
    <row r="35">
      <c r="A35" s="4" t="inlineStr">
        <is>
          <t>Operating Segments | International | Other</t>
        </is>
      </c>
    </row>
    <row r="36">
      <c r="A36" s="3" t="inlineStr">
        <is>
          <t>Disaggregation of Revenue [Line Items]</t>
        </is>
      </c>
    </row>
    <row r="37">
      <c r="A37" s="4" t="inlineStr">
        <is>
          <t>Revenue</t>
        </is>
      </c>
      <c r="B37" s="5" t="n">
        <v>6976</v>
      </c>
      <c r="C37" s="5" t="n">
        <v>7982</v>
      </c>
      <c r="D37" s="5" t="n">
        <v>38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s) - USD ($) $ in Thousands</t>
        </is>
      </c>
      <c r="B1" s="2" t="inlineStr">
        <is>
          <t>Dec. 31, 2021</t>
        </is>
      </c>
      <c r="C1" s="2" t="inlineStr">
        <is>
          <t>Dec. 31, 2020</t>
        </is>
      </c>
      <c r="D1" s="2" t="inlineStr">
        <is>
          <t>Dec. 31, 2019</t>
        </is>
      </c>
    </row>
    <row r="2">
      <c r="A2" s="3" t="inlineStr">
        <is>
          <t>Receivables [Abstract]</t>
        </is>
      </c>
    </row>
    <row r="3">
      <c r="A3" s="4" t="inlineStr">
        <is>
          <t>Accounts receivable, net</t>
        </is>
      </c>
      <c r="B3" s="5" t="n">
        <v>47195</v>
      </c>
      <c r="C3" s="5" t="n">
        <v>30504</v>
      </c>
    </row>
    <row r="4">
      <c r="A4" s="4" t="inlineStr">
        <is>
          <t>Allowance for credit loss</t>
        </is>
      </c>
      <c r="B4" s="5" t="n">
        <v>1301</v>
      </c>
      <c r="C4" s="5" t="n">
        <v>1211</v>
      </c>
      <c r="D4" s="5" t="n">
        <v>1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in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credit loss, beginning balance</t>
        </is>
      </c>
      <c r="B4" s="5" t="n">
        <v>1211</v>
      </c>
      <c r="C4" s="5" t="n">
        <v>1543</v>
      </c>
    </row>
    <row r="5">
      <c r="A5" s="4" t="inlineStr">
        <is>
          <t>Provision charged to operating results</t>
        </is>
      </c>
      <c r="B5" s="6" t="n">
        <v>76</v>
      </c>
      <c r="C5" s="6" t="n">
        <v>475</v>
      </c>
    </row>
    <row r="6">
      <c r="A6" s="4" t="inlineStr">
        <is>
          <t>Account write-offs and other deductions, net of recoveries</t>
        </is>
      </c>
      <c r="B6" s="6" t="n">
        <v>14</v>
      </c>
      <c r="C6" s="6" t="n">
        <v>-807</v>
      </c>
    </row>
    <row r="7">
      <c r="A7" s="4" t="inlineStr">
        <is>
          <t>Allowance for credit loss, ending balance</t>
        </is>
      </c>
      <c r="B7" s="5" t="n">
        <v>1301</v>
      </c>
      <c r="C7" s="5" t="n">
        <v>12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 and packaging</t>
        </is>
      </c>
      <c r="B3" s="5" t="n">
        <v>4868</v>
      </c>
      <c r="C3" s="5" t="n">
        <v>2771</v>
      </c>
    </row>
    <row r="4">
      <c r="A4" s="4" t="inlineStr">
        <is>
          <t>Finished goods</t>
        </is>
      </c>
      <c r="B4" s="6" t="n">
        <v>70492</v>
      </c>
      <c r="C4" s="6" t="n">
        <v>29196</v>
      </c>
    </row>
    <row r="5">
      <c r="A5" s="4" t="inlineStr">
        <is>
          <t>Inventory</t>
        </is>
      </c>
      <c r="B5" s="5" t="n">
        <v>75360</v>
      </c>
      <c r="C5" s="5" t="n">
        <v>31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Tax receivables</t>
        </is>
      </c>
      <c r="B3" s="5" t="n">
        <v>2946</v>
      </c>
      <c r="C3" s="5" t="n">
        <v>6920</v>
      </c>
    </row>
    <row r="4">
      <c r="A4" s="4" t="inlineStr">
        <is>
          <t>Contract assets</t>
        </is>
      </c>
      <c r="B4" s="6" t="n">
        <v>2627</v>
      </c>
      <c r="C4" s="6" t="n">
        <v>2128</v>
      </c>
    </row>
    <row r="5">
      <c r="A5" s="4" t="inlineStr">
        <is>
          <t>VAT receivables</t>
        </is>
      </c>
      <c r="B5" s="6" t="n">
        <v>1436</v>
      </c>
      <c r="C5" s="6" t="n">
        <v>2106</v>
      </c>
    </row>
    <row r="6">
      <c r="A6" s="4" t="inlineStr">
        <is>
          <t>Supplier prepaid</t>
        </is>
      </c>
      <c r="B6" s="6" t="n">
        <v>6182</v>
      </c>
      <c r="C6" s="6" t="n">
        <v>3467</v>
      </c>
    </row>
    <row r="7">
      <c r="A7" s="4" t="inlineStr">
        <is>
          <t>Prepaid insurance</t>
        </is>
      </c>
      <c r="B7" s="6" t="n">
        <v>2530</v>
      </c>
      <c r="C7" s="6" t="n">
        <v>391</v>
      </c>
    </row>
    <row r="8">
      <c r="A8" s="4" t="inlineStr">
        <is>
          <t>Other prepaid expenses</t>
        </is>
      </c>
      <c r="B8" s="6" t="n">
        <v>2614</v>
      </c>
      <c r="C8" s="6" t="n">
        <v>5018</v>
      </c>
    </row>
    <row r="9">
      <c r="A9" s="4" t="inlineStr">
        <is>
          <t>Other receivables</t>
        </is>
      </c>
      <c r="B9" s="6" t="n">
        <v>2383</v>
      </c>
      <c r="C9" s="6" t="n">
        <v>3075</v>
      </c>
    </row>
    <row r="10">
      <c r="A10" s="4" t="inlineStr">
        <is>
          <t>Prepaid expense and other current assets</t>
        </is>
      </c>
      <c r="B10" s="5" t="n">
        <v>20718</v>
      </c>
      <c r="C10" s="5" t="n">
        <v>23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Plant &amp; Equipment</t>
        </is>
      </c>
      <c r="B4" s="5" t="n">
        <v>6754</v>
      </c>
      <c r="C4" s="5" t="n">
        <v>7398</v>
      </c>
    </row>
    <row r="5">
      <c r="A5" s="4" t="inlineStr">
        <is>
          <t>Less accumulated depreciation and amortization</t>
        </is>
      </c>
      <c r="B5" s="6" t="n">
        <v>-4281</v>
      </c>
      <c r="C5" s="6" t="n">
        <v>-4518</v>
      </c>
    </row>
    <row r="6">
      <c r="A6" s="4" t="inlineStr">
        <is>
          <t>Property and equipment, net</t>
        </is>
      </c>
      <c r="B6" s="6" t="n">
        <v>2473</v>
      </c>
      <c r="C6" s="6" t="n">
        <v>2880</v>
      </c>
    </row>
    <row r="7">
      <c r="A7" s="4" t="inlineStr">
        <is>
          <t>Depreciation expense</t>
        </is>
      </c>
      <c r="B7" s="6" t="n">
        <v>849</v>
      </c>
      <c r="C7" s="6" t="n">
        <v>905</v>
      </c>
      <c r="D7" s="5" t="n">
        <v>846</v>
      </c>
    </row>
    <row r="8">
      <c r="A8" s="4" t="inlineStr">
        <is>
          <t>Equipment and computer software and hardware</t>
        </is>
      </c>
    </row>
    <row r="9">
      <c r="A9" s="3" t="inlineStr">
        <is>
          <t>Property, Plant and Equipment [Line Items]</t>
        </is>
      </c>
    </row>
    <row r="10">
      <c r="A10" s="4" t="inlineStr">
        <is>
          <t>Total Property Plant &amp; Equipment</t>
        </is>
      </c>
      <c r="B10" s="6" t="n">
        <v>4604</v>
      </c>
      <c r="C10" s="6" t="n">
        <v>4930</v>
      </c>
    </row>
    <row r="11">
      <c r="A11" s="4" t="inlineStr">
        <is>
          <t>Leasehold improvement</t>
        </is>
      </c>
    </row>
    <row r="12">
      <c r="A12" s="3" t="inlineStr">
        <is>
          <t>Property, Plant and Equipment [Line Items]</t>
        </is>
      </c>
    </row>
    <row r="13">
      <c r="A13" s="4" t="inlineStr">
        <is>
          <t>Total Property Plant &amp; Equipment</t>
        </is>
      </c>
      <c r="B13" s="6" t="n">
        <v>503</v>
      </c>
      <c r="C13" s="6" t="n">
        <v>818</v>
      </c>
    </row>
    <row r="14">
      <c r="A14" s="4" t="inlineStr">
        <is>
          <t>Vehicles</t>
        </is>
      </c>
    </row>
    <row r="15">
      <c r="A15" s="3" t="inlineStr">
        <is>
          <t>Property, Plant and Equipment [Line Items]</t>
        </is>
      </c>
    </row>
    <row r="16">
      <c r="A16" s="4" t="inlineStr">
        <is>
          <t>Total Property Plant &amp; Equipment</t>
        </is>
      </c>
      <c r="B16" s="6" t="n">
        <v>820</v>
      </c>
      <c r="C16" s="6" t="n">
        <v>774</v>
      </c>
    </row>
    <row r="17">
      <c r="A17" s="4" t="inlineStr">
        <is>
          <t>Land and improvements</t>
        </is>
      </c>
    </row>
    <row r="18">
      <c r="A18" s="3" t="inlineStr">
        <is>
          <t>Property, Plant and Equipment [Line Items]</t>
        </is>
      </c>
    </row>
    <row r="19">
      <c r="A19" s="4" t="inlineStr">
        <is>
          <t>Total Property Plant &amp; Equipment</t>
        </is>
      </c>
      <c r="B19" s="6" t="n">
        <v>506</v>
      </c>
      <c r="C19" s="6" t="n">
        <v>506</v>
      </c>
    </row>
    <row r="20">
      <c r="A20" s="4" t="inlineStr">
        <is>
          <t>Furniture and fixtures</t>
        </is>
      </c>
    </row>
    <row r="21">
      <c r="A21" s="3" t="inlineStr">
        <is>
          <t>Property, Plant and Equipment [Line Items]</t>
        </is>
      </c>
    </row>
    <row r="22">
      <c r="A22" s="4" t="inlineStr">
        <is>
          <t>Total Property Plant &amp; Equipment</t>
        </is>
      </c>
      <c r="B22" s="5" t="n">
        <v>321</v>
      </c>
      <c r="C22" s="5" t="n">
        <v>3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8992</v>
      </c>
      <c r="C4" s="5" t="n">
        <v>32687</v>
      </c>
      <c r="D4" s="5" t="n">
        <v>9422</v>
      </c>
    </row>
    <row r="5">
      <c r="A5" s="3" t="inlineStr">
        <is>
          <t>Other comprehensive income:</t>
        </is>
      </c>
    </row>
    <row r="6">
      <c r="A6" s="4" t="inlineStr">
        <is>
          <t>Foreign currency translation adjustment</t>
        </is>
      </c>
      <c r="B6" s="6" t="n">
        <v>320</v>
      </c>
      <c r="C6" s="6" t="n">
        <v>346</v>
      </c>
      <c r="D6" s="6" t="n">
        <v>855</v>
      </c>
    </row>
    <row r="7">
      <c r="A7" s="4" t="inlineStr">
        <is>
          <t>Total comprehensive income including noncontrolling interest</t>
        </is>
      </c>
      <c r="B7" s="6" t="n">
        <v>19312</v>
      </c>
      <c r="C7" s="6" t="n">
        <v>33033</v>
      </c>
      <c r="D7" s="6" t="n">
        <v>10277</v>
      </c>
    </row>
    <row r="8">
      <c r="A8" s="4" t="inlineStr">
        <is>
          <t>Net income (loss) attributable to noncontrolling interest</t>
        </is>
      </c>
      <c r="B8" s="6" t="n">
        <v>-23</v>
      </c>
      <c r="C8" s="6" t="n">
        <v>27</v>
      </c>
      <c r="D8" s="6" t="n">
        <v>5</v>
      </c>
    </row>
    <row r="9">
      <c r="A9" s="4" t="inlineStr">
        <is>
          <t>Foreign currency translation adjustment attributable to noncontrolling interest</t>
        </is>
      </c>
      <c r="B9" s="6" t="n">
        <v>4</v>
      </c>
      <c r="C9" s="6" t="n">
        <v>5</v>
      </c>
      <c r="D9" s="6" t="n">
        <v>11</v>
      </c>
    </row>
    <row r="10">
      <c r="A10" s="4" t="inlineStr">
        <is>
          <t>Total comprehensive income (loss) attributable to noncontrolling interest</t>
        </is>
      </c>
      <c r="B10" s="6" t="n">
        <v>-19</v>
      </c>
      <c r="C10" s="6" t="n">
        <v>32</v>
      </c>
      <c r="D10" s="6" t="n">
        <v>16</v>
      </c>
    </row>
    <row r="11">
      <c r="A11" s="4" t="inlineStr">
        <is>
          <t>Total comprehensive income attributable to The Vita Coco Company, Inc.</t>
        </is>
      </c>
      <c r="B11" s="5" t="n">
        <v>19331</v>
      </c>
      <c r="C11" s="5" t="n">
        <v>33001</v>
      </c>
      <c r="D11" s="5" t="n">
        <v>102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Dec. 31, 2021</t>
        </is>
      </c>
      <c r="C1" s="2" t="inlineStr">
        <is>
          <t>Dec. 31, 2020</t>
        </is>
      </c>
    </row>
    <row r="2">
      <c r="A2" s="3" t="inlineStr">
        <is>
          <t>Goodwill and Intangible Assets Disclosure [Abstract]</t>
        </is>
      </c>
    </row>
    <row r="3">
      <c r="A3" s="4" t="inlineStr">
        <is>
          <t>Goodwill</t>
        </is>
      </c>
      <c r="B3" s="5" t="n">
        <v>7791</v>
      </c>
      <c r="C3" s="5" t="n">
        <v>77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2238</v>
      </c>
      <c r="C3" s="5" t="n">
        <v>12238</v>
      </c>
    </row>
    <row r="4">
      <c r="A4" s="4" t="inlineStr">
        <is>
          <t>Accumulated Amortization</t>
        </is>
      </c>
      <c r="B4" s="6" t="n">
        <v>-4304</v>
      </c>
      <c r="C4" s="6" t="n">
        <v>-3084</v>
      </c>
    </row>
    <row r="5">
      <c r="A5" s="4" t="inlineStr">
        <is>
          <t>Net</t>
        </is>
      </c>
      <c r="B5" s="6" t="n">
        <v>7934</v>
      </c>
      <c r="C5" s="6" t="n">
        <v>9154</v>
      </c>
    </row>
    <row r="6">
      <c r="A6" s="4" t="inlineStr">
        <is>
          <t>Trade names</t>
        </is>
      </c>
    </row>
    <row r="7">
      <c r="A7" s="3" t="inlineStr">
        <is>
          <t>Finite-Lived Intangible Assets [Line Items]</t>
        </is>
      </c>
    </row>
    <row r="8">
      <c r="A8" s="4" t="inlineStr">
        <is>
          <t>Gross Carrying Amount</t>
        </is>
      </c>
      <c r="B8" s="6" t="n">
        <v>6200</v>
      </c>
      <c r="C8" s="6" t="n">
        <v>6200</v>
      </c>
    </row>
    <row r="9">
      <c r="A9" s="4" t="inlineStr">
        <is>
          <t>Accumulated Amortization</t>
        </is>
      </c>
      <c r="B9" s="6" t="n">
        <v>-2187</v>
      </c>
      <c r="C9" s="6" t="n">
        <v>-1567</v>
      </c>
    </row>
    <row r="10">
      <c r="A10" s="4" t="inlineStr">
        <is>
          <t>Net</t>
        </is>
      </c>
      <c r="B10" s="6" t="n">
        <v>4013</v>
      </c>
      <c r="C10" s="6" t="n">
        <v>4633</v>
      </c>
    </row>
    <row r="11">
      <c r="A11" s="4" t="inlineStr">
        <is>
          <t>Distributor relationships</t>
        </is>
      </c>
    </row>
    <row r="12">
      <c r="A12" s="3" t="inlineStr">
        <is>
          <t>Finite-Lived Intangible Assets [Line Items]</t>
        </is>
      </c>
    </row>
    <row r="13">
      <c r="A13" s="4" t="inlineStr">
        <is>
          <t>Gross Carrying Amount</t>
        </is>
      </c>
      <c r="B13" s="6" t="n">
        <v>6000</v>
      </c>
      <c r="C13" s="6" t="n">
        <v>6000</v>
      </c>
    </row>
    <row r="14">
      <c r="A14" s="4" t="inlineStr">
        <is>
          <t>Accumulated Amortization</t>
        </is>
      </c>
      <c r="B14" s="6" t="n">
        <v>-2117</v>
      </c>
      <c r="C14" s="6" t="n">
        <v>-1517</v>
      </c>
    </row>
    <row r="15">
      <c r="A15" s="4" t="inlineStr">
        <is>
          <t>Net</t>
        </is>
      </c>
      <c r="B15" s="6" t="n">
        <v>3883</v>
      </c>
      <c r="C15" s="6" t="n">
        <v>4483</v>
      </c>
    </row>
    <row r="16">
      <c r="A16" s="4" t="inlineStr">
        <is>
          <t>Other</t>
        </is>
      </c>
    </row>
    <row r="17">
      <c r="A17" s="3" t="inlineStr">
        <is>
          <t>Finite-Lived Intangible Assets [Line Items]</t>
        </is>
      </c>
    </row>
    <row r="18">
      <c r="A18" s="4" t="inlineStr">
        <is>
          <t>Gross Carrying Amount</t>
        </is>
      </c>
      <c r="B18" s="6" t="n">
        <v>38</v>
      </c>
      <c r="C18" s="6" t="n">
        <v>38</v>
      </c>
    </row>
    <row r="19">
      <c r="A19" s="4" t="inlineStr">
        <is>
          <t>Accumulated Amortization</t>
        </is>
      </c>
      <c r="B19" s="6" t="n">
        <v>0</v>
      </c>
      <c r="C19" s="6" t="n">
        <v>0</v>
      </c>
    </row>
    <row r="20">
      <c r="A20" s="4" t="inlineStr">
        <is>
          <t>Net</t>
        </is>
      </c>
      <c r="B20" s="5" t="n">
        <v>38</v>
      </c>
      <c r="C20" s="5"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to goodwill</t>
        </is>
      </c>
      <c r="B4" s="5" t="n">
        <v>0</v>
      </c>
      <c r="C4" s="5" t="n">
        <v>0</v>
      </c>
      <c r="D4" s="5" t="n">
        <v>0</v>
      </c>
    </row>
    <row r="5">
      <c r="A5" s="4" t="inlineStr">
        <is>
          <t>Intangible assets acquired</t>
        </is>
      </c>
      <c r="B5" s="6" t="n">
        <v>7934000</v>
      </c>
      <c r="C5" s="6" t="n">
        <v>9154000</v>
      </c>
    </row>
    <row r="6">
      <c r="A6" s="4" t="inlineStr">
        <is>
          <t>Impairment of intangible assets</t>
        </is>
      </c>
      <c r="B6" s="6" t="n">
        <v>0</v>
      </c>
      <c r="C6" s="6" t="n">
        <v>90000</v>
      </c>
      <c r="D6" s="6" t="n">
        <v>0</v>
      </c>
    </row>
    <row r="7">
      <c r="A7" s="4" t="inlineStr">
        <is>
          <t>Amortization expense</t>
        </is>
      </c>
      <c r="B7" s="5" t="n">
        <v>1220000</v>
      </c>
      <c r="C7" s="5" t="n">
        <v>1220000</v>
      </c>
      <c r="D7" s="5" t="n">
        <v>123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Expense for Amortizable Intangible Assets (Details) - USD ($) $ in Thousands</t>
        </is>
      </c>
      <c r="B1" s="2" t="inlineStr">
        <is>
          <t>Dec. 31, 2021</t>
        </is>
      </c>
      <c r="C1" s="2" t="inlineStr">
        <is>
          <t>Dec. 31, 2020</t>
        </is>
      </c>
    </row>
    <row r="2">
      <c r="A2" s="3" t="inlineStr">
        <is>
          <t>Goodwill and Intangible Assets Disclosure [Abstract]</t>
        </is>
      </c>
    </row>
    <row r="3">
      <c r="A3" s="4" t="inlineStr">
        <is>
          <t>Year ending December 31, 2022</t>
        </is>
      </c>
      <c r="B3" s="5" t="n">
        <v>1224</v>
      </c>
    </row>
    <row r="4">
      <c r="A4" s="4" t="inlineStr">
        <is>
          <t>2023</t>
        </is>
      </c>
      <c r="B4" s="6" t="n">
        <v>1224</v>
      </c>
    </row>
    <row r="5">
      <c r="A5" s="4" t="inlineStr">
        <is>
          <t>2024</t>
        </is>
      </c>
      <c r="B5" s="6" t="n">
        <v>1224</v>
      </c>
    </row>
    <row r="6">
      <c r="A6" s="4" t="inlineStr">
        <is>
          <t>2025</t>
        </is>
      </c>
      <c r="B6" s="6" t="n">
        <v>1224</v>
      </c>
    </row>
    <row r="7">
      <c r="A7" s="4" t="inlineStr">
        <is>
          <t>2026</t>
        </is>
      </c>
      <c r="B7" s="6" t="n">
        <v>1224</v>
      </c>
    </row>
    <row r="8">
      <c r="A8" s="4" t="inlineStr">
        <is>
          <t>Thereafter</t>
        </is>
      </c>
      <c r="B8" s="6" t="n">
        <v>1814</v>
      </c>
    </row>
    <row r="9">
      <c r="A9" s="4" t="inlineStr">
        <is>
          <t>Net</t>
        </is>
      </c>
      <c r="B9" s="5" t="n">
        <v>7934</v>
      </c>
      <c r="C9" s="5" t="n">
        <v>91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promotions and marketing</t>
        </is>
      </c>
      <c r="B3" s="5" t="n">
        <v>19455</v>
      </c>
      <c r="C3" s="5" t="n">
        <v>15137</v>
      </c>
    </row>
    <row r="4">
      <c r="A4" s="4" t="inlineStr">
        <is>
          <t>Payroll and benefits related expenses</t>
        </is>
      </c>
      <c r="B4" s="6" t="n">
        <v>10258</v>
      </c>
      <c r="C4" s="6" t="n">
        <v>7493</v>
      </c>
    </row>
    <row r="5">
      <c r="A5" s="4" t="inlineStr">
        <is>
          <t>Shipping and handling costs</t>
        </is>
      </c>
      <c r="B5" s="6" t="n">
        <v>4175</v>
      </c>
      <c r="C5" s="6" t="n">
        <v>3215</v>
      </c>
    </row>
    <row r="6">
      <c r="A6" s="4" t="inlineStr">
        <is>
          <t>Accrued trade payable</t>
        </is>
      </c>
      <c r="B6" s="6" t="n">
        <v>1647</v>
      </c>
      <c r="C6" s="6" t="n">
        <v>2782</v>
      </c>
    </row>
    <row r="7">
      <c r="A7" s="4" t="inlineStr">
        <is>
          <t>VAT Payable</t>
        </is>
      </c>
      <c r="B7" s="6" t="n">
        <v>2276</v>
      </c>
      <c r="C7" s="6" t="n">
        <v>1927</v>
      </c>
    </row>
    <row r="8">
      <c r="A8" s="4" t="inlineStr">
        <is>
          <t>Income Tax payable</t>
        </is>
      </c>
      <c r="B8" s="6" t="n">
        <v>2138</v>
      </c>
      <c r="C8" s="6" t="n">
        <v>1661</v>
      </c>
    </row>
    <row r="9">
      <c r="A9" s="4" t="inlineStr">
        <is>
          <t>Accrued Professional fees</t>
        </is>
      </c>
      <c r="B9" s="6" t="n">
        <v>628</v>
      </c>
      <c r="C9" s="6" t="n">
        <v>380</v>
      </c>
    </row>
    <row r="10">
      <c r="A10" s="4" t="inlineStr">
        <is>
          <t>Other accrued expenses</t>
        </is>
      </c>
      <c r="B10" s="6" t="n">
        <v>1822</v>
      </c>
      <c r="C10" s="6" t="n">
        <v>1887</v>
      </c>
    </row>
    <row r="11">
      <c r="A11" s="4" t="inlineStr">
        <is>
          <t>Accrued expenses</t>
        </is>
      </c>
      <c r="B11" s="5" t="n">
        <v>42399</v>
      </c>
      <c r="C11" s="5" t="n">
        <v>344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redit Facility and Notes Payable (Details) - USD ($) $ in Thousands</t>
        </is>
      </c>
      <c r="B1" s="2" t="inlineStr">
        <is>
          <t>Dec. 31, 2021</t>
        </is>
      </c>
      <c r="C1" s="2" t="inlineStr">
        <is>
          <t>Dec. 31, 2020</t>
        </is>
      </c>
    </row>
    <row r="2">
      <c r="A2" s="3" t="inlineStr">
        <is>
          <t>Schedule Of Line Of Credit Facilities And Notes Payable [Line Items]</t>
        </is>
      </c>
    </row>
    <row r="3">
      <c r="A3" s="4" t="inlineStr">
        <is>
          <t>2020 Credit facility</t>
        </is>
      </c>
      <c r="B3" s="5" t="n">
        <v>0</v>
      </c>
      <c r="C3" s="5" t="n">
        <v>25000</v>
      </c>
    </row>
    <row r="4">
      <c r="A4" s="3" t="inlineStr">
        <is>
          <t>Notes Payable [Abstract]</t>
        </is>
      </c>
    </row>
    <row r="5">
      <c r="A5" s="4" t="inlineStr">
        <is>
          <t>Notes payable</t>
        </is>
      </c>
      <c r="B5" s="6" t="n">
        <v>76</v>
      </c>
      <c r="C5" s="6" t="n">
        <v>56</v>
      </c>
    </row>
    <row r="6">
      <c r="A6" s="4" t="inlineStr">
        <is>
          <t>Current</t>
        </is>
      </c>
      <c r="B6" s="6" t="n">
        <v>28</v>
      </c>
      <c r="C6" s="6" t="n">
        <v>22</v>
      </c>
    </row>
    <row r="7">
      <c r="A7" s="4" t="inlineStr">
        <is>
          <t>Non-current</t>
        </is>
      </c>
      <c r="B7" s="6" t="n">
        <v>48</v>
      </c>
      <c r="C7" s="6" t="n">
        <v>34</v>
      </c>
    </row>
    <row r="8">
      <c r="A8" s="4" t="inlineStr">
        <is>
          <t>2020 Credit facility</t>
        </is>
      </c>
    </row>
    <row r="9">
      <c r="A9" s="3" t="inlineStr">
        <is>
          <t>Schedule Of Line Of Credit Facilities And Notes Payable [Line Items]</t>
        </is>
      </c>
    </row>
    <row r="10">
      <c r="A10" s="4" t="inlineStr">
        <is>
          <t>2020 Credit facility</t>
        </is>
      </c>
      <c r="B10" s="6" t="n">
        <v>0</v>
      </c>
      <c r="C10" s="6" t="n">
        <v>25000</v>
      </c>
    </row>
    <row r="11">
      <c r="A11" s="4" t="inlineStr">
        <is>
          <t>2021 Term Loan</t>
        </is>
      </c>
    </row>
    <row r="12">
      <c r="A12" s="3" t="inlineStr">
        <is>
          <t>Notes Payable [Abstract]</t>
        </is>
      </c>
    </row>
    <row r="13">
      <c r="A13" s="4" t="inlineStr">
        <is>
          <t>Notes payable</t>
        </is>
      </c>
      <c r="B13" s="6" t="n">
        <v>0</v>
      </c>
      <c r="C13" s="6" t="n">
        <v>0</v>
      </c>
    </row>
    <row r="14">
      <c r="A14" s="4" t="inlineStr">
        <is>
          <t>Vehicle loans</t>
        </is>
      </c>
    </row>
    <row r="15">
      <c r="A15" s="3" t="inlineStr">
        <is>
          <t>Notes Payable [Abstract]</t>
        </is>
      </c>
    </row>
    <row r="16">
      <c r="A16" s="4" t="inlineStr">
        <is>
          <t>Notes payable</t>
        </is>
      </c>
      <c r="B16" s="5" t="n">
        <v>76</v>
      </c>
      <c r="C16" s="5" t="n">
        <v>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Debt - Additional Information (Details) - USD ($) $ in Thousands</t>
        </is>
      </c>
      <c r="B1" s="2" t="inlineStr">
        <is>
          <t>Apr. 25, 2017</t>
        </is>
      </c>
      <c r="C1" s="2" t="inlineStr">
        <is>
          <t>Aug. 09, 2016</t>
        </is>
      </c>
      <c r="D1" s="2" t="inlineStr">
        <is>
          <t>Oct. 31, 2021</t>
        </is>
      </c>
      <c r="E1" s="2" t="inlineStr">
        <is>
          <t>Dec. 31, 2020</t>
        </is>
      </c>
      <c r="F1" s="2" t="inlineStr">
        <is>
          <t>May 31, 2020</t>
        </is>
      </c>
      <c r="G1" s="2" t="inlineStr">
        <is>
          <t>Dec. 31, 2021</t>
        </is>
      </c>
      <c r="H1" s="2" t="inlineStr">
        <is>
          <t>Dec. 31, 2020</t>
        </is>
      </c>
      <c r="I1" s="2" t="inlineStr">
        <is>
          <t>Dec. 31, 2019</t>
        </is>
      </c>
      <c r="J1" s="2" t="inlineStr">
        <is>
          <t>May 31, 2021</t>
        </is>
      </c>
    </row>
    <row r="2">
      <c r="A2" s="3" t="inlineStr">
        <is>
          <t>Debt Instrument [Line Items]</t>
        </is>
      </c>
    </row>
    <row r="3">
      <c r="A3" s="4" t="inlineStr">
        <is>
          <t>Line of credit facility, commitment fee amount</t>
        </is>
      </c>
      <c r="G3" s="5" t="n">
        <v>39</v>
      </c>
      <c r="H3" s="5" t="n">
        <v>22</v>
      </c>
    </row>
    <row r="4">
      <c r="A4" s="4" t="inlineStr">
        <is>
          <t>Loss on extinguishment of debt</t>
        </is>
      </c>
      <c r="G4" s="6" t="n">
        <v>-132</v>
      </c>
      <c r="H4" s="6" t="n">
        <v>0</v>
      </c>
      <c r="I4" s="5" t="n">
        <v>0</v>
      </c>
    </row>
    <row r="5">
      <c r="A5" s="4" t="inlineStr">
        <is>
          <t>2016 Term Loan</t>
        </is>
      </c>
    </row>
    <row r="6">
      <c r="A6" s="3" t="inlineStr">
        <is>
          <t>Debt Instrument [Line Items]</t>
        </is>
      </c>
    </row>
    <row r="7">
      <c r="A7" s="4" t="inlineStr">
        <is>
          <t>Debt instrument, term</t>
        </is>
      </c>
      <c r="C7" s="4" t="inlineStr">
        <is>
          <t>5 years</t>
        </is>
      </c>
    </row>
    <row r="8">
      <c r="A8" s="4" t="inlineStr">
        <is>
          <t>2017 Term Loan</t>
        </is>
      </c>
    </row>
    <row r="9">
      <c r="A9" s="3" t="inlineStr">
        <is>
          <t>Debt Instrument [Line Items]</t>
        </is>
      </c>
    </row>
    <row r="10">
      <c r="A10" s="4" t="inlineStr">
        <is>
          <t>Debt instrument, term</t>
        </is>
      </c>
      <c r="B10" s="4" t="inlineStr">
        <is>
          <t>5 years</t>
        </is>
      </c>
    </row>
    <row r="11">
      <c r="A11" s="4" t="inlineStr">
        <is>
          <t>Notes Payable to Banks | 2016 Term Loan and 2017 Term Loan</t>
        </is>
      </c>
    </row>
    <row r="12">
      <c r="A12" s="3" t="inlineStr">
        <is>
          <t>Debt Instrument [Line Items]</t>
        </is>
      </c>
    </row>
    <row r="13">
      <c r="A13" s="4" t="inlineStr">
        <is>
          <t>Interest expense</t>
        </is>
      </c>
      <c r="G13" s="5" t="n">
        <v>141</v>
      </c>
      <c r="H13" s="6" t="n">
        <v>188</v>
      </c>
      <c r="I13" s="5" t="n">
        <v>734</v>
      </c>
    </row>
    <row r="14">
      <c r="A14" s="4" t="inlineStr">
        <is>
          <t>Notes Payable to Banks | 2016 Term Loan</t>
        </is>
      </c>
    </row>
    <row r="15">
      <c r="A15" s="3" t="inlineStr">
        <is>
          <t>Debt Instrument [Line Items]</t>
        </is>
      </c>
    </row>
    <row r="16">
      <c r="A16" s="4" t="inlineStr">
        <is>
          <t>Debt instrument, face amount</t>
        </is>
      </c>
      <c r="C16" s="5" t="n">
        <v>10000</v>
      </c>
    </row>
    <row r="17">
      <c r="A17" s="4" t="inlineStr">
        <is>
          <t>Notes Payable to Banks | 2017 Term Loan</t>
        </is>
      </c>
    </row>
    <row r="18">
      <c r="A18" s="3" t="inlineStr">
        <is>
          <t>Debt Instrument [Line Items]</t>
        </is>
      </c>
    </row>
    <row r="19">
      <c r="A19" s="4" t="inlineStr">
        <is>
          <t>Debt instrument, face amount</t>
        </is>
      </c>
      <c r="B19" s="5" t="n">
        <v>15000</v>
      </c>
    </row>
    <row r="20">
      <c r="A20" s="4" t="inlineStr">
        <is>
          <t>Notes Payable to Banks | Minimum | 2016 Term Loan</t>
        </is>
      </c>
    </row>
    <row r="21">
      <c r="A21" s="3" t="inlineStr">
        <is>
          <t>Debt Instrument [Line Items]</t>
        </is>
      </c>
    </row>
    <row r="22">
      <c r="A22" s="4" t="inlineStr">
        <is>
          <t>Percentage of increase in the initial loan amount determining principal payments</t>
        </is>
      </c>
      <c r="C22" s="4" t="inlineStr">
        <is>
          <t>2.50%</t>
        </is>
      </c>
    </row>
    <row r="23">
      <c r="A23" s="4" t="inlineStr">
        <is>
          <t>Notes Payable to Banks | Minimum | 2017 Term Loan</t>
        </is>
      </c>
    </row>
    <row r="24">
      <c r="A24" s="3" t="inlineStr">
        <is>
          <t>Debt Instrument [Line Items]</t>
        </is>
      </c>
    </row>
    <row r="25">
      <c r="A25" s="4" t="inlineStr">
        <is>
          <t>Percentage of increase in the initial loan amount determining principal payments</t>
        </is>
      </c>
      <c r="B25" s="4" t="inlineStr">
        <is>
          <t>2.50%</t>
        </is>
      </c>
    </row>
    <row r="26">
      <c r="A26" s="4" t="inlineStr">
        <is>
          <t>Notes Payable to Banks | Maximum | 2016 Term Loan</t>
        </is>
      </c>
    </row>
    <row r="27">
      <c r="A27" s="3" t="inlineStr">
        <is>
          <t>Debt Instrument [Line Items]</t>
        </is>
      </c>
    </row>
    <row r="28">
      <c r="A28" s="4" t="inlineStr">
        <is>
          <t>Percentage of increase in the initial loan amount determining principal payments</t>
        </is>
      </c>
      <c r="C28" s="4" t="inlineStr">
        <is>
          <t>5.00%</t>
        </is>
      </c>
    </row>
    <row r="29">
      <c r="A29" s="4" t="inlineStr">
        <is>
          <t>Notes Payable to Banks | Maximum | 2017 Term Loan</t>
        </is>
      </c>
    </row>
    <row r="30">
      <c r="A30" s="3" t="inlineStr">
        <is>
          <t>Debt Instrument [Line Items]</t>
        </is>
      </c>
    </row>
    <row r="31">
      <c r="A31" s="4" t="inlineStr">
        <is>
          <t>Percentage of increase in the initial loan amount determining principal payments</t>
        </is>
      </c>
      <c r="B31" s="4" t="inlineStr">
        <is>
          <t>5.00%</t>
        </is>
      </c>
    </row>
    <row r="32">
      <c r="A32" s="4" t="inlineStr">
        <is>
          <t>Notes Payable to Banks | London Interbank Offered Rate (LIBOR) | 2016 Term Loan and 2017 Term Loan</t>
        </is>
      </c>
    </row>
    <row r="33">
      <c r="A33" s="3" t="inlineStr">
        <is>
          <t>Debt Instrument [Line Items]</t>
        </is>
      </c>
    </row>
    <row r="34">
      <c r="A34" s="4" t="inlineStr">
        <is>
          <t>Debt instrument, basis spread on variable rate</t>
        </is>
      </c>
      <c r="G34" s="4" t="inlineStr">
        <is>
          <t>1.50%</t>
        </is>
      </c>
    </row>
    <row r="35">
      <c r="A35" s="4" t="inlineStr">
        <is>
          <t>Notes Payable, Other Payables | Vehicle loans</t>
        </is>
      </c>
    </row>
    <row r="36">
      <c r="A36" s="3" t="inlineStr">
        <is>
          <t>Debt Instrument [Line Items]</t>
        </is>
      </c>
    </row>
    <row r="37">
      <c r="A37" s="4" t="inlineStr">
        <is>
          <t>Debt instrument, periodic principal payment</t>
        </is>
      </c>
      <c r="G37" s="5" t="n">
        <v>2</v>
      </c>
    </row>
    <row r="38">
      <c r="A38" s="4" t="inlineStr">
        <is>
          <t>Notes Payable, Other Payables | Minimum | Vehicle loans</t>
        </is>
      </c>
    </row>
    <row r="39">
      <c r="A39" s="3" t="inlineStr">
        <is>
          <t>Debt Instrument [Line Items]</t>
        </is>
      </c>
    </row>
    <row r="40">
      <c r="A40" s="4" t="inlineStr">
        <is>
          <t>Debt instrument, interest rate, stated percentage</t>
        </is>
      </c>
      <c r="G40" s="4" t="inlineStr">
        <is>
          <t>4.56%</t>
        </is>
      </c>
    </row>
    <row r="41">
      <c r="A41" s="4" t="inlineStr">
        <is>
          <t>Notes Payable, Other Payables | Maximum | Vehicle loans</t>
        </is>
      </c>
    </row>
    <row r="42">
      <c r="A42" s="3" t="inlineStr">
        <is>
          <t>Debt Instrument [Line Items]</t>
        </is>
      </c>
    </row>
    <row r="43">
      <c r="A43" s="4" t="inlineStr">
        <is>
          <t>Debt instrument, interest rate, stated percentage</t>
        </is>
      </c>
      <c r="G43" s="4" t="inlineStr">
        <is>
          <t>5.68%</t>
        </is>
      </c>
    </row>
    <row r="44">
      <c r="A44" s="4" t="inlineStr">
        <is>
          <t>2020 Credit facility</t>
        </is>
      </c>
    </row>
    <row r="45">
      <c r="A45" s="3" t="inlineStr">
        <is>
          <t>Debt Instrument [Line Items]</t>
        </is>
      </c>
    </row>
    <row r="46">
      <c r="A46" s="4" t="inlineStr">
        <is>
          <t>Line of credit facility, interest expense</t>
        </is>
      </c>
      <c r="G46" s="5" t="n">
        <v>176</v>
      </c>
      <c r="H46" s="6" t="n">
        <v>42</v>
      </c>
    </row>
    <row r="47">
      <c r="A47" s="4" t="inlineStr">
        <is>
          <t>2020 Credit facility | Line of Credit</t>
        </is>
      </c>
    </row>
    <row r="48">
      <c r="A48" s="3" t="inlineStr">
        <is>
          <t>Debt Instrument [Line Items]</t>
        </is>
      </c>
    </row>
    <row r="49">
      <c r="A49" s="4" t="inlineStr">
        <is>
          <t>Debt instrument, term</t>
        </is>
      </c>
      <c r="F49" s="4" t="inlineStr">
        <is>
          <t>5 years</t>
        </is>
      </c>
    </row>
    <row r="50">
      <c r="A50" s="4" t="inlineStr">
        <is>
          <t>Line of credit facility, maximum borrowing capacity</t>
        </is>
      </c>
      <c r="D50" s="5" t="n">
        <v>60000</v>
      </c>
    </row>
    <row r="51">
      <c r="A51" s="4" t="inlineStr">
        <is>
          <t>Proceeds from lines of credit</t>
        </is>
      </c>
      <c r="E51" s="5" t="n">
        <v>25000</v>
      </c>
    </row>
    <row r="52">
      <c r="A52" s="4" t="inlineStr">
        <is>
          <t>Long-term line of credit</t>
        </is>
      </c>
      <c r="E52" s="6" t="n">
        <v>25000</v>
      </c>
      <c r="H52" s="6" t="n">
        <v>25000</v>
      </c>
    </row>
    <row r="53">
      <c r="A53" s="4" t="inlineStr">
        <is>
          <t>Line of credit facility, remaining borrowing capacity</t>
        </is>
      </c>
      <c r="E53" s="6" t="n">
        <v>25000</v>
      </c>
      <c r="G53" s="5" t="n">
        <v>60000</v>
      </c>
      <c r="H53" s="6" t="n">
        <v>25000</v>
      </c>
    </row>
    <row r="54">
      <c r="A54" s="4" t="inlineStr">
        <is>
          <t>Line of credit facility, uncommitted accordion feature</t>
        </is>
      </c>
      <c r="E54" s="5" t="n">
        <v>10000</v>
      </c>
      <c r="H54" s="5" t="n">
        <v>10000</v>
      </c>
    </row>
    <row r="55">
      <c r="A55" s="4" t="inlineStr">
        <is>
          <t>Line of credit facility, effective interest rate</t>
        </is>
      </c>
      <c r="E55" s="4" t="inlineStr">
        <is>
          <t>1.15%</t>
        </is>
      </c>
      <c r="G55" s="4" t="inlineStr">
        <is>
          <t>0.97%</t>
        </is>
      </c>
      <c r="H55" s="4" t="inlineStr">
        <is>
          <t>1.15%</t>
        </is>
      </c>
    </row>
    <row r="56">
      <c r="A56" s="4" t="inlineStr">
        <is>
          <t>2020 Credit facility | Line of Credit | Minimum</t>
        </is>
      </c>
    </row>
    <row r="57">
      <c r="A57" s="3" t="inlineStr">
        <is>
          <t>Debt Instrument [Line Items]</t>
        </is>
      </c>
    </row>
    <row r="58">
      <c r="A58" s="4" t="inlineStr">
        <is>
          <t>Line of credit facility, unused capacity, commitment fee percentage</t>
        </is>
      </c>
      <c r="D58" s="4" t="inlineStr">
        <is>
          <t>0.05%</t>
        </is>
      </c>
    </row>
    <row r="59">
      <c r="A59" s="4" t="inlineStr">
        <is>
          <t>2020 Credit facility | Line of Credit | Maximum</t>
        </is>
      </c>
    </row>
    <row r="60">
      <c r="A60" s="3" t="inlineStr">
        <is>
          <t>Debt Instrument [Line Items]</t>
        </is>
      </c>
    </row>
    <row r="61">
      <c r="A61" s="4" t="inlineStr">
        <is>
          <t>Line of credit facility, unused capacity, commitment fee percentage</t>
        </is>
      </c>
      <c r="D61" s="4" t="inlineStr">
        <is>
          <t>0.20%</t>
        </is>
      </c>
    </row>
    <row r="62">
      <c r="A62" s="4" t="inlineStr">
        <is>
          <t>2020 Credit facility | Line of Credit | Fed Funds Effective Rate</t>
        </is>
      </c>
    </row>
    <row r="63">
      <c r="A63" s="3" t="inlineStr">
        <is>
          <t>Debt Instrument [Line Items]</t>
        </is>
      </c>
    </row>
    <row r="64">
      <c r="A64" s="4" t="inlineStr">
        <is>
          <t>Debt instrument, basis spread on variable rate</t>
        </is>
      </c>
      <c r="D64" s="4" t="inlineStr">
        <is>
          <t>1.50%</t>
        </is>
      </c>
    </row>
    <row r="65">
      <c r="A65" s="4" t="inlineStr">
        <is>
          <t>2020 Credit facility | Line of Credit | London Interbank Offered Rate (LIBOR)</t>
        </is>
      </c>
    </row>
    <row r="66">
      <c r="A66" s="3" t="inlineStr">
        <is>
          <t>Debt Instrument [Line Items]</t>
        </is>
      </c>
    </row>
    <row r="67">
      <c r="A67" s="4" t="inlineStr">
        <is>
          <t>Debt instrument, basis spread on variable rate</t>
        </is>
      </c>
      <c r="D67" s="4" t="inlineStr">
        <is>
          <t>1.50%</t>
        </is>
      </c>
    </row>
    <row r="68">
      <c r="A68" s="4" t="inlineStr">
        <is>
          <t>2020 Credit facility | Line of Credit | London Interbank Offered Rate (LIBOR) | Minimum</t>
        </is>
      </c>
    </row>
    <row r="69">
      <c r="A69" s="3" t="inlineStr">
        <is>
          <t>Debt Instrument [Line Items]</t>
        </is>
      </c>
    </row>
    <row r="70">
      <c r="A70" s="4" t="inlineStr">
        <is>
          <t>Debt instrument, basis spread on variable rate</t>
        </is>
      </c>
      <c r="D70" s="4" t="inlineStr">
        <is>
          <t>1.00%</t>
        </is>
      </c>
    </row>
    <row r="71">
      <c r="A71" s="4" t="inlineStr">
        <is>
          <t>2020 Credit facility | Line of Credit | London Interbank Offered Rate (LIBOR) | Maximum</t>
        </is>
      </c>
    </row>
    <row r="72">
      <c r="A72" s="3" t="inlineStr">
        <is>
          <t>Debt Instrument [Line Items]</t>
        </is>
      </c>
    </row>
    <row r="73">
      <c r="A73" s="4" t="inlineStr">
        <is>
          <t>Debt instrument, basis spread on variable rate</t>
        </is>
      </c>
      <c r="D73" s="4" t="inlineStr">
        <is>
          <t>1.75%</t>
        </is>
      </c>
    </row>
    <row r="74">
      <c r="A74" s="4" t="inlineStr">
        <is>
          <t>2021 Term Loan | Notes Payable to Banks | Maximum</t>
        </is>
      </c>
    </row>
    <row r="75">
      <c r="A75" s="3" t="inlineStr">
        <is>
          <t>Debt Instrument [Line Items]</t>
        </is>
      </c>
    </row>
    <row r="76">
      <c r="A76" s="4" t="inlineStr">
        <is>
          <t>Debt instrument, face amount</t>
        </is>
      </c>
      <c r="J76" s="5"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Maturities of Long-term Debt (Details) - Notes Payable, Other Payables $ in Thousands</t>
        </is>
      </c>
      <c r="B1" s="2" t="inlineStr">
        <is>
          <t>Dec. 31, 2021USD ($)</t>
        </is>
      </c>
    </row>
    <row r="2">
      <c r="A2" s="3" t="inlineStr">
        <is>
          <t>Debt Instrument [Line Items]</t>
        </is>
      </c>
    </row>
    <row r="3">
      <c r="A3" s="4" t="inlineStr">
        <is>
          <t>2022</t>
        </is>
      </c>
      <c r="B3" s="5" t="n">
        <v>28</v>
      </c>
    </row>
    <row r="4">
      <c r="A4" s="4" t="inlineStr">
        <is>
          <t>2023</t>
        </is>
      </c>
      <c r="B4" s="6" t="n">
        <v>22</v>
      </c>
    </row>
    <row r="5">
      <c r="A5" s="4" t="inlineStr">
        <is>
          <t>2024</t>
        </is>
      </c>
      <c r="B5" s="6" t="n">
        <v>13</v>
      </c>
    </row>
    <row r="6">
      <c r="A6" s="4" t="inlineStr">
        <is>
          <t>2025</t>
        </is>
      </c>
      <c r="B6" s="6" t="n">
        <v>10</v>
      </c>
    </row>
    <row r="7">
      <c r="A7" s="4" t="inlineStr">
        <is>
          <t>2026</t>
        </is>
      </c>
      <c r="B7" s="6" t="n">
        <v>3</v>
      </c>
    </row>
    <row r="8">
      <c r="A8" s="4" t="inlineStr">
        <is>
          <t>Total notes payable</t>
        </is>
      </c>
      <c r="B8" s="5" t="n">
        <v>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Dec. 31, 2021USD ($)</t>
        </is>
      </c>
    </row>
    <row r="2">
      <c r="A2" s="3" t="inlineStr">
        <is>
          <t>Commitments and Contingencies Disclosure [Abstract]</t>
        </is>
      </c>
    </row>
    <row r="3">
      <c r="A3" s="4" t="inlineStr">
        <is>
          <t>2022</t>
        </is>
      </c>
      <c r="B3" s="5" t="n">
        <v>1085</v>
      </c>
    </row>
    <row r="4">
      <c r="A4" s="4" t="inlineStr">
        <is>
          <t>2023</t>
        </is>
      </c>
      <c r="B4" s="6" t="n">
        <v>226</v>
      </c>
    </row>
    <row r="5">
      <c r="A5" s="4" t="inlineStr">
        <is>
          <t>2024</t>
        </is>
      </c>
      <c r="B5" s="6" t="n">
        <v>154</v>
      </c>
    </row>
    <row r="6">
      <c r="A6" s="4" t="inlineStr">
        <is>
          <t>2025</t>
        </is>
      </c>
      <c r="B6" s="6" t="n">
        <v>51</v>
      </c>
    </row>
    <row r="7">
      <c r="A7" s="4" t="inlineStr">
        <is>
          <t>2026</t>
        </is>
      </c>
      <c r="B7" s="6" t="n">
        <v>0</v>
      </c>
    </row>
    <row r="8">
      <c r="A8" s="4" t="inlineStr">
        <is>
          <t>Thereafter</t>
        </is>
      </c>
      <c r="B8" s="6" t="n">
        <v>0</v>
      </c>
    </row>
    <row r="9">
      <c r="A9" s="4" t="inlineStr">
        <is>
          <t>Total</t>
        </is>
      </c>
      <c r="B9" s="5" t="n">
        <v>1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Oct. 25, 2021</t>
        </is>
      </c>
      <c r="C1" s="2" t="inlineStr">
        <is>
          <t>Dec. 31, 2021</t>
        </is>
      </c>
      <c r="D1" s="2" t="inlineStr">
        <is>
          <t>Dec. 31, 2020</t>
        </is>
      </c>
      <c r="E1" s="2" t="inlineStr">
        <is>
          <t>Dec. 31, 2021</t>
        </is>
      </c>
      <c r="F1" s="2" t="inlineStr">
        <is>
          <t>Dec. 31, 2019</t>
        </is>
      </c>
    </row>
    <row r="2">
      <c r="A2" s="3" t="inlineStr">
        <is>
          <t>Other Commitments [Line Items]</t>
        </is>
      </c>
    </row>
    <row r="3">
      <c r="A3" s="4" t="inlineStr">
        <is>
          <t>Operating leases, rent expense</t>
        </is>
      </c>
      <c r="C3" s="5" t="n">
        <v>1134000</v>
      </c>
      <c r="D3" s="5" t="n">
        <v>1126000</v>
      </c>
      <c r="F3" s="5" t="n">
        <v>1140000</v>
      </c>
    </row>
    <row r="4">
      <c r="A4" s="4" t="inlineStr">
        <is>
          <t>Estimated litigation liability</t>
        </is>
      </c>
      <c r="C4" s="5" t="n">
        <v>0</v>
      </c>
      <c r="D4" s="5" t="n">
        <v>0</v>
      </c>
      <c r="E4" s="5" t="n">
        <v>0</v>
      </c>
    </row>
    <row r="5">
      <c r="A5" s="4" t="inlineStr">
        <is>
          <t>Issuance of common shares</t>
        </is>
      </c>
      <c r="E5" s="6" t="n">
        <v>30356000</v>
      </c>
      <c r="F5" s="6" t="n">
        <v>17752000</v>
      </c>
    </row>
    <row r="6">
      <c r="A6" s="4" t="inlineStr">
        <is>
          <t>Proceeds from issuance of private placement</t>
        </is>
      </c>
      <c r="B6" s="5" t="n">
        <v>0</v>
      </c>
    </row>
    <row r="7">
      <c r="A7" s="4" t="inlineStr">
        <is>
          <t>Common Stock</t>
        </is>
      </c>
    </row>
    <row r="8">
      <c r="A8" s="3" t="inlineStr">
        <is>
          <t>Other Commitments [Line Items]</t>
        </is>
      </c>
    </row>
    <row r="9">
      <c r="A9" s="4" t="inlineStr">
        <is>
          <t>Issuance of common shares</t>
        </is>
      </c>
      <c r="E9" s="5" t="n">
        <v>25000</v>
      </c>
      <c r="F9" s="5" t="n">
        <v>25000</v>
      </c>
    </row>
    <row r="10">
      <c r="A10" s="4" t="inlineStr">
        <is>
          <t>Significant Customer | Common Stock</t>
        </is>
      </c>
    </row>
    <row r="11">
      <c r="A11" s="3" t="inlineStr">
        <is>
          <t>Other Commitments [Line Items]</t>
        </is>
      </c>
    </row>
    <row r="12">
      <c r="A12" s="4" t="inlineStr">
        <is>
          <t>Issuance of common shares</t>
        </is>
      </c>
      <c r="B12" s="5" t="n">
        <v>20000000</v>
      </c>
    </row>
    <row r="13">
      <c r="A13" s="4" t="inlineStr">
        <is>
          <t>One of the customers | Maximum</t>
        </is>
      </c>
    </row>
    <row r="14">
      <c r="A14" s="3" t="inlineStr">
        <is>
          <t>Other Commitments [Line Items]</t>
        </is>
      </c>
    </row>
    <row r="15">
      <c r="A15" s="4" t="inlineStr">
        <is>
          <t>Equity method investment, ownership percentage</t>
        </is>
      </c>
      <c r="B15"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71" customWidth="1" min="3" max="3"/>
    <col width="13" customWidth="1" min="4" max="4"/>
    <col width="27" customWidth="1" min="5" max="5"/>
    <col width="20" customWidth="1" min="6" max="6"/>
    <col width="40" customWidth="1" min="7" max="7"/>
    <col width="48" customWidth="1" min="8" max="8"/>
    <col width="15" customWidth="1" min="9" max="9"/>
    <col width="40" customWidth="1" min="10" max="10"/>
    <col width="25" customWidth="1" min="11" max="11"/>
    <col width="44" customWidth="1" min="12" max="12"/>
  </cols>
  <sheetData>
    <row r="1">
      <c r="A1" s="1" t="inlineStr">
        <is>
          <t>Consolidated Statements of Non-Controlling Interests and Stockholders' Equity - USD ($) $ in Thousands</t>
        </is>
      </c>
      <c r="B1" s="2" t="inlineStr">
        <is>
          <t>Total</t>
        </is>
      </c>
      <c r="C1" s="2" t="inlineStr">
        <is>
          <t>Total Stockholders' Equity Attributable to The Vita Coco Company, Inc.</t>
        </is>
      </c>
      <c r="D1" s="2" t="inlineStr">
        <is>
          <t>Common Stock</t>
        </is>
      </c>
      <c r="E1" s="2" t="inlineStr">
        <is>
          <t>Additional Paid-In Capital</t>
        </is>
      </c>
      <c r="F1" s="2" t="inlineStr">
        <is>
          <t>Loan to Shareholder</t>
        </is>
      </c>
      <c r="G1" s="2" t="inlineStr">
        <is>
          <t>Retained Earnings (Accumulated Deficit)</t>
        </is>
      </c>
      <c r="H1" s="2" t="inlineStr">
        <is>
          <t>Accumulated Other Comprehensive Income / (Loss)</t>
        </is>
      </c>
      <c r="I1" s="2" t="inlineStr">
        <is>
          <t>Treasury Stock</t>
        </is>
      </c>
      <c r="J1" s="2" t="inlineStr">
        <is>
          <t>Non- controlling Interest in Subsidiary</t>
        </is>
      </c>
      <c r="K1" s="2" t="inlineStr">
        <is>
          <t>Common StockCommon Stock</t>
        </is>
      </c>
      <c r="L1" s="2" t="inlineStr">
        <is>
          <t>Common Stock with Exit WarrantsCommon Stock</t>
        </is>
      </c>
    </row>
    <row r="2">
      <c r="A2" s="4" t="inlineStr">
        <is>
          <t>Beginning balance (in shares) at Dec. 31, 2018</t>
        </is>
      </c>
      <c r="D2" s="6" t="n">
        <v>56433195</v>
      </c>
      <c r="I2" s="6" t="n">
        <v>207935</v>
      </c>
      <c r="K2" s="6" t="n">
        <v>48320090</v>
      </c>
      <c r="L2" s="6" t="n">
        <v>8113105</v>
      </c>
    </row>
    <row r="3">
      <c r="A3" s="4" t="inlineStr">
        <is>
          <t>Beginning balance at Dec. 31, 2018</t>
        </is>
      </c>
      <c r="B3" s="5" t="n">
        <v>61263</v>
      </c>
      <c r="C3" s="5" t="n">
        <v>61090</v>
      </c>
      <c r="D3" s="5" t="n">
        <v>564</v>
      </c>
      <c r="E3" s="5" t="n">
        <v>78490</v>
      </c>
      <c r="F3" s="5" t="n">
        <v>0</v>
      </c>
      <c r="G3" s="5" t="n">
        <v>-13866</v>
      </c>
      <c r="H3" s="5" t="n">
        <v>-2150</v>
      </c>
      <c r="I3" s="5" t="n">
        <v>-1948</v>
      </c>
      <c r="J3" s="5" t="n">
        <v>173</v>
      </c>
      <c r="K3" s="5" t="n">
        <v>483</v>
      </c>
      <c r="L3" s="5" t="n">
        <v>81</v>
      </c>
    </row>
    <row r="4">
      <c r="A4" s="3" t="inlineStr">
        <is>
          <t>Increase (Decrease) in Stockholders' Equity [Roll Forward]</t>
        </is>
      </c>
    </row>
    <row r="5">
      <c r="A5" s="4" t="inlineStr">
        <is>
          <t>Net income</t>
        </is>
      </c>
      <c r="B5" s="6" t="n">
        <v>9422</v>
      </c>
      <c r="C5" s="6" t="n">
        <v>9417</v>
      </c>
      <c r="G5" s="6" t="n">
        <v>9417</v>
      </c>
      <c r="J5" s="6" t="n">
        <v>5</v>
      </c>
    </row>
    <row r="6">
      <c r="A6" s="4" t="inlineStr">
        <is>
          <t>Purchase of treasury stock (in shares)</t>
        </is>
      </c>
      <c r="I6" s="6" t="n">
        <v>3640</v>
      </c>
    </row>
    <row r="7">
      <c r="A7" s="4" t="inlineStr">
        <is>
          <t>Purchase of treasury stock</t>
        </is>
      </c>
      <c r="B7" s="6" t="n">
        <v>-37</v>
      </c>
      <c r="C7" s="6" t="n">
        <v>-37</v>
      </c>
      <c r="I7" s="5" t="n">
        <v>-37</v>
      </c>
    </row>
    <row r="8">
      <c r="A8" s="4" t="inlineStr">
        <is>
          <t>Issuance of common shares (in shares)</t>
        </is>
      </c>
      <c r="D8" s="6" t="n">
        <v>2472925</v>
      </c>
      <c r="K8" s="6" t="n">
        <v>2472925</v>
      </c>
    </row>
    <row r="9">
      <c r="A9" s="4" t="inlineStr">
        <is>
          <t>Issuance of common shares</t>
        </is>
      </c>
      <c r="B9" s="6" t="n">
        <v>17752</v>
      </c>
      <c r="C9" s="6" t="n">
        <v>17895</v>
      </c>
      <c r="D9" s="5" t="n">
        <v>25</v>
      </c>
      <c r="E9" s="6" t="n">
        <v>17727</v>
      </c>
      <c r="G9" s="6" t="n">
        <v>143</v>
      </c>
      <c r="J9" s="6" t="n">
        <v>-143</v>
      </c>
      <c r="K9" s="5" t="n">
        <v>25</v>
      </c>
    </row>
    <row r="10">
      <c r="A10" s="4" t="inlineStr">
        <is>
          <t>Loan to stockholder</t>
        </is>
      </c>
      <c r="B10" s="6" t="n">
        <v>-17700</v>
      </c>
      <c r="C10" s="6" t="n">
        <v>-17700</v>
      </c>
      <c r="F10" s="6" t="n">
        <v>-17700</v>
      </c>
    </row>
    <row r="11">
      <c r="A11" s="4" t="inlineStr">
        <is>
          <t>Stock-based compensation</t>
        </is>
      </c>
      <c r="B11" s="6" t="n">
        <v>2227</v>
      </c>
      <c r="C11" s="6" t="n">
        <v>2227</v>
      </c>
      <c r="E11" s="6" t="n">
        <v>2227</v>
      </c>
    </row>
    <row r="12">
      <c r="A12" s="4" t="inlineStr">
        <is>
          <t>Exercise of stock options (in shares)</t>
        </is>
      </c>
      <c r="D12" s="6" t="n">
        <v>455</v>
      </c>
      <c r="K12" s="6" t="n">
        <v>455</v>
      </c>
    </row>
    <row r="13">
      <c r="A13" s="4" t="inlineStr">
        <is>
          <t>Exercise of stock options</t>
        </is>
      </c>
      <c r="B13" s="6" t="n">
        <v>6</v>
      </c>
      <c r="C13" s="6" t="n">
        <v>6</v>
      </c>
      <c r="E13" s="6" t="n">
        <v>6</v>
      </c>
    </row>
    <row r="14">
      <c r="A14" s="4" t="inlineStr">
        <is>
          <t>Foreign currency translation adjustment</t>
        </is>
      </c>
      <c r="B14" s="6" t="n">
        <v>866</v>
      </c>
      <c r="C14" s="6" t="n">
        <v>855</v>
      </c>
      <c r="H14" s="6" t="n">
        <v>855</v>
      </c>
      <c r="J14" s="6" t="n">
        <v>11</v>
      </c>
    </row>
    <row r="15">
      <c r="A15" s="4" t="inlineStr">
        <is>
          <t>Ending balance (in shares) at Dec. 31, 2019</t>
        </is>
      </c>
      <c r="D15" s="6" t="n">
        <v>58906575</v>
      </c>
      <c r="I15" s="6" t="n">
        <v>211575</v>
      </c>
      <c r="K15" s="6" t="n">
        <v>50793470</v>
      </c>
      <c r="L15" s="6" t="n">
        <v>8113105</v>
      </c>
    </row>
    <row r="16">
      <c r="A16" s="4" t="inlineStr">
        <is>
          <t>Ending balance at Dec. 31, 2019</t>
        </is>
      </c>
      <c r="B16" s="6" t="n">
        <v>73799</v>
      </c>
      <c r="C16" s="6" t="n">
        <v>73753</v>
      </c>
      <c r="D16" s="5" t="n">
        <v>589</v>
      </c>
      <c r="E16" s="6" t="n">
        <v>98450</v>
      </c>
      <c r="F16" s="6" t="n">
        <v>-17700</v>
      </c>
      <c r="G16" s="6" t="n">
        <v>-4306</v>
      </c>
      <c r="H16" s="6" t="n">
        <v>-1295</v>
      </c>
      <c r="I16" s="5" t="n">
        <v>-1985</v>
      </c>
      <c r="J16" s="6" t="n">
        <v>46</v>
      </c>
      <c r="K16" s="5" t="n">
        <v>508</v>
      </c>
      <c r="L16" s="5" t="n">
        <v>81</v>
      </c>
    </row>
    <row r="17">
      <c r="A17" s="3" t="inlineStr">
        <is>
          <t>Increase (Decrease) in Stockholders' Equity [Roll Forward]</t>
        </is>
      </c>
    </row>
    <row r="18">
      <c r="A18" s="4" t="inlineStr">
        <is>
          <t>Net income</t>
        </is>
      </c>
      <c r="B18" s="6" t="n">
        <v>32687</v>
      </c>
      <c r="C18" s="6" t="n">
        <v>32660</v>
      </c>
      <c r="G18" s="6" t="n">
        <v>32660</v>
      </c>
      <c r="J18" s="6" t="n">
        <v>27</v>
      </c>
    </row>
    <row r="19">
      <c r="A19" s="4" t="inlineStr">
        <is>
          <t>Purchase of treasury stock (in shares)</t>
        </is>
      </c>
      <c r="I19" s="6" t="n">
        <v>802620</v>
      </c>
    </row>
    <row r="20">
      <c r="A20" s="4" t="inlineStr">
        <is>
          <t>Purchase of treasury stock</t>
        </is>
      </c>
      <c r="B20" s="6" t="n">
        <v>-6940</v>
      </c>
      <c r="C20" s="6" t="n">
        <v>-6940</v>
      </c>
      <c r="I20" s="5" t="n">
        <v>-6940</v>
      </c>
    </row>
    <row r="21">
      <c r="A21" s="4" t="inlineStr">
        <is>
          <t>Stock-based compensation</t>
        </is>
      </c>
      <c r="B21" s="6" t="n">
        <v>1517</v>
      </c>
      <c r="C21" s="6" t="n">
        <v>1517</v>
      </c>
      <c r="E21" s="6" t="n">
        <v>1517</v>
      </c>
    </row>
    <row r="22">
      <c r="A22" s="4" t="inlineStr">
        <is>
          <t>Exercise of stock options (in shares)</t>
        </is>
      </c>
      <c r="D22" s="6" t="n">
        <v>177450</v>
      </c>
      <c r="K22" s="6" t="n">
        <v>177450</v>
      </c>
    </row>
    <row r="23">
      <c r="A23" s="4" t="inlineStr">
        <is>
          <t>Exercise of stock options</t>
        </is>
      </c>
      <c r="B23" s="6" t="n">
        <v>884</v>
      </c>
      <c r="C23" s="6" t="n">
        <v>884</v>
      </c>
      <c r="D23" s="5" t="n">
        <v>2</v>
      </c>
      <c r="E23" s="6" t="n">
        <v>882</v>
      </c>
      <c r="K23" s="5" t="n">
        <v>2</v>
      </c>
    </row>
    <row r="24">
      <c r="A24" s="4" t="inlineStr">
        <is>
          <t>Exercise of service warrants (in shares)</t>
        </is>
      </c>
      <c r="D24" s="6" t="n">
        <v>116025</v>
      </c>
      <c r="K24" s="6" t="n">
        <v>116025</v>
      </c>
    </row>
    <row r="25">
      <c r="A25" s="4" t="inlineStr">
        <is>
          <t>Exercise of service warrants</t>
        </is>
      </c>
      <c r="B25" s="6" t="n">
        <v>1</v>
      </c>
      <c r="C25" s="6" t="n">
        <v>1</v>
      </c>
      <c r="D25" s="5" t="n">
        <v>1</v>
      </c>
      <c r="K25" s="5" t="n">
        <v>1</v>
      </c>
    </row>
    <row r="26">
      <c r="A26" s="4" t="inlineStr">
        <is>
          <t>Foreign currency translation adjustment</t>
        </is>
      </c>
      <c r="B26" s="6" t="n">
        <v>351</v>
      </c>
      <c r="C26" s="6" t="n">
        <v>346</v>
      </c>
      <c r="H26" s="6" t="n">
        <v>346</v>
      </c>
      <c r="J26" s="6" t="n">
        <v>5</v>
      </c>
    </row>
    <row r="27">
      <c r="A27" s="4" t="inlineStr">
        <is>
          <t>Ending balance (in shares) at Dec. 31, 2020</t>
        </is>
      </c>
      <c r="D27" s="6" t="n">
        <v>59200050</v>
      </c>
      <c r="I27" s="6" t="n">
        <v>1014195</v>
      </c>
      <c r="K27" s="6" t="n">
        <v>51086945</v>
      </c>
      <c r="L27" s="6" t="n">
        <v>8113105</v>
      </c>
    </row>
    <row r="28">
      <c r="A28" s="4" t="inlineStr">
        <is>
          <t>Ending balance at Dec. 31, 2020</t>
        </is>
      </c>
      <c r="B28" s="6" t="n">
        <v>102299</v>
      </c>
      <c r="C28" s="6" t="n">
        <v>102221</v>
      </c>
      <c r="D28" s="5" t="n">
        <v>592</v>
      </c>
      <c r="E28" s="6" t="n">
        <v>100849</v>
      </c>
      <c r="F28" s="6" t="n">
        <v>-17700</v>
      </c>
      <c r="G28" s="6" t="n">
        <v>28354</v>
      </c>
      <c r="H28" s="6" t="n">
        <v>-949</v>
      </c>
      <c r="I28" s="5" t="n">
        <v>-8925</v>
      </c>
      <c r="J28" s="6" t="n">
        <v>78</v>
      </c>
      <c r="K28" s="5" t="n">
        <v>511</v>
      </c>
      <c r="L28" s="5" t="n">
        <v>81</v>
      </c>
    </row>
    <row r="29">
      <c r="A29" s="3" t="inlineStr">
        <is>
          <t>Increase (Decrease) in Stockholders' Equity [Roll Forward]</t>
        </is>
      </c>
    </row>
    <row r="30">
      <c r="A30" s="4" t="inlineStr">
        <is>
          <t>Net income</t>
        </is>
      </c>
      <c r="B30" s="6" t="n">
        <v>18992</v>
      </c>
      <c r="C30" s="6" t="n">
        <v>19015</v>
      </c>
      <c r="G30" s="6" t="n">
        <v>19015</v>
      </c>
      <c r="J30" s="6" t="n">
        <v>-23</v>
      </c>
    </row>
    <row r="31">
      <c r="A31" s="4" t="inlineStr">
        <is>
          <t>Purchase of treasury stock (in shares)</t>
        </is>
      </c>
      <c r="I31" s="6" t="n">
        <v>5192005</v>
      </c>
    </row>
    <row r="32">
      <c r="A32" s="4" t="inlineStr">
        <is>
          <t>Purchase of treasury stock</t>
        </is>
      </c>
      <c r="B32" s="6" t="n">
        <v>-50003</v>
      </c>
      <c r="C32" s="6" t="n">
        <v>-50003</v>
      </c>
      <c r="I32" s="5" t="n">
        <v>-50003</v>
      </c>
    </row>
    <row r="33">
      <c r="A33" s="4" t="inlineStr">
        <is>
          <t>Issuance of common shares (in shares)</t>
        </is>
      </c>
      <c r="D33" s="6" t="n">
        <v>2500000</v>
      </c>
      <c r="K33" s="6" t="n">
        <v>2500000</v>
      </c>
    </row>
    <row r="34">
      <c r="A34" s="4" t="inlineStr">
        <is>
          <t>Issuance of common shares</t>
        </is>
      </c>
      <c r="B34" s="6" t="n">
        <v>30356</v>
      </c>
      <c r="C34" s="6" t="n">
        <v>30356</v>
      </c>
      <c r="D34" s="5" t="n">
        <v>25</v>
      </c>
      <c r="E34" s="6" t="n">
        <v>30331</v>
      </c>
      <c r="K34" s="5" t="n">
        <v>25</v>
      </c>
    </row>
    <row r="35">
      <c r="A35" s="4" t="inlineStr">
        <is>
          <t>Loan to stockholder</t>
        </is>
      </c>
      <c r="B35" s="6" t="n">
        <v>17700</v>
      </c>
      <c r="C35" s="6" t="n">
        <v>17700</v>
      </c>
      <c r="F35" s="6" t="n">
        <v>17700</v>
      </c>
    </row>
    <row r="36">
      <c r="A36" s="4" t="inlineStr">
        <is>
          <t>Stock-based compensation</t>
        </is>
      </c>
      <c r="B36" s="6" t="n">
        <v>3380</v>
      </c>
      <c r="C36" s="6" t="n">
        <v>3380</v>
      </c>
      <c r="E36" s="6" t="n">
        <v>3380</v>
      </c>
    </row>
    <row r="37">
      <c r="A37" s="4" t="inlineStr">
        <is>
          <t>Exercise of stock options (in shares)</t>
        </is>
      </c>
      <c r="D37" s="6" t="n">
        <v>20930</v>
      </c>
      <c r="K37" s="6" t="n">
        <v>20930</v>
      </c>
    </row>
    <row r="38">
      <c r="A38" s="4" t="inlineStr">
        <is>
          <t>Exercise of stock options</t>
        </is>
      </c>
      <c r="B38" s="6" t="n">
        <v>178</v>
      </c>
      <c r="C38" s="6" t="n">
        <v>178</v>
      </c>
      <c r="E38" s="6" t="n">
        <v>178</v>
      </c>
    </row>
    <row r="39">
      <c r="A39" s="4" t="inlineStr">
        <is>
          <t>Acquisition of non-controlling interest (in shares)</t>
        </is>
      </c>
      <c r="D39" s="6" t="n">
        <v>43602</v>
      </c>
      <c r="K39" s="6" t="n">
        <v>43602</v>
      </c>
    </row>
    <row r="40">
      <c r="A40" s="4" t="inlineStr">
        <is>
          <t>Acquisition of non-controlling interest</t>
        </is>
      </c>
      <c r="B40" s="6" t="n">
        <v>-53</v>
      </c>
      <c r="C40" s="6" t="n">
        <v>6</v>
      </c>
      <c r="D40" s="5" t="n">
        <v>1</v>
      </c>
      <c r="E40" s="6" t="n">
        <v>-8</v>
      </c>
      <c r="H40" s="6" t="n">
        <v>13</v>
      </c>
      <c r="J40" s="6" t="n">
        <v>-59</v>
      </c>
      <c r="K40" s="5" t="n">
        <v>1</v>
      </c>
    </row>
    <row r="41">
      <c r="A41" s="4" t="inlineStr">
        <is>
          <t>Foreign currency translation adjustment</t>
        </is>
      </c>
      <c r="B41" s="6" t="n">
        <v>324</v>
      </c>
      <c r="C41" s="6" t="n">
        <v>320</v>
      </c>
      <c r="H41" s="6" t="n">
        <v>320</v>
      </c>
      <c r="J41" s="6" t="n">
        <v>4</v>
      </c>
    </row>
    <row r="42">
      <c r="A42" s="4" t="inlineStr">
        <is>
          <t>Ending balance (in shares) at Dec. 31, 2021</t>
        </is>
      </c>
      <c r="D42" s="6" t="n">
        <v>61764582</v>
      </c>
      <c r="I42" s="6" t="n">
        <v>6206200</v>
      </c>
      <c r="K42" s="6" t="n">
        <v>53651477</v>
      </c>
      <c r="L42" s="6" t="n">
        <v>8113105</v>
      </c>
    </row>
    <row r="43">
      <c r="A43" s="4" t="inlineStr">
        <is>
          <t>Ending balance at Dec. 31, 2021</t>
        </is>
      </c>
      <c r="B43" s="5" t="n">
        <v>123173</v>
      </c>
      <c r="C43" s="5" t="n">
        <v>123173</v>
      </c>
      <c r="D43" s="5" t="n">
        <v>618</v>
      </c>
      <c r="E43" s="5" t="n">
        <v>134730</v>
      </c>
      <c r="F43" s="5" t="n">
        <v>0</v>
      </c>
      <c r="G43" s="5" t="n">
        <v>47369</v>
      </c>
      <c r="H43" s="5" t="n">
        <v>-616</v>
      </c>
      <c r="I43" s="5" t="n">
        <v>-58928</v>
      </c>
      <c r="J43" s="5" t="n">
        <v>0</v>
      </c>
      <c r="K43" s="5" t="n">
        <v>537</v>
      </c>
      <c r="L43" s="5" t="n">
        <v>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centration of Risk, by Risk Factor (Details)</t>
        </is>
      </c>
      <c r="B1" s="2" t="inlineStr">
        <is>
          <t>12 Months Ended</t>
        </is>
      </c>
    </row>
    <row r="2">
      <c r="B2" s="2" t="inlineStr">
        <is>
          <t>Dec. 31, 2021</t>
        </is>
      </c>
      <c r="C2" s="2" t="inlineStr">
        <is>
          <t>Dec. 31, 2020</t>
        </is>
      </c>
      <c r="D2" s="2" t="inlineStr">
        <is>
          <t>Dec. 31, 2019</t>
        </is>
      </c>
    </row>
    <row r="3">
      <c r="A3" s="4" t="inlineStr">
        <is>
          <t>Supplier A | Supplier Concentration Risk | Cost of Goods and Service, Product and Service Benchmark</t>
        </is>
      </c>
    </row>
    <row r="4">
      <c r="A4" s="3" t="inlineStr">
        <is>
          <t>Concentration Risk [Line Items]</t>
        </is>
      </c>
    </row>
    <row r="5">
      <c r="A5" s="4" t="inlineStr">
        <is>
          <t>Concentration risk, percentage</t>
        </is>
      </c>
      <c r="B5" s="4" t="inlineStr">
        <is>
          <t>21.00%</t>
        </is>
      </c>
      <c r="C5" s="4" t="inlineStr">
        <is>
          <t>27.00%</t>
        </is>
      </c>
    </row>
    <row r="6">
      <c r="A6" s="4" t="inlineStr">
        <is>
          <t>Supplier B | Supplier Concentration Risk | Cost of Goods and Service, Product and Service Benchmark</t>
        </is>
      </c>
    </row>
    <row r="7">
      <c r="A7" s="3" t="inlineStr">
        <is>
          <t>Concentration Risk [Line Items]</t>
        </is>
      </c>
    </row>
    <row r="8">
      <c r="A8" s="4" t="inlineStr">
        <is>
          <t>Concentration risk, percentage</t>
        </is>
      </c>
      <c r="B8" s="4" t="inlineStr">
        <is>
          <t>13.00%</t>
        </is>
      </c>
      <c r="C8" s="4" t="inlineStr">
        <is>
          <t>18.00%</t>
        </is>
      </c>
    </row>
    <row r="9">
      <c r="A9" s="4" t="inlineStr">
        <is>
          <t>Supplier C | Supplier Concentration Risk | Cost of Goods and Service, Product and Service Benchmark</t>
        </is>
      </c>
    </row>
    <row r="10">
      <c r="A10" s="3" t="inlineStr">
        <is>
          <t>Concentration Risk [Line Items]</t>
        </is>
      </c>
    </row>
    <row r="11">
      <c r="A11" s="4" t="inlineStr">
        <is>
          <t>Concentration risk, percentage</t>
        </is>
      </c>
      <c r="B11" s="4" t="inlineStr">
        <is>
          <t>6.00%</t>
        </is>
      </c>
      <c r="C11" s="4" t="inlineStr">
        <is>
          <t>10.00%</t>
        </is>
      </c>
    </row>
    <row r="12">
      <c r="A12" s="4" t="inlineStr">
        <is>
          <t>Customer A | Customer Concentration Risk | Net Sales Revenue</t>
        </is>
      </c>
    </row>
    <row r="13">
      <c r="A13" s="3" t="inlineStr">
        <is>
          <t>Concentration Risk [Line Items]</t>
        </is>
      </c>
    </row>
    <row r="14">
      <c r="A14" s="4" t="inlineStr">
        <is>
          <t>Concentration risk, percentage</t>
        </is>
      </c>
      <c r="B14" s="4" t="inlineStr">
        <is>
          <t>30.00%</t>
        </is>
      </c>
      <c r="C14" s="4" t="inlineStr">
        <is>
          <t>35.00%</t>
        </is>
      </c>
      <c r="D14" s="4" t="inlineStr">
        <is>
          <t>37.00%</t>
        </is>
      </c>
    </row>
    <row r="15">
      <c r="A15" s="4" t="inlineStr">
        <is>
          <t>Customer A | Customer Concentration Risk | Accounts Receivable</t>
        </is>
      </c>
    </row>
    <row r="16">
      <c r="A16" s="3" t="inlineStr">
        <is>
          <t>Concentration Risk [Line Items]</t>
        </is>
      </c>
    </row>
    <row r="17">
      <c r="A17" s="4" t="inlineStr">
        <is>
          <t>Concentration risk, percentage</t>
        </is>
      </c>
      <c r="B17" s="4" t="inlineStr">
        <is>
          <t>18.00%</t>
        </is>
      </c>
      <c r="C17" s="4" t="inlineStr">
        <is>
          <t>22.00%</t>
        </is>
      </c>
    </row>
    <row r="18">
      <c r="A18" s="4" t="inlineStr">
        <is>
          <t>Customer B | Customer Concentration Risk | Net Sales Revenue</t>
        </is>
      </c>
    </row>
    <row r="19">
      <c r="A19" s="3" t="inlineStr">
        <is>
          <t>Concentration Risk [Line Items]</t>
        </is>
      </c>
    </row>
    <row r="20">
      <c r="A20" s="4" t="inlineStr">
        <is>
          <t>Concentration risk, percentage</t>
        </is>
      </c>
      <c r="B20" s="4" t="inlineStr">
        <is>
          <t>23.00%</t>
        </is>
      </c>
      <c r="C20" s="4" t="inlineStr">
        <is>
          <t>19.00%</t>
        </is>
      </c>
      <c r="D20" s="4" t="inlineStr">
        <is>
          <t>26.00%</t>
        </is>
      </c>
    </row>
    <row r="21">
      <c r="A21" s="4" t="inlineStr">
        <is>
          <t>Customer B | Customer Concentration Risk | Accounts Receivable</t>
        </is>
      </c>
    </row>
    <row r="22">
      <c r="A22" s="3" t="inlineStr">
        <is>
          <t>Concentration Risk [Line Items]</t>
        </is>
      </c>
    </row>
    <row r="23">
      <c r="A23" s="4" t="inlineStr">
        <is>
          <t>Concentration risk, percentage</t>
        </is>
      </c>
      <c r="B23" s="4" t="inlineStr">
        <is>
          <t>19.00%</t>
        </is>
      </c>
      <c r="C23" s="4" t="inlineStr">
        <is>
          <t>16.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s) - Interest Rate Swap - 2017 Term Loan $ in Thousands</t>
        </is>
      </c>
      <c r="B1" s="2" t="inlineStr">
        <is>
          <t>Dec. 31, 2019USD ($)</t>
        </is>
      </c>
    </row>
    <row r="2">
      <c r="A2" s="3" t="inlineStr">
        <is>
          <t>Derivatives, Fair Value [Line Items]</t>
        </is>
      </c>
    </row>
    <row r="3">
      <c r="A3" s="4" t="inlineStr">
        <is>
          <t>Derivative, fixed interest rate</t>
        </is>
      </c>
      <c r="B3" s="4" t="inlineStr">
        <is>
          <t>3.08%</t>
        </is>
      </c>
    </row>
    <row r="4">
      <c r="A4" s="4" t="inlineStr">
        <is>
          <t>Derivative, notional amount</t>
        </is>
      </c>
      <c r="B4" s="5" t="n">
        <v>108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Dec. 31, 2021</t>
        </is>
      </c>
      <c r="C1" s="2" t="inlineStr">
        <is>
          <t>Dec. 31, 2020</t>
        </is>
      </c>
    </row>
    <row r="2">
      <c r="A2" s="4" t="inlineStr">
        <is>
          <t>Derivative assets | Receive USD/pay GBP</t>
        </is>
      </c>
    </row>
    <row r="3">
      <c r="A3" s="3" t="inlineStr">
        <is>
          <t>Derivatives, Fair Value [Line Items]</t>
        </is>
      </c>
    </row>
    <row r="4">
      <c r="A4" s="4" t="inlineStr">
        <is>
          <t>Derivative asset, notional amount</t>
        </is>
      </c>
      <c r="B4" s="5" t="n">
        <v>22323</v>
      </c>
    </row>
    <row r="5">
      <c r="A5" s="4" t="inlineStr">
        <is>
          <t>Derivative asset, fair value</t>
        </is>
      </c>
      <c r="B5" s="6" t="n">
        <v>125</v>
      </c>
    </row>
    <row r="6">
      <c r="A6" s="4" t="inlineStr">
        <is>
          <t>Derivative assets | Receive MYR/sell USD</t>
        </is>
      </c>
    </row>
    <row r="7">
      <c r="A7" s="3" t="inlineStr">
        <is>
          <t>Derivatives, Fair Value [Line Items]</t>
        </is>
      </c>
    </row>
    <row r="8">
      <c r="A8" s="4" t="inlineStr">
        <is>
          <t>Derivative asset, notional amount</t>
        </is>
      </c>
      <c r="B8" s="6" t="n">
        <v>392</v>
      </c>
    </row>
    <row r="9">
      <c r="A9" s="4" t="inlineStr">
        <is>
          <t>Derivative asset, fair value</t>
        </is>
      </c>
      <c r="B9" s="6" t="n">
        <v>1</v>
      </c>
    </row>
    <row r="10">
      <c r="A10" s="4" t="inlineStr">
        <is>
          <t>Derivative assets | Receive THB/sell USD</t>
        </is>
      </c>
    </row>
    <row r="11">
      <c r="A11" s="3" t="inlineStr">
        <is>
          <t>Derivatives, Fair Value [Line Items]</t>
        </is>
      </c>
    </row>
    <row r="12">
      <c r="A12" s="4" t="inlineStr">
        <is>
          <t>Derivative asset, notional amount</t>
        </is>
      </c>
      <c r="C12" s="5" t="n">
        <v>8730</v>
      </c>
    </row>
    <row r="13">
      <c r="A13" s="4" t="inlineStr">
        <is>
          <t>Derivative asset, fair value</t>
        </is>
      </c>
      <c r="C13" s="6" t="n">
        <v>200</v>
      </c>
    </row>
    <row r="14">
      <c r="A14" s="4" t="inlineStr">
        <is>
          <t>Derivative liabilities | Receive USD/pay GBP</t>
        </is>
      </c>
    </row>
    <row r="15">
      <c r="A15" s="3" t="inlineStr">
        <is>
          <t>Derivatives, Fair Value [Line Items]</t>
        </is>
      </c>
    </row>
    <row r="16">
      <c r="A16" s="4" t="inlineStr">
        <is>
          <t>Derivative liability, notional amount</t>
        </is>
      </c>
      <c r="C16" s="6" t="n">
        <v>15298</v>
      </c>
    </row>
    <row r="17">
      <c r="A17" s="4" t="inlineStr">
        <is>
          <t>Derivative liability, fair value</t>
        </is>
      </c>
      <c r="C17" s="6" t="n">
        <v>-1120</v>
      </c>
    </row>
    <row r="18">
      <c r="A18" s="4" t="inlineStr">
        <is>
          <t>Derivative liabilities | Receive BRL/sell USD</t>
        </is>
      </c>
    </row>
    <row r="19">
      <c r="A19" s="3" t="inlineStr">
        <is>
          <t>Derivatives, Fair Value [Line Items]</t>
        </is>
      </c>
    </row>
    <row r="20">
      <c r="A20" s="4" t="inlineStr">
        <is>
          <t>Derivative liability, notional amount</t>
        </is>
      </c>
      <c r="B20" s="6" t="n">
        <v>43174</v>
      </c>
      <c r="C20" s="6" t="n">
        <v>29329</v>
      </c>
    </row>
    <row r="21">
      <c r="A21" s="4" t="inlineStr">
        <is>
          <t>Derivative liability, fair value</t>
        </is>
      </c>
      <c r="B21" s="6" t="n">
        <v>-2389</v>
      </c>
      <c r="C21" s="6" t="n">
        <v>-3817</v>
      </c>
    </row>
    <row r="22">
      <c r="A22" s="4" t="inlineStr">
        <is>
          <t>Derivative liabilities | Receive USD/pay CAD</t>
        </is>
      </c>
    </row>
    <row r="23">
      <c r="A23" s="3" t="inlineStr">
        <is>
          <t>Derivatives, Fair Value [Line Items]</t>
        </is>
      </c>
    </row>
    <row r="24">
      <c r="A24" s="4" t="inlineStr">
        <is>
          <t>Derivative liability, notional amount</t>
        </is>
      </c>
      <c r="B24" s="6" t="n">
        <v>4731</v>
      </c>
      <c r="C24" s="6" t="n">
        <v>9006</v>
      </c>
    </row>
    <row r="25">
      <c r="A25" s="4" t="inlineStr">
        <is>
          <t>Derivative liability, fair value</t>
        </is>
      </c>
      <c r="B25" s="6" t="n">
        <v>-57</v>
      </c>
      <c r="C25" s="5" t="n">
        <v>-427</v>
      </c>
    </row>
    <row r="26">
      <c r="A26" s="4" t="inlineStr">
        <is>
          <t>Derivative liabilities | Receive THB/sell USD</t>
        </is>
      </c>
    </row>
    <row r="27">
      <c r="A27" s="3" t="inlineStr">
        <is>
          <t>Derivatives, Fair Value [Line Items]</t>
        </is>
      </c>
    </row>
    <row r="28">
      <c r="A28" s="4" t="inlineStr">
        <is>
          <t>Derivative liability, notional amount</t>
        </is>
      </c>
      <c r="B28" s="6" t="n">
        <v>18488</v>
      </c>
    </row>
    <row r="29">
      <c r="A29" s="4" t="inlineStr">
        <is>
          <t>Derivative liability, fair value</t>
        </is>
      </c>
      <c r="B29" s="5" t="n">
        <v>-7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Realized and Unrealized Gains and Losses of the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Unrealized gain (loss) on derivative instruments</t>
        </is>
      </c>
      <c r="B4" s="5" t="n">
        <v>2093</v>
      </c>
      <c r="C4" s="5" t="n">
        <v>-4718</v>
      </c>
      <c r="D4" s="5" t="n">
        <v>-1233</v>
      </c>
    </row>
    <row r="5">
      <c r="A5" s="4" t="inlineStr">
        <is>
          <t>Unrealized gain (loss) on derivative instruments</t>
        </is>
      </c>
    </row>
    <row r="6">
      <c r="A6" s="3" t="inlineStr">
        <is>
          <t>Derivatives, Fair Value [Line Items]</t>
        </is>
      </c>
    </row>
    <row r="7">
      <c r="A7" s="4" t="inlineStr">
        <is>
          <t>Unrealized gain (loss) on derivative instruments</t>
        </is>
      </c>
      <c r="B7" s="6" t="n">
        <v>2093</v>
      </c>
      <c r="C7" s="6" t="n">
        <v>-4718</v>
      </c>
      <c r="D7" s="6" t="n">
        <v>-1233</v>
      </c>
    </row>
    <row r="8">
      <c r="A8" s="4" t="inlineStr">
        <is>
          <t>Foreign currency gain (loss)</t>
        </is>
      </c>
    </row>
    <row r="9">
      <c r="A9" s="3" t="inlineStr">
        <is>
          <t>Derivatives, Fair Value [Line Items]</t>
        </is>
      </c>
    </row>
    <row r="10">
      <c r="A10" s="4" t="inlineStr">
        <is>
          <t>Foreign currency gain (loss)</t>
        </is>
      </c>
      <c r="B10" s="5" t="n">
        <v>-5679</v>
      </c>
      <c r="C10" s="5" t="n">
        <v>6765</v>
      </c>
      <c r="D10" s="5" t="n">
        <v>-6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Liabilities measured at fair value</t>
        </is>
      </c>
      <c r="B3" s="5" t="n">
        <v>-3071</v>
      </c>
      <c r="C3" s="5" t="n">
        <v>-5164</v>
      </c>
    </row>
    <row r="4">
      <c r="A4" s="4" t="inlineStr">
        <is>
          <t>Fair Value, Inputs, Level 1</t>
        </is>
      </c>
    </row>
    <row r="5">
      <c r="A5" s="3" t="inlineStr">
        <is>
          <t>Fair Value, Assets and Liabilities Measured on Recurring and Nonrecurring Basis [Line Items]</t>
        </is>
      </c>
    </row>
    <row r="6">
      <c r="A6" s="4" t="inlineStr">
        <is>
          <t>Liabilities measured at fair value</t>
        </is>
      </c>
      <c r="B6" s="6" t="n">
        <v>0</v>
      </c>
      <c r="C6" s="6" t="n">
        <v>0</v>
      </c>
    </row>
    <row r="7">
      <c r="A7" s="4" t="inlineStr">
        <is>
          <t>Forward Currency Swaps/Contracts | Fair Value, Inputs, Level 2</t>
        </is>
      </c>
    </row>
    <row r="8">
      <c r="A8" s="3" t="inlineStr">
        <is>
          <t>Fair Value, Assets and Liabilities Measured on Recurring and Nonrecurring Basis [Line Items]</t>
        </is>
      </c>
    </row>
    <row r="9">
      <c r="A9" s="4" t="inlineStr">
        <is>
          <t>Liabilities measured at fair value</t>
        </is>
      </c>
      <c r="B9" s="6" t="n">
        <v>-3071</v>
      </c>
      <c r="C9" s="6" t="n">
        <v>-5164</v>
      </c>
    </row>
    <row r="10">
      <c r="A10" s="4" t="inlineStr">
        <is>
          <t>Contingent consideration liability | Fair Value, Inputs, Level 3</t>
        </is>
      </c>
    </row>
    <row r="11">
      <c r="A11" s="3" t="inlineStr">
        <is>
          <t>Fair Value, Assets and Liabilities Measured on Recurring and Nonrecurring Basis [Line Items]</t>
        </is>
      </c>
    </row>
    <row r="12">
      <c r="A12" s="4" t="inlineStr">
        <is>
          <t>Liabilities measured at fair value</t>
        </is>
      </c>
      <c r="B12" s="5" t="n">
        <v>0</v>
      </c>
      <c r="C1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c r="E2" s="2" t="inlineStr">
        <is>
          <t>Dec. 31, 2022</t>
        </is>
      </c>
      <c r="F2" s="2" t="inlineStr">
        <is>
          <t>Dec. 31, 2018</t>
        </is>
      </c>
    </row>
    <row r="3">
      <c r="A3" s="3" t="inlineStr">
        <is>
          <t>Fair Value, Balance Sheet Grouping, Financial Statement Captions [Line Items]</t>
        </is>
      </c>
    </row>
    <row r="4">
      <c r="A4" s="4" t="inlineStr">
        <is>
          <t>Percentage of revenue growth rate of the product</t>
        </is>
      </c>
      <c r="B4" s="4" t="inlineStr">
        <is>
          <t>49.00%</t>
        </is>
      </c>
    </row>
    <row r="5">
      <c r="A5" s="4" t="inlineStr">
        <is>
          <t>Number of calendar months for trailing the revenue growth rate of the product</t>
        </is>
      </c>
      <c r="B5" s="4" t="inlineStr">
        <is>
          <t>12 months</t>
        </is>
      </c>
    </row>
    <row r="6">
      <c r="A6" s="4" t="inlineStr">
        <is>
          <t>Change in fair value of contingent consideration</t>
        </is>
      </c>
      <c r="B6" s="5" t="n">
        <v>0</v>
      </c>
      <c r="C6" s="5" t="n">
        <v>16400000</v>
      </c>
      <c r="D6" s="5" t="n">
        <v>-700000</v>
      </c>
    </row>
    <row r="7">
      <c r="A7" s="4" t="inlineStr">
        <is>
          <t>AMI Runa US LLC</t>
        </is>
      </c>
    </row>
    <row r="8">
      <c r="A8" s="3" t="inlineStr">
        <is>
          <t>Fair Value, Balance Sheet Grouping, Financial Statement Captions [Line Items]</t>
        </is>
      </c>
    </row>
    <row r="9">
      <c r="A9" s="4" t="inlineStr">
        <is>
          <t>Fair value of contingent consideration</t>
        </is>
      </c>
      <c r="B9" s="6" t="n">
        <v>0</v>
      </c>
      <c r="C9" s="5" t="n">
        <v>0</v>
      </c>
      <c r="F9" s="5" t="n">
        <v>15700000</v>
      </c>
    </row>
    <row r="10">
      <c r="A10" s="4" t="inlineStr">
        <is>
          <t>AMI Runa US LLC | Revenue Growth Achieved | Forecast</t>
        </is>
      </c>
    </row>
    <row r="11">
      <c r="A11" s="3" t="inlineStr">
        <is>
          <t>Fair Value, Balance Sheet Grouping, Financial Statement Captions [Line Items]</t>
        </is>
      </c>
    </row>
    <row r="12">
      <c r="A12" s="4" t="inlineStr">
        <is>
          <t>Fair value of contingent consideration</t>
        </is>
      </c>
      <c r="E12" s="5" t="n">
        <v>0</v>
      </c>
    </row>
    <row r="13">
      <c r="A13" s="4" t="inlineStr">
        <is>
          <t>AMI Runa US LLC | Revenue Growth Achieved | Maximum</t>
        </is>
      </c>
    </row>
    <row r="14">
      <c r="A14" s="3" t="inlineStr">
        <is>
          <t>Fair Value, Balance Sheet Grouping, Financial Statement Captions [Line Items]</t>
        </is>
      </c>
    </row>
    <row r="15">
      <c r="A15" s="4" t="inlineStr">
        <is>
          <t>Fair value of contingent consideration</t>
        </is>
      </c>
      <c r="B15" s="5" t="n">
        <v>51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Fair Value of Contingent Consideration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the beginning of the period</t>
        </is>
      </c>
      <c r="B4" s="5" t="n">
        <v>0</v>
      </c>
      <c r="C4" s="5" t="n">
        <v>-16400</v>
      </c>
    </row>
    <row r="5">
      <c r="A5" s="4" t="inlineStr">
        <is>
          <t>Change in fair value of contingent consideration</t>
        </is>
      </c>
      <c r="B5" s="6" t="n">
        <v>0</v>
      </c>
      <c r="C5" s="6" t="n">
        <v>16400</v>
      </c>
    </row>
    <row r="6">
      <c r="A6" s="4" t="inlineStr">
        <is>
          <t>Ending balance</t>
        </is>
      </c>
      <c r="B6" s="5" t="n">
        <v>0</v>
      </c>
      <c r="C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0" customWidth="1" min="5" max="5"/>
    <col width="27" customWidth="1" min="6" max="6"/>
    <col width="27" customWidth="1" min="7" max="7"/>
    <col width="20" customWidth="1" min="8" max="8"/>
    <col width="37" customWidth="1" min="9" max="9"/>
    <col width="37" customWidth="1" min="10" max="10"/>
    <col width="27" customWidth="1" min="11" max="11"/>
    <col width="14" customWidth="1" min="12" max="12"/>
  </cols>
  <sheetData>
    <row r="1">
      <c r="A1" s="1" t="inlineStr">
        <is>
          <t>Shareholders' Equity - Additional Information (Details)</t>
        </is>
      </c>
      <c r="B1" s="2" t="inlineStr">
        <is>
          <t>Oct. 25, 2021</t>
        </is>
      </c>
      <c r="C1" s="2" t="inlineStr">
        <is>
          <t>Oct. 11, 2021</t>
        </is>
      </c>
      <c r="D1" s="2" t="inlineStr">
        <is>
          <t>Jan. 31, 2021USD ($)$ / sharesshares</t>
        </is>
      </c>
      <c r="E1" s="2" t="inlineStr">
        <is>
          <t>Dec. 31, 2020$ / sharesshares</t>
        </is>
      </c>
      <c r="F1" s="2" t="inlineStr">
        <is>
          <t>Dec. 31, 2019granteeshares</t>
        </is>
      </c>
      <c r="G1" s="2" t="inlineStr">
        <is>
          <t>Dec. 31, 2021USD ($)shares</t>
        </is>
      </c>
      <c r="H1" s="2" t="inlineStr">
        <is>
          <t>Mar. 31, 2020shares</t>
        </is>
      </c>
      <c r="I1" s="2" t="inlineStr">
        <is>
          <t>Dec. 31, 2021USD ($)$ / sharesshares</t>
        </is>
      </c>
      <c r="J1" s="2" t="inlineStr">
        <is>
          <t>Dec. 31, 2020USD ($)$ / sharesshares</t>
        </is>
      </c>
      <c r="K1" s="2" t="inlineStr">
        <is>
          <t>Dec. 31, 2019USD ($)shares</t>
        </is>
      </c>
      <c r="L1" s="2" t="inlineStr">
        <is>
          <t>Aug. 17, 2021</t>
        </is>
      </c>
    </row>
    <row r="2">
      <c r="A2" s="3" t="inlineStr">
        <is>
          <t>Share-based Compensation Arrangement by Share-based Payment Award [Line Items]</t>
        </is>
      </c>
    </row>
    <row r="3">
      <c r="A3" s="4" t="inlineStr">
        <is>
          <t>Treasury stock (in shares) | shares</t>
        </is>
      </c>
      <c r="E3" s="6" t="n">
        <v>1014195</v>
      </c>
      <c r="G3" s="6" t="n">
        <v>6206200</v>
      </c>
      <c r="I3" s="6" t="n">
        <v>6206200</v>
      </c>
      <c r="J3" s="6" t="n">
        <v>1014195</v>
      </c>
    </row>
    <row r="4">
      <c r="A4" s="4" t="inlineStr">
        <is>
          <t>Common shares reserved for future issuance (in shares) | shares</t>
        </is>
      </c>
      <c r="E4" s="6" t="n">
        <v>3883425000</v>
      </c>
      <c r="G4" s="6" t="n">
        <v>3434312000</v>
      </c>
      <c r="I4" s="6" t="n">
        <v>3434312000</v>
      </c>
      <c r="J4" s="6" t="n">
        <v>3883425000</v>
      </c>
    </row>
    <row r="5">
      <c r="A5" s="4" t="inlineStr">
        <is>
          <t>Stock issued during period, share ratio for non-controlling interest (in shares) | shares</t>
        </is>
      </c>
      <c r="G5" s="8" t="n">
        <v>5.485</v>
      </c>
      <c r="I5" s="8" t="n">
        <v>5.485</v>
      </c>
    </row>
    <row r="6">
      <c r="A6" s="4" t="inlineStr">
        <is>
          <t>Stock-based compensation expense</t>
        </is>
      </c>
      <c r="I6" s="5" t="n">
        <v>3103000</v>
      </c>
      <c r="J6" s="5" t="n">
        <v>1517000</v>
      </c>
      <c r="K6" s="5" t="n">
        <v>2227000</v>
      </c>
    </row>
    <row r="7">
      <c r="A7" s="4" t="inlineStr">
        <is>
          <t>Stock-based sales incentive</t>
        </is>
      </c>
      <c r="I7" s="6" t="n">
        <v>277000</v>
      </c>
    </row>
    <row r="8">
      <c r="A8" s="4" t="inlineStr">
        <is>
          <t>Impact to additional paid-in capital related to stock-based compensation arrangements</t>
        </is>
      </c>
      <c r="I8" s="5" t="n">
        <v>3380000</v>
      </c>
      <c r="J8" s="5" t="n">
        <v>1517000</v>
      </c>
      <c r="K8" s="5" t="n">
        <v>2227000</v>
      </c>
    </row>
    <row r="9">
      <c r="A9" s="4" t="inlineStr">
        <is>
          <t>Plan modification, number of grantees affected | grantee</t>
        </is>
      </c>
      <c r="F9" s="6" t="n">
        <v>53</v>
      </c>
    </row>
    <row r="10">
      <c r="A10" s="4" t="inlineStr">
        <is>
          <t>Service-based Stock Options</t>
        </is>
      </c>
    </row>
    <row r="11">
      <c r="A11" s="3" t="inlineStr">
        <is>
          <t>Share-based Compensation Arrangement by Share-based Payment Award [Line Items]</t>
        </is>
      </c>
    </row>
    <row r="12">
      <c r="A12" s="4" t="inlineStr">
        <is>
          <t>Award vesting period</t>
        </is>
      </c>
      <c r="F12" s="4" t="inlineStr">
        <is>
          <t>10 years</t>
        </is>
      </c>
    </row>
    <row r="13">
      <c r="A13" s="4" t="inlineStr">
        <is>
          <t>Weighted average grant-date fair value (in dollars per share) | $ / shares</t>
        </is>
      </c>
      <c r="I13" s="7" t="n">
        <v>5.62</v>
      </c>
      <c r="J13" s="7" t="n">
        <v>3.55</v>
      </c>
    </row>
    <row r="14">
      <c r="A14" s="4" t="inlineStr">
        <is>
          <t>Aggregate intrinsic value of options exercised</t>
        </is>
      </c>
      <c r="I14" s="5" t="n">
        <v>66000</v>
      </c>
      <c r="J14" s="5" t="n">
        <v>856000</v>
      </c>
    </row>
    <row r="15">
      <c r="A15" s="4" t="inlineStr">
        <is>
          <t>Plan modification, shares modified (in shares) | shares</t>
        </is>
      </c>
      <c r="F15" s="6" t="n">
        <v>1877785000</v>
      </c>
      <c r="K15" s="6" t="n">
        <v>1877785000</v>
      </c>
    </row>
    <row r="16">
      <c r="A16" s="4" t="inlineStr">
        <is>
          <t>Plan modification, incremental cost</t>
        </is>
      </c>
      <c r="I16" s="5" t="n">
        <v>115000</v>
      </c>
      <c r="J16" s="5" t="n">
        <v>408000</v>
      </c>
    </row>
    <row r="17">
      <c r="A17" s="4" t="inlineStr">
        <is>
          <t>Weighted average expected dividend yield</t>
        </is>
      </c>
      <c r="I17" s="4" t="inlineStr">
        <is>
          <t>0.00%</t>
        </is>
      </c>
      <c r="J17" s="4" t="inlineStr">
        <is>
          <t>0.00%</t>
        </is>
      </c>
    </row>
    <row r="18">
      <c r="A18" s="4" t="inlineStr">
        <is>
          <t>Unrecognized compensation cost</t>
        </is>
      </c>
      <c r="G18" s="5" t="n">
        <v>6864000</v>
      </c>
      <c r="I18" s="5" t="n">
        <v>6864000</v>
      </c>
    </row>
    <row r="19">
      <c r="A19" s="4" t="inlineStr">
        <is>
          <t>Unrecognized compensation cost, period for recognition</t>
        </is>
      </c>
      <c r="I19" s="4" t="inlineStr">
        <is>
          <t>2 years 3 months 18 days</t>
        </is>
      </c>
    </row>
    <row r="20">
      <c r="A20" s="4" t="inlineStr">
        <is>
          <t>Performance and Market-based Stock Options</t>
        </is>
      </c>
    </row>
    <row r="21">
      <c r="A21" s="3" t="inlineStr">
        <is>
          <t>Share-based Compensation Arrangement by Share-based Payment Award [Line Items]</t>
        </is>
      </c>
    </row>
    <row r="22">
      <c r="A22" s="4" t="inlineStr">
        <is>
          <t>Plan modification, incremental cost</t>
        </is>
      </c>
      <c r="I22" s="5" t="n">
        <v>0</v>
      </c>
    </row>
    <row r="23">
      <c r="A23" s="4" t="inlineStr">
        <is>
          <t>Weighted average expected dividend yield</t>
        </is>
      </c>
      <c r="I23" s="4" t="inlineStr">
        <is>
          <t>0.00%</t>
        </is>
      </c>
    </row>
    <row r="24">
      <c r="A24" s="4" t="inlineStr">
        <is>
          <t>Unrecognized compensation cost</t>
        </is>
      </c>
      <c r="G24" s="6" t="n">
        <v>1599000</v>
      </c>
      <c r="I24" s="5" t="n">
        <v>1599000</v>
      </c>
    </row>
    <row r="25">
      <c r="A25" s="4" t="inlineStr">
        <is>
          <t>Shares purchased for award (in shares) | shares</t>
        </is>
      </c>
      <c r="E25" s="6" t="n">
        <v>579670000</v>
      </c>
    </row>
    <row r="26">
      <c r="A26" s="4" t="inlineStr">
        <is>
          <t>Fair value assumptions, exercise price (in dollars per share) | $ / shares</t>
        </is>
      </c>
      <c r="E26" s="7" t="n">
        <v>2.11</v>
      </c>
      <c r="J26" s="7" t="n">
        <v>2.11</v>
      </c>
    </row>
    <row r="27">
      <c r="A27" s="4" t="inlineStr">
        <is>
          <t>Performance and Market-based Stock Options | IPO</t>
        </is>
      </c>
    </row>
    <row r="28">
      <c r="A28" s="3" t="inlineStr">
        <is>
          <t>Share-based Compensation Arrangement by Share-based Payment Award [Line Items]</t>
        </is>
      </c>
    </row>
    <row r="29">
      <c r="A29" s="4" t="inlineStr">
        <is>
          <t>Shares purchased for award (in shares) | shares</t>
        </is>
      </c>
      <c r="H29" s="6" t="n">
        <v>68250000</v>
      </c>
    </row>
    <row r="30">
      <c r="A30" s="4" t="inlineStr">
        <is>
          <t>Performance-based stock options</t>
        </is>
      </c>
    </row>
    <row r="31">
      <c r="A31" s="3" t="inlineStr">
        <is>
          <t>Share-based Compensation Arrangement by Share-based Payment Award [Line Items]</t>
        </is>
      </c>
    </row>
    <row r="32">
      <c r="A32" s="4" t="inlineStr">
        <is>
          <t>Weighted average grant-date fair value (in dollars per share) | $ / shares</t>
        </is>
      </c>
      <c r="I32" s="7" t="n">
        <v>4.38</v>
      </c>
      <c r="J32" s="7" t="n">
        <v>4.56</v>
      </c>
    </row>
    <row r="33">
      <c r="A33" s="4" t="inlineStr">
        <is>
          <t>Unrecognized compensation cost</t>
        </is>
      </c>
      <c r="G33" s="6" t="n">
        <v>403000</v>
      </c>
      <c r="I33" s="5" t="n">
        <v>403000</v>
      </c>
    </row>
    <row r="34">
      <c r="A34" s="4" t="inlineStr">
        <is>
          <t>Unrecognized compensation cost, period for recognition</t>
        </is>
      </c>
      <c r="I34" s="4" t="inlineStr">
        <is>
          <t>3 years 2 months 4 days</t>
        </is>
      </c>
    </row>
    <row r="35">
      <c r="A35" s="4" t="inlineStr">
        <is>
          <t>Shares purchased for award (in shares) | shares</t>
        </is>
      </c>
      <c r="I35" s="6" t="n">
        <v>262990000</v>
      </c>
    </row>
    <row r="36">
      <c r="A36" s="4" t="inlineStr">
        <is>
          <t>Restricted Stock Units (RSUs)</t>
        </is>
      </c>
    </row>
    <row r="37">
      <c r="A37" s="3" t="inlineStr">
        <is>
          <t>Share-based Compensation Arrangement by Share-based Payment Award [Line Items]</t>
        </is>
      </c>
    </row>
    <row r="38">
      <c r="A38" s="4" t="inlineStr">
        <is>
          <t>Award vesting period</t>
        </is>
      </c>
      <c r="B38" s="4" t="inlineStr">
        <is>
          <t>6 months</t>
        </is>
      </c>
    </row>
    <row r="39">
      <c r="A39" s="4" t="inlineStr">
        <is>
          <t>Unrecognized compensation cost</t>
        </is>
      </c>
      <c r="G39" s="6" t="n">
        <v>3261000</v>
      </c>
      <c r="I39" s="5" t="n">
        <v>3261000</v>
      </c>
    </row>
    <row r="40">
      <c r="A40" s="4" t="inlineStr">
        <is>
          <t>Unrecognized compensation cost, period for recognition</t>
        </is>
      </c>
      <c r="I40" s="4" t="inlineStr">
        <is>
          <t>2 years 1 month 6 days</t>
        </is>
      </c>
    </row>
    <row r="41">
      <c r="A41" s="4" t="inlineStr">
        <is>
          <t>Percent of bonus stockholders proceeds</t>
        </is>
      </c>
      <c r="B41" s="4" t="inlineStr">
        <is>
          <t>1.40%</t>
        </is>
      </c>
      <c r="C41" s="4" t="inlineStr">
        <is>
          <t>1.40%</t>
        </is>
      </c>
    </row>
    <row r="42">
      <c r="A42" s="4" t="inlineStr">
        <is>
          <t>Percent of Company IPO proceeds</t>
        </is>
      </c>
      <c r="B42" s="4" t="inlineStr">
        <is>
          <t>1.40%</t>
        </is>
      </c>
      <c r="C42" s="4" t="inlineStr">
        <is>
          <t>1.40%</t>
        </is>
      </c>
    </row>
    <row r="43">
      <c r="A43" s="4" t="inlineStr">
        <is>
          <t>Grants in period, aggregate grant date fair value</t>
        </is>
      </c>
      <c r="I43" s="5" t="n">
        <v>3837000</v>
      </c>
    </row>
    <row r="44">
      <c r="A44" s="4" t="inlineStr">
        <is>
          <t>Restricted Stock</t>
        </is>
      </c>
    </row>
    <row r="45">
      <c r="A45" s="3" t="inlineStr">
        <is>
          <t>Share-based Compensation Arrangement by Share-based Payment Award [Line Items]</t>
        </is>
      </c>
    </row>
    <row r="46">
      <c r="A46" s="4" t="inlineStr">
        <is>
          <t>Aggregate intrinsic value, nonvested</t>
        </is>
      </c>
      <c r="G46" s="5" t="n">
        <v>3000000</v>
      </c>
      <c r="I46" s="5" t="n">
        <v>3000000</v>
      </c>
    </row>
    <row r="47">
      <c r="A47" s="4" t="inlineStr">
        <is>
          <t>Granted (in dollars per share) | $ / shares</t>
        </is>
      </c>
      <c r="I47" s="5" t="n">
        <v>15</v>
      </c>
    </row>
    <row r="48">
      <c r="A48" s="4" t="inlineStr">
        <is>
          <t>Granted (in shares) | shares</t>
        </is>
      </c>
      <c r="I48" s="6" t="n">
        <v>200000</v>
      </c>
    </row>
    <row r="49">
      <c r="A49" s="4" t="inlineStr">
        <is>
          <t>Tranche One | Restricted Stock</t>
        </is>
      </c>
    </row>
    <row r="50">
      <c r="A50" s="3" t="inlineStr">
        <is>
          <t>Share-based Compensation Arrangement by Share-based Payment Award [Line Items]</t>
        </is>
      </c>
    </row>
    <row r="51">
      <c r="A51" s="4" t="inlineStr">
        <is>
          <t>Percentage of vesting of award under share-based payment arrangement.</t>
        </is>
      </c>
      <c r="I51" s="4" t="inlineStr">
        <is>
          <t>50.00%</t>
        </is>
      </c>
    </row>
    <row r="52">
      <c r="A52" s="4" t="inlineStr">
        <is>
          <t>Tranche Two | Restricted Stock</t>
        </is>
      </c>
    </row>
    <row r="53">
      <c r="A53" s="3" t="inlineStr">
        <is>
          <t>Share-based Compensation Arrangement by Share-based Payment Award [Line Items]</t>
        </is>
      </c>
    </row>
    <row r="54">
      <c r="A54" s="4" t="inlineStr">
        <is>
          <t>Percentage of vesting of award under share-based payment arrangement.</t>
        </is>
      </c>
      <c r="I54" s="4" t="inlineStr">
        <is>
          <t>50.00%</t>
        </is>
      </c>
    </row>
    <row r="55">
      <c r="A55" s="4" t="inlineStr">
        <is>
          <t>2014 Plan</t>
        </is>
      </c>
    </row>
    <row r="56">
      <c r="A56" s="3" t="inlineStr">
        <is>
          <t>Share-based Compensation Arrangement by Share-based Payment Award [Line Items]</t>
        </is>
      </c>
    </row>
    <row r="57">
      <c r="A57" s="4" t="inlineStr">
        <is>
          <t>Common shares reserved for future issuance (in shares) | shares</t>
        </is>
      </c>
      <c r="E57" s="6" t="n">
        <v>545545000</v>
      </c>
      <c r="G57" s="6" t="n">
        <v>618995000</v>
      </c>
      <c r="I57" s="6" t="n">
        <v>618995000</v>
      </c>
      <c r="J57" s="6" t="n">
        <v>545545000</v>
      </c>
    </row>
    <row r="58">
      <c r="A58" s="4" t="inlineStr">
        <is>
          <t>Percentage of outstanding stock maximum</t>
        </is>
      </c>
      <c r="I58" s="4" t="inlineStr">
        <is>
          <t>8.00%</t>
        </is>
      </c>
    </row>
    <row r="59">
      <c r="A59" s="4" t="inlineStr">
        <is>
          <t>Award vesting period</t>
        </is>
      </c>
      <c r="I59" s="4" t="inlineStr">
        <is>
          <t>10 years</t>
        </is>
      </c>
    </row>
    <row r="60">
      <c r="A60" s="4" t="inlineStr">
        <is>
          <t>2014 Plan | Tranche One</t>
        </is>
      </c>
    </row>
    <row r="61">
      <c r="A61" s="3" t="inlineStr">
        <is>
          <t>Share-based Compensation Arrangement by Share-based Payment Award [Line Items]</t>
        </is>
      </c>
    </row>
    <row r="62">
      <c r="A62" s="4" t="inlineStr">
        <is>
          <t>Percentage of vesting of award under share-based payment arrangement.</t>
        </is>
      </c>
      <c r="I62" s="4" t="inlineStr">
        <is>
          <t>50.00%</t>
        </is>
      </c>
    </row>
    <row r="63">
      <c r="A63" s="4" t="inlineStr">
        <is>
          <t>Award requisite service period (in years)</t>
        </is>
      </c>
      <c r="I63" s="4" t="inlineStr">
        <is>
          <t>2 years</t>
        </is>
      </c>
    </row>
    <row r="64">
      <c r="A64" s="4" t="inlineStr">
        <is>
          <t>2014 Plan | Tranche Two</t>
        </is>
      </c>
    </row>
    <row r="65">
      <c r="A65" s="3" t="inlineStr">
        <is>
          <t>Share-based Compensation Arrangement by Share-based Payment Award [Line Items]</t>
        </is>
      </c>
    </row>
    <row r="66">
      <c r="A66" s="4" t="inlineStr">
        <is>
          <t>Percentage of vesting of award under share-based payment arrangement.</t>
        </is>
      </c>
      <c r="I66" s="4" t="inlineStr">
        <is>
          <t>50.00%</t>
        </is>
      </c>
    </row>
    <row r="67">
      <c r="A67" s="4" t="inlineStr">
        <is>
          <t>Award requisite service period (in years)</t>
        </is>
      </c>
      <c r="I67" s="4" t="inlineStr">
        <is>
          <t>4 years</t>
        </is>
      </c>
    </row>
    <row r="68">
      <c r="A68" s="4" t="inlineStr">
        <is>
          <t>2021 Plan</t>
        </is>
      </c>
    </row>
    <row r="69">
      <c r="A69" s="3" t="inlineStr">
        <is>
          <t>Share-based Compensation Arrangement by Share-based Payment Award [Line Items]</t>
        </is>
      </c>
    </row>
    <row r="70">
      <c r="A70" s="4" t="inlineStr">
        <is>
          <t>Common shares reserved for future issuance (in shares) | shares</t>
        </is>
      </c>
      <c r="G70" s="6" t="n">
        <v>2170975000</v>
      </c>
      <c r="I70" s="6" t="n">
        <v>2170975000</v>
      </c>
    </row>
    <row r="71">
      <c r="A71" s="4" t="inlineStr">
        <is>
          <t>Percentage of outstanding stock maximum</t>
        </is>
      </c>
      <c r="G71" s="4" t="inlineStr">
        <is>
          <t>2.00%</t>
        </is>
      </c>
    </row>
    <row r="72">
      <c r="A72" s="4" t="inlineStr">
        <is>
          <t>Maximum | 2021 Plan</t>
        </is>
      </c>
    </row>
    <row r="73">
      <c r="A73" s="3" t="inlineStr">
        <is>
          <t>Share-based Compensation Arrangement by Share-based Payment Award [Line Items]</t>
        </is>
      </c>
    </row>
    <row r="74">
      <c r="A74" s="4" t="inlineStr">
        <is>
          <t>Common shares reserved for future issuance (in shares) | shares</t>
        </is>
      </c>
      <c r="G74" s="6" t="n">
        <v>3431312</v>
      </c>
      <c r="I74" s="6" t="n">
        <v>3431312</v>
      </c>
    </row>
    <row r="75">
      <c r="A75" s="4" t="inlineStr">
        <is>
          <t>All Market Europe, Ltd. | Maximum</t>
        </is>
      </c>
    </row>
    <row r="76">
      <c r="A76" s="3" t="inlineStr">
        <is>
          <t>Share-based Compensation Arrangement by Share-based Payment Award [Line Items]</t>
        </is>
      </c>
    </row>
    <row r="77">
      <c r="A77" s="4" t="inlineStr">
        <is>
          <t>Noncontrolling interest, ownership percentage by noncontrolling owners</t>
        </is>
      </c>
      <c r="L77" s="4" t="inlineStr">
        <is>
          <t>1.30%</t>
        </is>
      </c>
    </row>
    <row r="78">
      <c r="A78" s="4" t="inlineStr">
        <is>
          <t>All Market Europe, Ltd. | Minimum</t>
        </is>
      </c>
    </row>
    <row r="79">
      <c r="A79" s="3" t="inlineStr">
        <is>
          <t>Share-based Compensation Arrangement by Share-based Payment Award [Line Items]</t>
        </is>
      </c>
    </row>
    <row r="80">
      <c r="A80" s="4" t="inlineStr">
        <is>
          <t>Noncontrolling interest, ownership percentage by noncontrolling owners</t>
        </is>
      </c>
      <c r="L80" s="4" t="inlineStr">
        <is>
          <t>0.71%</t>
        </is>
      </c>
    </row>
    <row r="81">
      <c r="A81" s="4" t="inlineStr">
        <is>
          <t>Common Stock</t>
        </is>
      </c>
    </row>
    <row r="82">
      <c r="A82" s="3" t="inlineStr">
        <is>
          <t>Share-based Compensation Arrangement by Share-based Payment Award [Line Items]</t>
        </is>
      </c>
    </row>
    <row r="83">
      <c r="A83" s="4" t="inlineStr">
        <is>
          <t>Stock repurchased during period (in shares) | shares</t>
        </is>
      </c>
      <c r="D83" s="6" t="n">
        <v>5192005</v>
      </c>
    </row>
    <row r="84">
      <c r="A84" s="4" t="inlineStr">
        <is>
          <t>Purchase price per share (in dollars per share) | $ / shares</t>
        </is>
      </c>
      <c r="D84" s="7" t="n">
        <v>9.630000000000001</v>
      </c>
    </row>
    <row r="85">
      <c r="A85" s="4" t="inlineStr">
        <is>
          <t>Stock repurchased during period</t>
        </is>
      </c>
      <c r="D85" s="5" t="n">
        <v>50000000</v>
      </c>
    </row>
    <row r="86">
      <c r="A86" s="4" t="inlineStr">
        <is>
          <t>Additional Paid-In Capital</t>
        </is>
      </c>
    </row>
    <row r="87">
      <c r="A87" s="3" t="inlineStr">
        <is>
          <t>Share-based Compensation Arrangement by Share-based Payment Award [Line Items]</t>
        </is>
      </c>
    </row>
    <row r="88">
      <c r="A88" s="4" t="inlineStr">
        <is>
          <t>Impact to additional paid-in capital related to stock-based compensation arrangements</t>
        </is>
      </c>
      <c r="I88" s="5" t="n">
        <v>3380000</v>
      </c>
      <c r="J88" s="5" t="n">
        <v>1517000</v>
      </c>
      <c r="K88" s="5" t="n">
        <v>222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Shareholders' Equity - Summary of Warrant Activity (Details) - $ / shares</t>
        </is>
      </c>
      <c r="B1" s="2" t="inlineStr">
        <is>
          <t>12 Months Ended</t>
        </is>
      </c>
    </row>
    <row r="2">
      <c r="B2" s="2" t="inlineStr">
        <is>
          <t>Dec. 31, 2021</t>
        </is>
      </c>
      <c r="C2" s="2" t="inlineStr">
        <is>
          <t>Dec. 31, 2020</t>
        </is>
      </c>
      <c r="D2" s="2" t="inlineStr">
        <is>
          <t>Dec. 31, 2019</t>
        </is>
      </c>
    </row>
    <row r="3">
      <c r="A3" s="3" t="inlineStr">
        <is>
          <t>Class of Warrant or Right [Roll Forward]</t>
        </is>
      </c>
    </row>
    <row r="4">
      <c r="A4" s="4" t="inlineStr">
        <is>
          <t>Warrants — beginning balance (in shares)</t>
        </is>
      </c>
      <c r="B4" s="6" t="n">
        <v>28665</v>
      </c>
      <c r="C4" s="6" t="n">
        <v>409045</v>
      </c>
    </row>
    <row r="5">
      <c r="A5" s="4" t="inlineStr">
        <is>
          <t>Exercised (in shares)</t>
        </is>
      </c>
      <c r="C5" s="6" t="n">
        <v>116025</v>
      </c>
    </row>
    <row r="6">
      <c r="A6" s="4" t="inlineStr">
        <is>
          <t>Expired (in shares)</t>
        </is>
      </c>
      <c r="B6" s="6" t="n">
        <v>28665</v>
      </c>
      <c r="C6" s="6" t="n">
        <v>264355</v>
      </c>
    </row>
    <row r="7">
      <c r="A7" s="4" t="inlineStr">
        <is>
          <t>Warrants — ending balance (in shares)</t>
        </is>
      </c>
      <c r="B7" s="6" t="n">
        <v>0</v>
      </c>
      <c r="C7" s="6" t="n">
        <v>28665</v>
      </c>
    </row>
    <row r="8">
      <c r="A8" s="4" t="inlineStr">
        <is>
          <t>Exercisable - end of period (in shares)</t>
        </is>
      </c>
      <c r="B8" s="6" t="n">
        <v>0</v>
      </c>
      <c r="C8" s="6" t="n">
        <v>0</v>
      </c>
    </row>
    <row r="9">
      <c r="A9" s="3" t="inlineStr">
        <is>
          <t>Weighted- Average Exercise Price</t>
        </is>
      </c>
    </row>
    <row r="10">
      <c r="A10" s="4" t="inlineStr">
        <is>
          <t>Warrants - beginning of period (in dollars per share)</t>
        </is>
      </c>
      <c r="B10" s="9" t="n">
        <v>2.2e-05</v>
      </c>
      <c r="C10" s="9" t="n">
        <v>2.2e-05</v>
      </c>
    </row>
    <row r="11">
      <c r="A11" s="4" t="inlineStr">
        <is>
          <t>Exercised (in dollars per share)</t>
        </is>
      </c>
      <c r="C11" s="10" t="n">
        <v>2.2e-05</v>
      </c>
    </row>
    <row r="12">
      <c r="A12" s="4" t="inlineStr">
        <is>
          <t>Warrants - end of period (in dollars per share)</t>
        </is>
      </c>
      <c r="B12" s="6" t="n">
        <v>0</v>
      </c>
      <c r="C12" s="10" t="n">
        <v>2.2e-05</v>
      </c>
    </row>
    <row r="13">
      <c r="A13" s="4" t="inlineStr">
        <is>
          <t>Exercisable - end of period (in dollars per share)</t>
        </is>
      </c>
      <c r="B13" s="5" t="n">
        <v>0</v>
      </c>
      <c r="C13" s="5" t="n">
        <v>0</v>
      </c>
    </row>
    <row r="14">
      <c r="A14" s="3" t="inlineStr">
        <is>
          <t>Class of Warrant or Right, Additional Disclosures [Abstract]</t>
        </is>
      </c>
    </row>
    <row r="15">
      <c r="A15" s="4" t="inlineStr">
        <is>
          <t>Weighted- Average Remaining Contractual Term (in Years)</t>
        </is>
      </c>
      <c r="B15" s="4" t="inlineStr">
        <is>
          <t>0 years</t>
        </is>
      </c>
      <c r="C15" s="4" t="inlineStr">
        <is>
          <t>9 months</t>
        </is>
      </c>
      <c r="D15" s="4" t="inlineStr">
        <is>
          <t>7 months 6 days</t>
        </is>
      </c>
    </row>
    <row r="16">
      <c r="A16" s="4" t="inlineStr">
        <is>
          <t>Exit Warrants</t>
        </is>
      </c>
    </row>
    <row r="17">
      <c r="A17" s="3" t="inlineStr">
        <is>
          <t>Class of Warrant or Right [Roll Forward]</t>
        </is>
      </c>
    </row>
    <row r="18">
      <c r="A18" s="4" t="inlineStr">
        <is>
          <t>Warrants — beginning balance (in shares)</t>
        </is>
      </c>
      <c r="B18" s="6" t="n">
        <v>28665</v>
      </c>
      <c r="C18" s="6" t="n">
        <v>285285</v>
      </c>
    </row>
    <row r="19">
      <c r="A19" s="4" t="inlineStr">
        <is>
          <t>Expired (in shares)</t>
        </is>
      </c>
      <c r="B19" s="6" t="n">
        <v>28665</v>
      </c>
      <c r="C19" s="6" t="n">
        <v>256620</v>
      </c>
    </row>
    <row r="20">
      <c r="A20" s="4" t="inlineStr">
        <is>
          <t>Warrants — ending balance (in shares)</t>
        </is>
      </c>
      <c r="B20" s="6" t="n">
        <v>0</v>
      </c>
      <c r="C20" s="6" t="n">
        <v>28665</v>
      </c>
    </row>
    <row r="21">
      <c r="A21" s="4" t="inlineStr">
        <is>
          <t>Exercisable - end of period (in shares)</t>
        </is>
      </c>
      <c r="B21" s="6" t="n">
        <v>0</v>
      </c>
      <c r="C21" s="6" t="n">
        <v>0</v>
      </c>
    </row>
    <row r="22">
      <c r="A22" s="3" t="inlineStr">
        <is>
          <t>Weighted- Average Exercise Price</t>
        </is>
      </c>
    </row>
    <row r="23">
      <c r="A23" s="4" t="inlineStr">
        <is>
          <t>Warrants - beginning of period (in dollars per share)</t>
        </is>
      </c>
      <c r="B23" s="9" t="n">
        <v>2.2e-05</v>
      </c>
    </row>
    <row r="24">
      <c r="A24" s="4" t="inlineStr">
        <is>
          <t>Warrants - end of period (in dollars per share)</t>
        </is>
      </c>
      <c r="B24" s="9" t="n">
        <v>2.2e-05</v>
      </c>
      <c r="C24" s="9" t="n">
        <v>2.2e-05</v>
      </c>
    </row>
    <row r="25">
      <c r="A25" s="3" t="inlineStr">
        <is>
          <t>Class of Warrant or Right, Additional Disclosures [Abstract]</t>
        </is>
      </c>
    </row>
    <row r="26">
      <c r="A26" s="4" t="inlineStr">
        <is>
          <t>Weighted- Average Remaining Contractual Term (in Years)</t>
        </is>
      </c>
      <c r="B26" s="4" t="inlineStr">
        <is>
          <t>10 years</t>
        </is>
      </c>
    </row>
    <row r="27">
      <c r="A27" s="4" t="inlineStr">
        <is>
          <t>Percentage of vesting of award under share-based payment arrangement.</t>
        </is>
      </c>
      <c r="B27" s="4" t="inlineStr">
        <is>
          <t>30.00%</t>
        </is>
      </c>
    </row>
    <row r="28">
      <c r="A28" s="4" t="inlineStr">
        <is>
          <t>Exit Warrants | Common Stock</t>
        </is>
      </c>
    </row>
    <row r="29">
      <c r="A29" s="3" t="inlineStr">
        <is>
          <t>Class of Warrant or Right, Additional Disclosures [Abstract]</t>
        </is>
      </c>
    </row>
    <row r="30">
      <c r="A30" s="4" t="inlineStr">
        <is>
          <t>Number of securities called by warrants (in shares)</t>
        </is>
      </c>
      <c r="B30" s="6" t="n">
        <v>0</v>
      </c>
      <c r="C30" s="6" t="n">
        <v>28665</v>
      </c>
    </row>
    <row r="31">
      <c r="A31" s="4" t="inlineStr">
        <is>
          <t>Service Warrants</t>
        </is>
      </c>
    </row>
    <row r="32">
      <c r="A32" s="3" t="inlineStr">
        <is>
          <t>Class of Warrant or Right [Roll Forward]</t>
        </is>
      </c>
    </row>
    <row r="33">
      <c r="A33" s="4" t="inlineStr">
        <is>
          <t>Warrants — beginning balance (in shares)</t>
        </is>
      </c>
      <c r="B33" s="6" t="n">
        <v>0</v>
      </c>
      <c r="C33" s="6" t="n">
        <v>123760</v>
      </c>
    </row>
    <row r="34">
      <c r="A34" s="4" t="inlineStr">
        <is>
          <t>Exercised (in shares)</t>
        </is>
      </c>
      <c r="C34" s="6" t="n">
        <v>116025</v>
      </c>
    </row>
    <row r="35">
      <c r="A35" s="4" t="inlineStr">
        <is>
          <t>Expired (in shares)</t>
        </is>
      </c>
      <c r="C35" s="6" t="n">
        <v>7735</v>
      </c>
    </row>
    <row r="36">
      <c r="A36" s="4" t="inlineStr">
        <is>
          <t>Warrants — ending balance (in shares)</t>
        </is>
      </c>
      <c r="B36" s="6" t="n">
        <v>0</v>
      </c>
      <c r="C36" s="6" t="n">
        <v>0</v>
      </c>
    </row>
    <row r="37">
      <c r="A37" s="4" t="inlineStr">
        <is>
          <t>Exercisable - end of period (in shares)</t>
        </is>
      </c>
      <c r="B37" s="6" t="n">
        <v>0</v>
      </c>
      <c r="C37" s="6" t="n">
        <v>0</v>
      </c>
    </row>
    <row r="38">
      <c r="A38" s="3" t="inlineStr">
        <is>
          <t>Weighted- Average Exercise Price</t>
        </is>
      </c>
    </row>
    <row r="39">
      <c r="A39" s="4" t="inlineStr">
        <is>
          <t>Warrants - beginning of period (in dollars per share)</t>
        </is>
      </c>
      <c r="B39" s="9" t="n">
        <v>2.2e-05</v>
      </c>
    </row>
    <row r="40">
      <c r="A40" s="4" t="inlineStr">
        <is>
          <t>Warrants - end of period (in dollars per share)</t>
        </is>
      </c>
      <c r="B40" s="9" t="n">
        <v>2.2e-05</v>
      </c>
      <c r="C40" s="9" t="n">
        <v>2.2e-05</v>
      </c>
    </row>
    <row r="41">
      <c r="A41" s="4" t="inlineStr">
        <is>
          <t>Service Warrants | Common Stock</t>
        </is>
      </c>
    </row>
    <row r="42">
      <c r="A42" s="3" t="inlineStr">
        <is>
          <t>Class of Warrant or Right, Additional Disclosures [Abstract]</t>
        </is>
      </c>
    </row>
    <row r="43">
      <c r="A43" s="4" t="inlineStr">
        <is>
          <t>Number of securities called by warrants (in shares)</t>
        </is>
      </c>
      <c r="B43" s="6" t="n">
        <v>0</v>
      </c>
      <c r="C4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Stock Option Activity (Details) $ / shares in Units, $ in Thousands</t>
        </is>
      </c>
      <c r="B1" s="2" t="inlineStr">
        <is>
          <t>12 Months Ended</t>
        </is>
      </c>
    </row>
    <row r="2">
      <c r="B2" s="2" t="inlineStr">
        <is>
          <t>Dec. 31, 2021USD ($)$ / sharesshares</t>
        </is>
      </c>
    </row>
    <row r="3">
      <c r="A3" s="4" t="inlineStr">
        <is>
          <t>Service-based Stock Options</t>
        </is>
      </c>
    </row>
    <row r="4">
      <c r="A4" s="3" t="inlineStr">
        <is>
          <t>Number of Stock Options</t>
        </is>
      </c>
    </row>
    <row r="5">
      <c r="A5" s="4" t="inlineStr">
        <is>
          <t>Outstanding - beginning balance (in shares) | shares</t>
        </is>
      </c>
      <c r="B5" s="6" t="n">
        <v>3206840</v>
      </c>
    </row>
    <row r="6">
      <c r="A6" s="4" t="inlineStr">
        <is>
          <t>Granted (in shares) | shares</t>
        </is>
      </c>
      <c r="B6" s="6" t="n">
        <v>1156076</v>
      </c>
    </row>
    <row r="7">
      <c r="A7" s="4" t="inlineStr">
        <is>
          <t>Exercise of stock options (in shares) | shares</t>
        </is>
      </c>
      <c r="B7" s="6" t="n">
        <v>20930</v>
      </c>
    </row>
    <row r="8">
      <c r="A8" s="4" t="inlineStr">
        <is>
          <t>Forfeited (in shares) | shares</t>
        </is>
      </c>
      <c r="B8" s="6" t="n">
        <v>224315</v>
      </c>
    </row>
    <row r="9">
      <c r="A9" s="4" t="inlineStr">
        <is>
          <t>Outstanding - ending balance (in shares) | shares</t>
        </is>
      </c>
      <c r="B9" s="6" t="n">
        <v>4117671</v>
      </c>
    </row>
    <row r="10">
      <c r="A10" s="4" t="inlineStr">
        <is>
          <t>Exercisable - end of period (in shares) | shares</t>
        </is>
      </c>
      <c r="B10" s="6" t="n">
        <v>1939210</v>
      </c>
    </row>
    <row r="11">
      <c r="A11" s="3" t="inlineStr">
        <is>
          <t>Weighted- Average Exercise Price</t>
        </is>
      </c>
    </row>
    <row r="12">
      <c r="A12" s="4" t="inlineStr">
        <is>
          <t>Outstanding - beginning balance (in dollars per share) | $ / shares</t>
        </is>
      </c>
      <c r="B12" s="7" t="n">
        <v>10.05</v>
      </c>
    </row>
    <row r="13">
      <c r="A13" s="4" t="inlineStr">
        <is>
          <t>Granted (in dollars per share) | $ / shares</t>
        </is>
      </c>
      <c r="B13" s="11" t="n">
        <v>13.55</v>
      </c>
    </row>
    <row r="14">
      <c r="A14" s="4" t="inlineStr">
        <is>
          <t>Exercised (in dollars per share) | $ / shares</t>
        </is>
      </c>
      <c r="B14" s="11" t="n">
        <v>8.31</v>
      </c>
    </row>
    <row r="15">
      <c r="A15" s="4" t="inlineStr">
        <is>
          <t>Forfeited (in dollars per share) | $ / shares</t>
        </is>
      </c>
      <c r="B15" s="11" t="n">
        <v>10.77</v>
      </c>
    </row>
    <row r="16">
      <c r="A16" s="4" t="inlineStr">
        <is>
          <t>Outstanding - ending balance (in dollars per share) | $ / shares</t>
        </is>
      </c>
      <c r="B16" s="6" t="n">
        <v>11</v>
      </c>
    </row>
    <row r="17">
      <c r="A17" s="4" t="inlineStr">
        <is>
          <t>Exercisable - end of period (in dollars per share) | $ / shares</t>
        </is>
      </c>
      <c r="B17" s="7" t="n">
        <v>9.92</v>
      </c>
    </row>
    <row r="18">
      <c r="A18" s="3" t="inlineStr">
        <is>
          <t>Share-based Compensation Arrangement by Share-based Payment Award, Options, Additional Disclosures [Abstract]</t>
        </is>
      </c>
    </row>
    <row r="19">
      <c r="A19" s="4" t="inlineStr">
        <is>
          <t>Weighted Average Remaining Contractual Term (in years)</t>
        </is>
      </c>
      <c r="B19" s="4" t="inlineStr">
        <is>
          <t>7 years 8 months 12 days</t>
        </is>
      </c>
    </row>
    <row r="20">
      <c r="A20" s="4" t="inlineStr">
        <is>
          <t>Weighted Average Remaining Contractual Term (in years), Exercisable</t>
        </is>
      </c>
      <c r="B20" s="4" t="inlineStr">
        <is>
          <t>7 years</t>
        </is>
      </c>
    </row>
    <row r="21">
      <c r="A21" s="4" t="inlineStr">
        <is>
          <t>Aggregate Intrinsic Value | $</t>
        </is>
      </c>
      <c r="B21" s="5" t="n">
        <v>4829</v>
      </c>
    </row>
    <row r="22">
      <c r="A22" s="4" t="inlineStr">
        <is>
          <t>Aggregate Intrinsic Value, Exercisable | $</t>
        </is>
      </c>
      <c r="B22" s="5" t="n">
        <v>3086</v>
      </c>
    </row>
    <row r="23">
      <c r="A23" s="4" t="inlineStr">
        <is>
          <t>Performance and Market-based Stock Options</t>
        </is>
      </c>
    </row>
    <row r="24">
      <c r="A24" s="3" t="inlineStr">
        <is>
          <t>Number of Stock Options</t>
        </is>
      </c>
    </row>
    <row r="25">
      <c r="A25" s="4" t="inlineStr">
        <is>
          <t>Outstanding - beginning balance (in shares) | shares</t>
        </is>
      </c>
      <c r="B25" s="6" t="n">
        <v>647920</v>
      </c>
    </row>
    <row r="26">
      <c r="A26" s="4" t="inlineStr">
        <is>
          <t>Granted (in shares) | shares</t>
        </is>
      </c>
      <c r="B26" s="6" t="n">
        <v>262990</v>
      </c>
    </row>
    <row r="27">
      <c r="A27" s="4" t="inlineStr">
        <is>
          <t>Exercise of stock options (in shares) | shares</t>
        </is>
      </c>
      <c r="B27" s="6" t="n">
        <v>0</v>
      </c>
    </row>
    <row r="28">
      <c r="A28" s="4" t="inlineStr">
        <is>
          <t>Forfeited (in shares) | shares</t>
        </is>
      </c>
      <c r="B28" s="6" t="n">
        <v>131950</v>
      </c>
    </row>
    <row r="29">
      <c r="A29" s="4" t="inlineStr">
        <is>
          <t>Outstanding - ending balance (in shares) | shares</t>
        </is>
      </c>
      <c r="B29" s="6" t="n">
        <v>778960</v>
      </c>
    </row>
    <row r="30">
      <c r="A30" s="3" t="inlineStr">
        <is>
          <t>Weighted- Average Exercise Price</t>
        </is>
      </c>
    </row>
    <row r="31">
      <c r="A31" s="4" t="inlineStr">
        <is>
          <t>Outstanding - beginning balance (in dollars per share) | $ / shares</t>
        </is>
      </c>
      <c r="B31" s="7" t="n">
        <v>10.18</v>
      </c>
    </row>
    <row r="32">
      <c r="A32" s="4" t="inlineStr">
        <is>
          <t>Granted (in dollars per share) | $ / shares</t>
        </is>
      </c>
      <c r="B32" s="11" t="n">
        <v>10.62</v>
      </c>
    </row>
    <row r="33">
      <c r="A33" s="4" t="inlineStr">
        <is>
          <t>Exercised (in dollars per share) | $ / shares</t>
        </is>
      </c>
      <c r="B33" s="6" t="n">
        <v>0</v>
      </c>
    </row>
    <row r="34">
      <c r="A34" s="4" t="inlineStr">
        <is>
          <t>Forfeited (in dollars per share) | $ / shares</t>
        </is>
      </c>
      <c r="B34" s="11" t="n">
        <v>10.18</v>
      </c>
    </row>
    <row r="35">
      <c r="A35" s="4" t="inlineStr">
        <is>
          <t>Outstanding - ending balance (in dollars per share) | $ / shares</t>
        </is>
      </c>
      <c r="B35" s="7" t="n">
        <v>10.33</v>
      </c>
    </row>
    <row r="36">
      <c r="A36" s="3" t="inlineStr">
        <is>
          <t>Share-based Compensation Arrangement by Share-based Payment Award, Options, Additional Disclosures [Abstract]</t>
        </is>
      </c>
    </row>
    <row r="37">
      <c r="A37" s="4" t="inlineStr">
        <is>
          <t>Weighted Average Remaining Contractual Term (in years)</t>
        </is>
      </c>
      <c r="B37" s="4" t="inlineStr">
        <is>
          <t>7 years 10 months 24 days</t>
        </is>
      </c>
    </row>
    <row r="38">
      <c r="A38" s="4" t="inlineStr">
        <is>
          <t>Aggregate Intrinsic Value | $</t>
        </is>
      </c>
      <c r="B38" s="5" t="n">
        <v>9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income</t>
        </is>
      </c>
      <c r="B4" s="5" t="n">
        <v>18992</v>
      </c>
      <c r="C4" s="5" t="n">
        <v>32687</v>
      </c>
      <c r="D4" s="5" t="n">
        <v>9422</v>
      </c>
    </row>
    <row r="5">
      <c r="A5" s="3" t="inlineStr">
        <is>
          <t>Adjustments to reconcile net income to net cash provided by operating activities:</t>
        </is>
      </c>
    </row>
    <row r="6">
      <c r="A6" s="4" t="inlineStr">
        <is>
          <t>Depreciation and amortization</t>
        </is>
      </c>
      <c r="B6" s="6" t="n">
        <v>2069</v>
      </c>
      <c r="C6" s="6" t="n">
        <v>2125</v>
      </c>
      <c r="D6" s="6" t="n">
        <v>2082</v>
      </c>
    </row>
    <row r="7">
      <c r="A7" s="4" t="inlineStr">
        <is>
          <t>(Gain)/loss on disposal of equipment</t>
        </is>
      </c>
      <c r="B7" s="6" t="n">
        <v>112</v>
      </c>
      <c r="C7" s="6" t="n">
        <v>-5</v>
      </c>
      <c r="D7" s="6" t="n">
        <v>-2</v>
      </c>
    </row>
    <row r="8">
      <c r="A8" s="4" t="inlineStr">
        <is>
          <t>Bad debt expense</t>
        </is>
      </c>
      <c r="B8" s="6" t="n">
        <v>76</v>
      </c>
      <c r="C8" s="6" t="n">
        <v>859</v>
      </c>
      <c r="D8" s="6" t="n">
        <v>1330</v>
      </c>
    </row>
    <row r="9">
      <c r="A9" s="4" t="inlineStr">
        <is>
          <t>Unrealized (gain)/loss on derivative instruments</t>
        </is>
      </c>
      <c r="B9" s="6" t="n">
        <v>-2093</v>
      </c>
      <c r="C9" s="6" t="n">
        <v>4718</v>
      </c>
      <c r="D9" s="6" t="n">
        <v>1233</v>
      </c>
    </row>
    <row r="10">
      <c r="A10" s="4" t="inlineStr">
        <is>
          <t>Stock-based compensation</t>
        </is>
      </c>
      <c r="B10" s="6" t="n">
        <v>3380</v>
      </c>
      <c r="C10" s="6" t="n">
        <v>1517</v>
      </c>
      <c r="D10" s="6" t="n">
        <v>2227</v>
      </c>
    </row>
    <row r="11">
      <c r="A11" s="4" t="inlineStr">
        <is>
          <t>Impairment of intangible assets</t>
        </is>
      </c>
      <c r="B11" s="6" t="n">
        <v>0</v>
      </c>
      <c r="C11" s="6" t="n">
        <v>90</v>
      </c>
      <c r="D11" s="6" t="n">
        <v>0</v>
      </c>
    </row>
    <row r="12">
      <c r="A12" s="4" t="inlineStr">
        <is>
          <t>Deferred tax expense</t>
        </is>
      </c>
      <c r="B12" s="6" t="n">
        <v>-1644</v>
      </c>
      <c r="C12" s="6" t="n">
        <v>6282</v>
      </c>
      <c r="D12" s="6" t="n">
        <v>-788</v>
      </c>
    </row>
    <row r="13">
      <c r="A13" s="4" t="inlineStr">
        <is>
          <t>Change in fair value of contingent consideration</t>
        </is>
      </c>
      <c r="B13" s="6" t="n">
        <v>0</v>
      </c>
      <c r="C13" s="6" t="n">
        <v>-16400</v>
      </c>
      <c r="D13" s="6" t="n">
        <v>700</v>
      </c>
    </row>
    <row r="14">
      <c r="A14" s="4" t="inlineStr">
        <is>
          <t>Loss on extinguishment of debt</t>
        </is>
      </c>
      <c r="B14" s="6" t="n">
        <v>132</v>
      </c>
      <c r="C14" s="6" t="n">
        <v>0</v>
      </c>
      <c r="D14" s="6" t="n">
        <v>0</v>
      </c>
    </row>
    <row r="15">
      <c r="A15" s="3" t="inlineStr">
        <is>
          <t>Changes in operating assets and liabilities:</t>
        </is>
      </c>
    </row>
    <row r="16">
      <c r="A16" s="4" t="inlineStr">
        <is>
          <t>Accounts receivable</t>
        </is>
      </c>
      <c r="B16" s="6" t="n">
        <v>-16917</v>
      </c>
      <c r="C16" s="6" t="n">
        <v>190</v>
      </c>
      <c r="D16" s="6" t="n">
        <v>-4930</v>
      </c>
    </row>
    <row r="17">
      <c r="A17" s="4" t="inlineStr">
        <is>
          <t>Inventory</t>
        </is>
      </c>
      <c r="B17" s="6" t="n">
        <v>-43501</v>
      </c>
      <c r="C17" s="6" t="n">
        <v>4978</v>
      </c>
      <c r="D17" s="6" t="n">
        <v>11090</v>
      </c>
    </row>
    <row r="18">
      <c r="A18" s="4" t="inlineStr">
        <is>
          <t>Prepaid expenses and other assets</t>
        </is>
      </c>
      <c r="B18" s="6" t="n">
        <v>2584</v>
      </c>
      <c r="C18" s="6" t="n">
        <v>-16762</v>
      </c>
      <c r="D18" s="6" t="n">
        <v>3276</v>
      </c>
    </row>
    <row r="19">
      <c r="A19" s="4" t="inlineStr">
        <is>
          <t>Accounts payable, accrued expenses, and other long-term liabilities</t>
        </is>
      </c>
      <c r="B19" s="6" t="n">
        <v>20503</v>
      </c>
      <c r="C19" s="6" t="n">
        <v>12708</v>
      </c>
      <c r="D19" s="6" t="n">
        <v>-3628</v>
      </c>
    </row>
    <row r="20">
      <c r="A20" s="4" t="inlineStr">
        <is>
          <t>Net advances to suppliers</t>
        </is>
      </c>
      <c r="B20" s="6" t="n">
        <v>141</v>
      </c>
      <c r="C20" s="6" t="n">
        <v>336</v>
      </c>
      <c r="D20" s="6" t="n">
        <v>-247</v>
      </c>
    </row>
    <row r="21">
      <c r="A21" s="4" t="inlineStr">
        <is>
          <t>Net cash provided by (used in) operating activities</t>
        </is>
      </c>
      <c r="B21" s="6" t="n">
        <v>-16166</v>
      </c>
      <c r="C21" s="6" t="n">
        <v>33323</v>
      </c>
      <c r="D21" s="6" t="n">
        <v>21765</v>
      </c>
    </row>
    <row r="22">
      <c r="A22" s="3" t="inlineStr">
        <is>
          <t>Cash flows from investing activities:</t>
        </is>
      </c>
    </row>
    <row r="23">
      <c r="A23" s="4" t="inlineStr">
        <is>
          <t>Cash paid for property and equipment</t>
        </is>
      </c>
      <c r="B23" s="6" t="n">
        <v>-557</v>
      </c>
      <c r="C23" s="6" t="n">
        <v>-392</v>
      </c>
      <c r="D23" s="6" t="n">
        <v>-1009</v>
      </c>
    </row>
    <row r="24">
      <c r="A24" s="4" t="inlineStr">
        <is>
          <t>Proceeds from sale of property and equipment</t>
        </is>
      </c>
      <c r="B24" s="6" t="n">
        <v>0</v>
      </c>
      <c r="C24" s="6" t="n">
        <v>17</v>
      </c>
      <c r="D24" s="6" t="n">
        <v>0</v>
      </c>
    </row>
    <row r="25">
      <c r="A25" s="4" t="inlineStr">
        <is>
          <t>Net cash used in investing activities</t>
        </is>
      </c>
      <c r="B25" s="6" t="n">
        <v>-557</v>
      </c>
      <c r="C25" s="6" t="n">
        <v>-375</v>
      </c>
      <c r="D25" s="6" t="n">
        <v>-1009</v>
      </c>
    </row>
    <row r="26">
      <c r="A26" s="3" t="inlineStr">
        <is>
          <t>Cash flows from financing activities:</t>
        </is>
      </c>
    </row>
    <row r="27">
      <c r="A27" s="4" t="inlineStr">
        <is>
          <t>Proceeds from issuance of common stock upon initial public offering, net of underwriting discounts and offering costs</t>
        </is>
      </c>
      <c r="B27" s="6" t="n">
        <v>30356</v>
      </c>
      <c r="C27" s="6" t="n">
        <v>0</v>
      </c>
      <c r="D27" s="6" t="n">
        <v>0</v>
      </c>
    </row>
    <row r="28">
      <c r="A28" s="4" t="inlineStr">
        <is>
          <t>Proceeds from exercise of stock options/warrants</t>
        </is>
      </c>
      <c r="B28" s="6" t="n">
        <v>177</v>
      </c>
      <c r="C28" s="6" t="n">
        <v>885</v>
      </c>
      <c r="D28" s="6" t="n">
        <v>6</v>
      </c>
    </row>
    <row r="29">
      <c r="A29" s="4" t="inlineStr">
        <is>
          <t>Proceeds from sale of common stock</t>
        </is>
      </c>
      <c r="B29" s="6" t="n">
        <v>0</v>
      </c>
      <c r="C29" s="6" t="n">
        <v>0</v>
      </c>
      <c r="D29" s="6" t="n">
        <v>27</v>
      </c>
    </row>
    <row r="30">
      <c r="A30" s="4" t="inlineStr">
        <is>
          <t>Proceeds from settlement of loan to stockholder</t>
        </is>
      </c>
      <c r="B30" s="6" t="n">
        <v>17700</v>
      </c>
      <c r="C30" s="6" t="n">
        <v>0</v>
      </c>
      <c r="D30" s="6" t="n">
        <v>0</v>
      </c>
    </row>
    <row r="31">
      <c r="A31" s="4" t="inlineStr">
        <is>
          <t>Borrowings on credit facility</t>
        </is>
      </c>
      <c r="B31" s="6" t="n">
        <v>0</v>
      </c>
      <c r="C31" s="6" t="n">
        <v>25000</v>
      </c>
      <c r="D31" s="4" t="inlineStr">
        <is>
          <t xml:space="preserve"> </t>
        </is>
      </c>
    </row>
    <row r="32">
      <c r="A32" s="4" t="inlineStr">
        <is>
          <t>Repayments of borrowings on credit facility</t>
        </is>
      </c>
      <c r="B32" s="6" t="n">
        <v>-25000</v>
      </c>
      <c r="C32" s="6" t="n">
        <v>0</v>
      </c>
      <c r="D32" s="6" t="n">
        <v>-7000</v>
      </c>
    </row>
    <row r="33">
      <c r="A33" s="4" t="inlineStr">
        <is>
          <t>Proceeds from the term loan</t>
        </is>
      </c>
      <c r="B33" s="6" t="n">
        <v>30000</v>
      </c>
      <c r="C33" s="6" t="n">
        <v>0</v>
      </c>
      <c r="D33" s="4" t="inlineStr">
        <is>
          <t xml:space="preserve"> </t>
        </is>
      </c>
    </row>
    <row r="34">
      <c r="A34" s="4" t="inlineStr">
        <is>
          <t>Repayments of the term loan</t>
        </is>
      </c>
      <c r="B34" s="6" t="n">
        <v>-30000</v>
      </c>
      <c r="C34" s="6" t="n">
        <v>0</v>
      </c>
      <c r="D34" s="4" t="inlineStr">
        <is>
          <t xml:space="preserve"> </t>
        </is>
      </c>
    </row>
    <row r="35">
      <c r="A35" s="4" t="inlineStr">
        <is>
          <t>Cash received (paid) on notes payable</t>
        </is>
      </c>
      <c r="B35" s="6" t="n">
        <v>21</v>
      </c>
      <c r="C35" s="6" t="n">
        <v>-16895</v>
      </c>
      <c r="D35" s="6" t="n">
        <v>-3361</v>
      </c>
    </row>
    <row r="36">
      <c r="A36" s="4" t="inlineStr">
        <is>
          <t>Cash paid to acquire treasury stock</t>
        </is>
      </c>
      <c r="B36" s="6" t="n">
        <v>-50003</v>
      </c>
      <c r="C36" s="6" t="n">
        <v>-6940</v>
      </c>
      <c r="D36" s="6" t="n">
        <v>-37</v>
      </c>
    </row>
    <row r="37">
      <c r="A37" s="4" t="inlineStr">
        <is>
          <t>Cash paid to acquire portion of non-controlling interest</t>
        </is>
      </c>
      <c r="B37" s="6" t="n">
        <v>-54</v>
      </c>
      <c r="C37" s="6" t="n">
        <v>0</v>
      </c>
      <c r="D37" s="6" t="n">
        <v>0</v>
      </c>
    </row>
    <row r="38">
      <c r="A38" s="4" t="inlineStr">
        <is>
          <t>Net cash (used in) provided by financing activities</t>
        </is>
      </c>
      <c r="B38" s="6" t="n">
        <v>-26803</v>
      </c>
      <c r="C38" s="6" t="n">
        <v>2050</v>
      </c>
      <c r="D38" s="6" t="n">
        <v>-10365</v>
      </c>
    </row>
    <row r="39">
      <c r="A39" s="4" t="inlineStr">
        <is>
          <t>Effects of exchange rate changes on cash and cash equivalents</t>
        </is>
      </c>
      <c r="B39" s="6" t="n">
        <v>35</v>
      </c>
      <c r="C39" s="6" t="n">
        <v>443</v>
      </c>
      <c r="D39" s="6" t="n">
        <v>866</v>
      </c>
    </row>
    <row r="40">
      <c r="A40" s="4" t="inlineStr">
        <is>
          <t>Net (decrease) increase in cash and cash equivalents</t>
        </is>
      </c>
      <c r="B40" s="6" t="n">
        <v>-43491</v>
      </c>
      <c r="C40" s="6" t="n">
        <v>35441</v>
      </c>
      <c r="D40" s="6" t="n">
        <v>11257</v>
      </c>
    </row>
    <row r="41">
      <c r="A41" s="4" t="inlineStr">
        <is>
          <t>Cash and cash equivalents at beginning of the period</t>
        </is>
      </c>
      <c r="B41" s="6" t="n">
        <v>72181</v>
      </c>
      <c r="C41" s="6" t="n">
        <v>36740</v>
      </c>
      <c r="D41" s="6" t="n">
        <v>25483</v>
      </c>
    </row>
    <row r="42">
      <c r="A42" s="4" t="inlineStr">
        <is>
          <t>Cash and cash equivalents at end of the period</t>
        </is>
      </c>
      <c r="B42" s="6" t="n">
        <v>28690</v>
      </c>
      <c r="C42" s="6" t="n">
        <v>72181</v>
      </c>
      <c r="D42" s="6" t="n">
        <v>36740</v>
      </c>
    </row>
    <row r="43">
      <c r="A43" s="3" t="inlineStr">
        <is>
          <t>Supplemental disclosures of cash flow information:</t>
        </is>
      </c>
    </row>
    <row r="44">
      <c r="A44" s="4" t="inlineStr">
        <is>
          <t>Cash paid for income taxes</t>
        </is>
      </c>
      <c r="B44" s="6" t="n">
        <v>2440</v>
      </c>
      <c r="C44" s="6" t="n">
        <v>9718</v>
      </c>
      <c r="D44" s="6" t="n">
        <v>1991</v>
      </c>
    </row>
    <row r="45">
      <c r="A45" s="4" t="inlineStr">
        <is>
          <t>Cash paid for interest</t>
        </is>
      </c>
      <c r="B45" s="5" t="n">
        <v>349</v>
      </c>
      <c r="C45" s="5" t="n">
        <v>812</v>
      </c>
      <c r="D45" s="5" t="n">
        <v>11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ummary of Weighted Average Assumptions Used in The Black-Scholes Option-pricing Model (Details)</t>
        </is>
      </c>
      <c r="B1" s="2" t="inlineStr">
        <is>
          <t>12 Months Ended</t>
        </is>
      </c>
    </row>
    <row r="2">
      <c r="B2" s="2" t="inlineStr">
        <is>
          <t>Dec. 31, 2021</t>
        </is>
      </c>
      <c r="C2" s="2" t="inlineStr">
        <is>
          <t>Dec. 31, 2020</t>
        </is>
      </c>
    </row>
    <row r="3">
      <c r="A3" s="4" t="inlineStr">
        <is>
          <t>Service-based Stock Options</t>
        </is>
      </c>
    </row>
    <row r="4">
      <c r="A4" s="3" t="inlineStr">
        <is>
          <t>Share-based Compensation Arrangement by Share-based Payment Award [Line Items]</t>
        </is>
      </c>
    </row>
    <row r="5">
      <c r="A5" s="4" t="inlineStr">
        <is>
          <t>Weighted average expected term</t>
        </is>
      </c>
      <c r="B5" s="4" t="inlineStr">
        <is>
          <t>6 years 3 months 18 days</t>
        </is>
      </c>
      <c r="C5" s="4" t="inlineStr">
        <is>
          <t>5 years 7 months 6 days</t>
        </is>
      </c>
    </row>
    <row r="6">
      <c r="A6" s="4" t="inlineStr">
        <is>
          <t>Weighted average expected volatility</t>
        </is>
      </c>
      <c r="B6" s="4" t="inlineStr">
        <is>
          <t>39.00%</t>
        </is>
      </c>
      <c r="C6" s="4" t="inlineStr">
        <is>
          <t>40.00%</t>
        </is>
      </c>
    </row>
    <row r="7">
      <c r="A7" s="4" t="inlineStr">
        <is>
          <t>Weighted average risk-free interest rate</t>
        </is>
      </c>
      <c r="B7" s="4" t="inlineStr">
        <is>
          <t>1.19%</t>
        </is>
      </c>
      <c r="C7" s="4" t="inlineStr">
        <is>
          <t>0.45%</t>
        </is>
      </c>
    </row>
    <row r="8">
      <c r="A8" s="4" t="inlineStr">
        <is>
          <t>Weighted average expected dividend yield</t>
        </is>
      </c>
      <c r="B8" s="4" t="inlineStr">
        <is>
          <t>0.00%</t>
        </is>
      </c>
      <c r="C8" s="4" t="inlineStr">
        <is>
          <t>0.00%</t>
        </is>
      </c>
    </row>
    <row r="9">
      <c r="A9" s="4" t="inlineStr">
        <is>
          <t>Performance and Market-based Stock Options</t>
        </is>
      </c>
    </row>
    <row r="10">
      <c r="A10" s="3" t="inlineStr">
        <is>
          <t>Share-based Compensation Arrangement by Share-based Payment Award [Line Items]</t>
        </is>
      </c>
    </row>
    <row r="11">
      <c r="A11" s="4" t="inlineStr">
        <is>
          <t>Weighted average expected term</t>
        </is>
      </c>
      <c r="B11" s="4" t="inlineStr">
        <is>
          <t>2 years 5 months 8 days</t>
        </is>
      </c>
    </row>
    <row r="12">
      <c r="A12" s="4" t="inlineStr">
        <is>
          <t>Weighted average expected volatility</t>
        </is>
      </c>
      <c r="B12" s="4" t="inlineStr">
        <is>
          <t>40.00%</t>
        </is>
      </c>
    </row>
    <row r="13">
      <c r="A13" s="4" t="inlineStr">
        <is>
          <t>Weighted average risk-free interest rate</t>
        </is>
      </c>
      <c r="B13" s="4" t="inlineStr">
        <is>
          <t>0.16%</t>
        </is>
      </c>
    </row>
    <row r="14">
      <c r="A14" s="4" t="inlineStr">
        <is>
          <t>Weighted average expected dividend yield</t>
        </is>
      </c>
      <c r="B14"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nd Restricted Stock Unit Activity (Details) - Restricted Stock and Restricted Stock Units (RSUs)</t>
        </is>
      </c>
      <c r="B1" s="2" t="inlineStr">
        <is>
          <t>12 Months Ended</t>
        </is>
      </c>
    </row>
    <row r="2">
      <c r="B2" s="2" t="inlineStr">
        <is>
          <t>Dec. 31, 2021$ / sharesshares</t>
        </is>
      </c>
    </row>
    <row r="3">
      <c r="A3" s="3" t="inlineStr">
        <is>
          <t>Number of Restricted Stock or RSU Awards</t>
        </is>
      </c>
    </row>
    <row r="4">
      <c r="A4" s="4" t="inlineStr">
        <is>
          <t>Non-vested - beginning of period (in shares) | shares</t>
        </is>
      </c>
      <c r="B4" s="6" t="n">
        <v>0</v>
      </c>
    </row>
    <row r="5">
      <c r="A5" s="4" t="inlineStr">
        <is>
          <t>Granted (in shares) | shares</t>
        </is>
      </c>
      <c r="B5" s="6" t="n">
        <v>455819</v>
      </c>
    </row>
    <row r="6">
      <c r="A6" s="4" t="inlineStr">
        <is>
          <t>Vested (in shares) | shares</t>
        </is>
      </c>
      <c r="B6" s="6" t="n">
        <v>0</v>
      </c>
    </row>
    <row r="7">
      <c r="A7" s="4" t="inlineStr">
        <is>
          <t>Forfeited/Cancelled (in shares) | shares</t>
        </is>
      </c>
      <c r="B7" s="6" t="n">
        <v>938</v>
      </c>
    </row>
    <row r="8">
      <c r="A8" s="4" t="inlineStr">
        <is>
          <t>Non-vested - end of period (in shares) | shares</t>
        </is>
      </c>
      <c r="B8" s="6" t="n">
        <v>454881</v>
      </c>
    </row>
    <row r="9">
      <c r="A9" s="3" t="inlineStr">
        <is>
          <t>Weighted Average Grant Date Fair Value</t>
        </is>
      </c>
    </row>
    <row r="10">
      <c r="A10" s="4" t="inlineStr">
        <is>
          <t>Non-vested - beginning of period (in dollars per share) | $ / shares</t>
        </is>
      </c>
      <c r="B10" s="4" t="inlineStr">
        <is>
          <t xml:space="preserve"> </t>
        </is>
      </c>
    </row>
    <row r="11">
      <c r="A11" s="4" t="inlineStr">
        <is>
          <t>Granted (in dollars per share) | $ / shares</t>
        </is>
      </c>
      <c r="B11" s="6" t="n">
        <v>15</v>
      </c>
    </row>
    <row r="12">
      <c r="A12" s="4" t="inlineStr">
        <is>
          <t>Vested (in dollars per share) | $ / shares</t>
        </is>
      </c>
      <c r="B12" s="4" t="inlineStr">
        <is>
          <t xml:space="preserve"> </t>
        </is>
      </c>
    </row>
    <row r="13">
      <c r="A13" s="4" t="inlineStr">
        <is>
          <t>Forfeited/Cancelled (in dollars per share) | $ / shares</t>
        </is>
      </c>
      <c r="B13" s="6" t="n">
        <v>15</v>
      </c>
    </row>
    <row r="14">
      <c r="A14" s="4" t="inlineStr">
        <is>
          <t>Non-vested - end of period (in dollars per share) | $ / shares</t>
        </is>
      </c>
      <c r="B14" s="5"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5085</v>
      </c>
      <c r="C4" s="5" t="n">
        <v>33412</v>
      </c>
      <c r="D4" s="5" t="n">
        <v>7835</v>
      </c>
    </row>
    <row r="5">
      <c r="A5" s="4" t="inlineStr">
        <is>
          <t>Foreign</t>
        </is>
      </c>
      <c r="B5" s="6" t="n">
        <v>9144</v>
      </c>
      <c r="C5" s="6" t="n">
        <v>10188</v>
      </c>
      <c r="D5" s="6" t="n">
        <v>3566</v>
      </c>
    </row>
    <row r="6">
      <c r="A6" s="4" t="inlineStr">
        <is>
          <t>Income before income taxes</t>
        </is>
      </c>
      <c r="B6" s="5" t="n">
        <v>24229</v>
      </c>
      <c r="C6" s="5" t="n">
        <v>43600</v>
      </c>
      <c r="D6" s="5" t="n">
        <v>114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343</v>
      </c>
      <c r="C4" s="5" t="n">
        <v>1871</v>
      </c>
      <c r="D4" s="5" t="n">
        <v>1374</v>
      </c>
    </row>
    <row r="5">
      <c r="A5" s="4" t="inlineStr">
        <is>
          <t>State and local</t>
        </is>
      </c>
      <c r="B5" s="6" t="n">
        <v>1076</v>
      </c>
      <c r="C5" s="6" t="n">
        <v>886</v>
      </c>
      <c r="D5" s="6" t="n">
        <v>610</v>
      </c>
    </row>
    <row r="6">
      <c r="A6" s="4" t="inlineStr">
        <is>
          <t>Foreign</t>
        </is>
      </c>
      <c r="B6" s="6" t="n">
        <v>2435</v>
      </c>
      <c r="C6" s="6" t="n">
        <v>1874</v>
      </c>
      <c r="D6" s="6" t="n">
        <v>848</v>
      </c>
    </row>
    <row r="7">
      <c r="A7" s="4" t="inlineStr">
        <is>
          <t>Current income tax expense</t>
        </is>
      </c>
      <c r="B7" s="6" t="n">
        <v>6854</v>
      </c>
      <c r="C7" s="6" t="n">
        <v>4631</v>
      </c>
      <c r="D7" s="6" t="n">
        <v>2832</v>
      </c>
    </row>
    <row r="8">
      <c r="A8" s="3" t="inlineStr">
        <is>
          <t>Deferred</t>
        </is>
      </c>
    </row>
    <row r="9">
      <c r="A9" s="4" t="inlineStr">
        <is>
          <t>Federal</t>
        </is>
      </c>
      <c r="B9" s="6" t="n">
        <v>-304</v>
      </c>
      <c r="C9" s="6" t="n">
        <v>4884</v>
      </c>
      <c r="D9" s="6" t="n">
        <v>-447</v>
      </c>
    </row>
    <row r="10">
      <c r="A10" s="4" t="inlineStr">
        <is>
          <t>State and local</t>
        </is>
      </c>
      <c r="B10" s="6" t="n">
        <v>-29</v>
      </c>
      <c r="C10" s="6" t="n">
        <v>1403</v>
      </c>
      <c r="D10" s="6" t="n">
        <v>-380</v>
      </c>
    </row>
    <row r="11">
      <c r="A11" s="4" t="inlineStr">
        <is>
          <t>Foreign</t>
        </is>
      </c>
      <c r="B11" s="6" t="n">
        <v>-1284</v>
      </c>
      <c r="C11" s="6" t="n">
        <v>-5</v>
      </c>
      <c r="D11" s="6" t="n">
        <v>-26</v>
      </c>
    </row>
    <row r="12">
      <c r="A12" s="4" t="inlineStr">
        <is>
          <t>Deferred income tax expense</t>
        </is>
      </c>
      <c r="B12" s="6" t="n">
        <v>-1617</v>
      </c>
      <c r="C12" s="6" t="n">
        <v>6282</v>
      </c>
      <c r="D12" s="6" t="n">
        <v>-853</v>
      </c>
    </row>
    <row r="13">
      <c r="A13" s="4" t="inlineStr">
        <is>
          <t>Total</t>
        </is>
      </c>
      <c r="B13" s="5" t="n">
        <v>5237</v>
      </c>
      <c r="C13" s="5" t="n">
        <v>10913</v>
      </c>
      <c r="D13" s="5" t="n">
        <v>19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using U.S. federal statutory rate</t>
        </is>
      </c>
      <c r="B4" s="4" t="inlineStr">
        <is>
          <t>21.00%</t>
        </is>
      </c>
      <c r="C4" s="4" t="inlineStr">
        <is>
          <t>21.00%</t>
        </is>
      </c>
      <c r="D4" s="4" t="inlineStr">
        <is>
          <t>21.00%</t>
        </is>
      </c>
    </row>
    <row r="5">
      <c r="A5" s="4" t="inlineStr">
        <is>
          <t>State and local taxes. net of U.S. federal income tax benefit</t>
        </is>
      </c>
      <c r="B5" s="4" t="inlineStr">
        <is>
          <t>3.60%</t>
        </is>
      </c>
      <c r="C5" s="4" t="inlineStr">
        <is>
          <t>4.70%</t>
        </is>
      </c>
      <c r="D5" s="4" t="inlineStr">
        <is>
          <t>1.80%</t>
        </is>
      </c>
    </row>
    <row r="6">
      <c r="A6" s="4" t="inlineStr">
        <is>
          <t>Global intangible low-taxed income</t>
        </is>
      </c>
      <c r="B6" s="4" t="inlineStr">
        <is>
          <t>1.80%</t>
        </is>
      </c>
      <c r="C6" s="4" t="inlineStr">
        <is>
          <t>2.70%</t>
        </is>
      </c>
      <c r="D6" s="4" t="inlineStr">
        <is>
          <t>3.70%</t>
        </is>
      </c>
    </row>
    <row r="7">
      <c r="A7" s="4" t="inlineStr">
        <is>
          <t>Tax attribute expiration</t>
        </is>
      </c>
      <c r="B7" s="4" t="inlineStr">
        <is>
          <t>0.00%</t>
        </is>
      </c>
      <c r="C7" s="4" t="inlineStr">
        <is>
          <t>1.50%</t>
        </is>
      </c>
      <c r="D7" s="4" t="inlineStr">
        <is>
          <t>3.00%</t>
        </is>
      </c>
    </row>
    <row r="8">
      <c r="A8" s="4" t="inlineStr">
        <is>
          <t>Permanent differences</t>
        </is>
      </c>
      <c r="B8" s="4" t="inlineStr">
        <is>
          <t>0.40%</t>
        </is>
      </c>
      <c r="C8" s="4" t="inlineStr">
        <is>
          <t>(0.10%)</t>
        </is>
      </c>
      <c r="D8" s="4" t="inlineStr">
        <is>
          <t>0.50%</t>
        </is>
      </c>
    </row>
    <row r="9">
      <c r="A9" s="4" t="inlineStr">
        <is>
          <t>Foreign rate differential</t>
        </is>
      </c>
      <c r="B9" s="4" t="inlineStr">
        <is>
          <t>(1.80%)</t>
        </is>
      </c>
      <c r="C9" s="4" t="inlineStr">
        <is>
          <t>(0.40%)</t>
        </is>
      </c>
      <c r="D9" s="4" t="inlineStr">
        <is>
          <t>(0.80%)</t>
        </is>
      </c>
    </row>
    <row r="10">
      <c r="A10" s="4" t="inlineStr">
        <is>
          <t>Foreign derived intangible income</t>
        </is>
      </c>
      <c r="B10" s="4" t="inlineStr">
        <is>
          <t>(1.90%)</t>
        </is>
      </c>
      <c r="C10" s="4" t="inlineStr">
        <is>
          <t>(0.80%)</t>
        </is>
      </c>
      <c r="D10" s="4" t="inlineStr">
        <is>
          <t>(2.50%)</t>
        </is>
      </c>
    </row>
    <row r="11">
      <c r="A11" s="4" t="inlineStr">
        <is>
          <t>Valuation allowance</t>
        </is>
      </c>
      <c r="B11" s="4" t="inlineStr">
        <is>
          <t>(3.20%)</t>
        </is>
      </c>
      <c r="C11" s="4" t="inlineStr">
        <is>
          <t>(1.20%)</t>
        </is>
      </c>
      <c r="D11" s="4" t="inlineStr">
        <is>
          <t>0.60%</t>
        </is>
      </c>
    </row>
    <row r="12">
      <c r="A12" s="4" t="inlineStr">
        <is>
          <t>Return to provision</t>
        </is>
      </c>
      <c r="B12" s="4" t="inlineStr">
        <is>
          <t>(0.10%)</t>
        </is>
      </c>
      <c r="C12" s="4" t="inlineStr">
        <is>
          <t>0.30%</t>
        </is>
      </c>
      <c r="D12" s="4" t="inlineStr">
        <is>
          <t>(4.50%)</t>
        </is>
      </c>
    </row>
    <row r="13">
      <c r="A13" s="4" t="inlineStr">
        <is>
          <t>Tax credits</t>
        </is>
      </c>
      <c r="B13" s="4" t="inlineStr">
        <is>
          <t>(1.80%)</t>
        </is>
      </c>
      <c r="C13" s="4" t="inlineStr">
        <is>
          <t>(2.70%)</t>
        </is>
      </c>
      <c r="D13" s="4" t="inlineStr">
        <is>
          <t>(3.70%)</t>
        </is>
      </c>
    </row>
    <row r="14">
      <c r="A14" s="4" t="inlineStr">
        <is>
          <t>IPO costs</t>
        </is>
      </c>
      <c r="B14" s="4" t="inlineStr">
        <is>
          <t>2.10%</t>
        </is>
      </c>
      <c r="C14" s="4" t="inlineStr">
        <is>
          <t>0.00%</t>
        </is>
      </c>
      <c r="D14" s="4" t="inlineStr">
        <is>
          <t>0.00%</t>
        </is>
      </c>
    </row>
    <row r="15">
      <c r="A15" s="4" t="inlineStr">
        <is>
          <t>Other</t>
        </is>
      </c>
      <c r="B15" s="4" t="inlineStr">
        <is>
          <t>1.50%</t>
        </is>
      </c>
      <c r="C15" s="4" t="inlineStr">
        <is>
          <t>0.00%</t>
        </is>
      </c>
      <c r="D15" s="4" t="inlineStr">
        <is>
          <t>(1.70%)</t>
        </is>
      </c>
    </row>
    <row r="16">
      <c r="A16" s="4" t="inlineStr">
        <is>
          <t>Provision for income taxes</t>
        </is>
      </c>
      <c r="B16" s="4" t="inlineStr">
        <is>
          <t>21.60%</t>
        </is>
      </c>
      <c r="C16" s="4" t="inlineStr">
        <is>
          <t>25.00%</t>
        </is>
      </c>
      <c r="D16" s="4" t="inlineStr">
        <is>
          <t>17.4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Inventory reserves</t>
        </is>
      </c>
      <c r="B3" s="5" t="n">
        <v>562</v>
      </c>
      <c r="C3" s="5" t="n">
        <v>494</v>
      </c>
    </row>
    <row r="4">
      <c r="A4" s="4" t="inlineStr">
        <is>
          <t>Reserves and accruals</t>
        </is>
      </c>
      <c r="B4" s="6" t="n">
        <v>868</v>
      </c>
      <c r="C4" s="6" t="n">
        <v>266</v>
      </c>
    </row>
    <row r="5">
      <c r="A5" s="4" t="inlineStr">
        <is>
          <t>Stock based compensation</t>
        </is>
      </c>
      <c r="B5" s="6" t="n">
        <v>2632</v>
      </c>
      <c r="C5" s="6" t="n">
        <v>2338</v>
      </c>
    </row>
    <row r="6">
      <c r="A6" s="4" t="inlineStr">
        <is>
          <t>Net operating loss carryforwards</t>
        </is>
      </c>
      <c r="B6" s="6" t="n">
        <v>5454</v>
      </c>
      <c r="C6" s="6" t="n">
        <v>4820</v>
      </c>
    </row>
    <row r="7">
      <c r="A7" s="4" t="inlineStr">
        <is>
          <t>Charitable contributions carryforward</t>
        </is>
      </c>
      <c r="B7" s="6" t="n">
        <v>356</v>
      </c>
      <c r="C7" s="6" t="n">
        <v>968</v>
      </c>
    </row>
    <row r="8">
      <c r="A8" s="4" t="inlineStr">
        <is>
          <t>Deferred revenue</t>
        </is>
      </c>
      <c r="B8" s="6" t="n">
        <v>0</v>
      </c>
      <c r="C8" s="6" t="n">
        <v>52</v>
      </c>
    </row>
    <row r="9">
      <c r="A9" s="4" t="inlineStr">
        <is>
          <t>Other—Net</t>
        </is>
      </c>
      <c r="B9" s="6" t="n">
        <v>0</v>
      </c>
      <c r="C9" s="6" t="n">
        <v>8</v>
      </c>
    </row>
    <row r="10">
      <c r="A10" s="4" t="inlineStr">
        <is>
          <t>Subtotal</t>
        </is>
      </c>
      <c r="B10" s="6" t="n">
        <v>9872</v>
      </c>
      <c r="C10" s="6" t="n">
        <v>8946</v>
      </c>
    </row>
    <row r="11">
      <c r="A11" s="4" t="inlineStr">
        <is>
          <t>Valuation Allowance</t>
        </is>
      </c>
      <c r="B11" s="6" t="n">
        <v>-4267</v>
      </c>
      <c r="C11" s="6" t="n">
        <v>-5075</v>
      </c>
    </row>
    <row r="12">
      <c r="A12" s="4" t="inlineStr">
        <is>
          <t>Total deferred tax assets</t>
        </is>
      </c>
      <c r="B12" s="6" t="n">
        <v>5605</v>
      </c>
      <c r="C12" s="6" t="n">
        <v>3871</v>
      </c>
    </row>
    <row r="13">
      <c r="A13" s="3" t="inlineStr">
        <is>
          <t>Deferred Tax Liabilities:</t>
        </is>
      </c>
    </row>
    <row r="14">
      <c r="A14" s="4" t="inlineStr">
        <is>
          <t>Prepaid insurance</t>
        </is>
      </c>
      <c r="B14" s="6" t="n">
        <v>-615</v>
      </c>
      <c r="C14" s="6" t="n">
        <v>-79</v>
      </c>
    </row>
    <row r="15">
      <c r="A15" s="4" t="inlineStr">
        <is>
          <t>Intangibles</t>
        </is>
      </c>
      <c r="B15" s="6" t="n">
        <v>-3453</v>
      </c>
      <c r="C15" s="6" t="n">
        <v>-3810</v>
      </c>
    </row>
    <row r="16">
      <c r="A16" s="4" t="inlineStr">
        <is>
          <t>Fixed assets</t>
        </is>
      </c>
      <c r="B16" s="6" t="n">
        <v>-183</v>
      </c>
      <c r="C16" s="6" t="n">
        <v>-324</v>
      </c>
    </row>
    <row r="17">
      <c r="A17" s="4" t="inlineStr">
        <is>
          <t>Other—Net</t>
        </is>
      </c>
      <c r="B17" s="6" t="n">
        <v>-89</v>
      </c>
      <c r="C17" s="6" t="n">
        <v>0</v>
      </c>
    </row>
    <row r="18">
      <c r="A18" s="4" t="inlineStr">
        <is>
          <t>Total deferred tax liabilities</t>
        </is>
      </c>
      <c r="B18" s="6" t="n">
        <v>-4340</v>
      </c>
      <c r="C18" s="6" t="n">
        <v>-4213</v>
      </c>
    </row>
    <row r="19">
      <c r="A19" s="4" t="inlineStr">
        <is>
          <t>Net deferred tax assets</t>
        </is>
      </c>
      <c r="B19" s="5" t="n">
        <v>1265</v>
      </c>
    </row>
    <row r="20">
      <c r="A20" s="4" t="inlineStr">
        <is>
          <t>Net deferred tax liability</t>
        </is>
      </c>
      <c r="C20" s="5" t="n">
        <v>-3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5" t="n">
        <v>4267000</v>
      </c>
      <c r="C4" s="5" t="n">
        <v>5075000</v>
      </c>
    </row>
    <row r="5">
      <c r="A5" s="4" t="inlineStr">
        <is>
          <t>Unrecognized tax benefits</t>
        </is>
      </c>
      <c r="B5" s="6" t="n">
        <v>0</v>
      </c>
      <c r="C5" s="6" t="n">
        <v>0</v>
      </c>
    </row>
    <row r="6">
      <c r="A6" s="4" t="inlineStr">
        <is>
          <t>Unrecognized tax benefits, income tax penalties and interest expense</t>
        </is>
      </c>
      <c r="B6" s="5" t="n">
        <v>0</v>
      </c>
      <c r="C6" s="6" t="n">
        <v>0</v>
      </c>
    </row>
    <row r="7">
      <c r="A7" s="4" t="inlineStr">
        <is>
          <t>Minimum</t>
        </is>
      </c>
    </row>
    <row r="8">
      <c r="A8" s="3" t="inlineStr">
        <is>
          <t>Operating Loss Carryforwards [Line Items]</t>
        </is>
      </c>
    </row>
    <row r="9">
      <c r="A9" s="4" t="inlineStr">
        <is>
          <t>Operating loss carryforward, expiration period</t>
        </is>
      </c>
      <c r="B9" s="4" t="inlineStr">
        <is>
          <t>10 years</t>
        </is>
      </c>
    </row>
    <row r="10">
      <c r="A10" s="4" t="inlineStr">
        <is>
          <t>Deferred Tax Assets, Charitable Contribution Carryforwards</t>
        </is>
      </c>
    </row>
    <row r="11">
      <c r="A11" s="3" t="inlineStr">
        <is>
          <t>Operating Loss Carryforwards [Line Items]</t>
        </is>
      </c>
    </row>
    <row r="12">
      <c r="A12" s="4" t="inlineStr">
        <is>
          <t>Valuation allowance</t>
        </is>
      </c>
      <c r="B12" s="5" t="n">
        <v>0</v>
      </c>
      <c r="C12" s="6" t="n">
        <v>255000</v>
      </c>
    </row>
    <row r="13">
      <c r="A13" s="4" t="inlineStr">
        <is>
          <t>Foreign</t>
        </is>
      </c>
    </row>
    <row r="14">
      <c r="A14" s="3" t="inlineStr">
        <is>
          <t>Operating Loss Carryforwards [Line Items]</t>
        </is>
      </c>
    </row>
    <row r="15">
      <c r="A15" s="4" t="inlineStr">
        <is>
          <t>Valuation allowance</t>
        </is>
      </c>
      <c r="B15" s="6" t="n">
        <v>4267000</v>
      </c>
      <c r="C15" s="6" t="n">
        <v>4820000</v>
      </c>
    </row>
    <row r="16">
      <c r="A16" s="4" t="inlineStr">
        <is>
          <t>Operating loss carryforwards</t>
        </is>
      </c>
      <c r="B16" s="6" t="n">
        <v>24920000</v>
      </c>
      <c r="C16" s="6" t="n">
        <v>22290000</v>
      </c>
    </row>
    <row r="17">
      <c r="A17" s="4" t="inlineStr">
        <is>
          <t>State</t>
        </is>
      </c>
    </row>
    <row r="18">
      <c r="A18" s="3" t="inlineStr">
        <is>
          <t>Operating Loss Carryforwards [Line Items]</t>
        </is>
      </c>
    </row>
    <row r="19">
      <c r="A19" s="4" t="inlineStr">
        <is>
          <t>Operating loss carryforwards</t>
        </is>
      </c>
      <c r="B19" s="5" t="n">
        <v>0</v>
      </c>
      <c r="C19"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The Vita Coco Company, Inc.</t>
        </is>
      </c>
      <c r="B4" s="5" t="n">
        <v>19015</v>
      </c>
      <c r="C4" s="5" t="n">
        <v>32660</v>
      </c>
      <c r="D4" s="5" t="n">
        <v>9417</v>
      </c>
    </row>
    <row r="5">
      <c r="A5" s="3" t="inlineStr">
        <is>
          <t>Denominator:</t>
        </is>
      </c>
    </row>
    <row r="6">
      <c r="A6" s="4" t="inlineStr">
        <is>
          <t>Weighted-average number of common shares used in earnings per share - basic (in shares)</t>
        </is>
      </c>
      <c r="B6" s="6" t="n">
        <v>53689910</v>
      </c>
      <c r="C6" s="6" t="n">
        <v>58501170</v>
      </c>
      <c r="D6" s="6" t="n">
        <v>56968730</v>
      </c>
    </row>
    <row r="7">
      <c r="A7" s="4" t="inlineStr">
        <is>
          <t>Effect of conversion of stock options and RSUs (in shares)</t>
        </is>
      </c>
      <c r="B7" s="6" t="n">
        <v>496211</v>
      </c>
      <c r="C7" s="6" t="n">
        <v>109655</v>
      </c>
      <c r="D7" s="6" t="n">
        <v>183820</v>
      </c>
    </row>
    <row r="8">
      <c r="A8" s="4" t="inlineStr">
        <is>
          <t>Weighted-average number of common shares used in earnings per share - diluted (in shares)</t>
        </is>
      </c>
      <c r="B8" s="6" t="n">
        <v>54186121</v>
      </c>
      <c r="C8" s="6" t="n">
        <v>58610825</v>
      </c>
      <c r="D8" s="6" t="n">
        <v>57152550</v>
      </c>
    </row>
    <row r="9">
      <c r="A9" s="4" t="inlineStr">
        <is>
          <t>Earnings per share - basic (in dollars per share)</t>
        </is>
      </c>
      <c r="B9" s="7" t="n">
        <v>0.35</v>
      </c>
      <c r="C9" s="7" t="n">
        <v>0.5600000000000001</v>
      </c>
      <c r="D9" s="7" t="n">
        <v>0.17</v>
      </c>
    </row>
    <row r="10">
      <c r="A10" s="4" t="inlineStr">
        <is>
          <t>Earnings per share - diluted (in dollars per share)</t>
        </is>
      </c>
      <c r="B10" s="7" t="n">
        <v>0.35</v>
      </c>
      <c r="C10" s="7" t="n">
        <v>0.5600000000000001</v>
      </c>
      <c r="D10" s="7" t="n">
        <v>0.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 / share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Exercise price of warrants (in dollars per share)</t>
        </is>
      </c>
      <c r="B4" s="5" t="n">
        <v>0</v>
      </c>
      <c r="C4" s="9" t="n">
        <v>2.2e-05</v>
      </c>
      <c r="D4" s="9" t="n">
        <v>2.2e-05</v>
      </c>
    </row>
    <row r="5">
      <c r="A5" s="4" t="inlineStr">
        <is>
          <t>Annual internal rate of return provided by proceeds from a liquidity event (less than)</t>
        </is>
      </c>
      <c r="B5" s="4" t="inlineStr">
        <is>
          <t>30.00%</t>
        </is>
      </c>
      <c r="C5" s="4" t="inlineStr">
        <is>
          <t>30.00%</t>
        </is>
      </c>
    </row>
    <row r="6">
      <c r="A6" s="4" t="inlineStr">
        <is>
          <t>Vested Service Warrants</t>
        </is>
      </c>
    </row>
    <row r="7">
      <c r="A7" s="3" t="inlineStr">
        <is>
          <t>Class of Warrant or Right [Line Items]</t>
        </is>
      </c>
    </row>
    <row r="8">
      <c r="A8" s="4" t="inlineStr">
        <is>
          <t>Exercise price of warrants (in dollars per share)</t>
        </is>
      </c>
      <c r="B8" s="9" t="n">
        <v>2.2e-05</v>
      </c>
    </row>
    <row r="9">
      <c r="A9" s="4" t="inlineStr">
        <is>
          <t>Weighted average service warrants included in weighted average common shares outstanding (in shares)</t>
        </is>
      </c>
      <c r="B9" s="6" t="n">
        <v>0</v>
      </c>
      <c r="C9" s="6" t="n">
        <v>45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Share-based Payment Arrangement, Option</t>
        </is>
      </c>
    </row>
    <row r="4">
      <c r="A4" s="3" t="inlineStr">
        <is>
          <t>Antidilutive Securities Excluded from Computation of Earnings Per Share [Line Items]</t>
        </is>
      </c>
    </row>
    <row r="5">
      <c r="A5" s="4" t="inlineStr">
        <is>
          <t>Options to purchase common stock (in shares)</t>
        </is>
      </c>
      <c r="B5" s="6" t="n">
        <v>1288350</v>
      </c>
      <c r="C5" s="6" t="n">
        <v>3719625</v>
      </c>
      <c r="D5" s="6" t="n">
        <v>48848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The Vita Coco Company, Inc. and subsidiaries (the “Company”) develops, markets, and distributes various coconut water products under the brand name Vita Coco and for retailers own brands, predominantly in the United States. Other products include coconut oil, coconut milk, coconut as a commodity, natural energy drink (under the brand name, Runa ), water (under the brand name, Ever &amp; Ever ) and protein-infused fitness drink (under the brand name, PWR LIFT ). The Company was incorporated in Delaware as All Market Inc. on January 17 th , 2007. On September 9, 2021, we changed our name to The Vita Coco Company, Inc. In 2018, the Company purchased certain assets and liabilities of Runa , which is marketed and distributed primarily in the United States.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ten wholly-owned subsidiaries including four wholly-owned Asian subsidiaries established between fiscal 2012 and 2015, one North American subsidiary established in 2015, as well as majority ownership in All Market Europe, Ltd. (AME) in the United Kingdom until the Company reacquired the minority stockholders' shares and became wholly-owned as of December 31, 2021. AME was established in fiscal 2009 and has 100% ownership in two European subsidiaries established in 2015. The noncontrolling interest in AME represents minority stockholders’ proportionate share of the equity in AME. The noncontrolling interest is presented in the equity section of the Company’s consolidated balance sheets. One of the wholly-owned Asian subsidiaries, All Market Singapore Pte Ltd (AMS), has 100% ownership in one subsidiary, established in 2018 in Ecuador. Basis of Presentation The accompanying consolidated financial statements are presented in accordance with accounting principles generally accepted in the United States of America (“U.S. GAAP”). Principles of Consolidation The consolidated financial statements include all the accounts of the wholly owned subsidiaries. All intercompany accounts and transactions have been eliminated in consolidation; the noncontrolling interest in consolidated subsidiaries presented in the accompanying consolidated financial statements represents the portion of AME stockholders’ equity, which is not directly owned by the Company. Initial Public Offering (“IPO”) The Company’s registration statement on Form S-1, as amended, was declared effective by the SEC on October 20, 2021 related to the IPO of its common stock in the prospectus dated October 20, 2021, filed with the Securities and Exchange Commission (“SEC”) in accordance with Rule 424(b)(4) of the Securities Act on October 22, 2021 (the “Prospectus”). On October 21, 2021, the Company’s shares began trading on the NASDAQ under the ticker symbol “COCO”. On October 25, 2021, we completed our IPO by issuing 2,500,000 shares of our common stock, $0.01 par value per share, at a price to the public of $15 per share, resulting in net proceeds to us of approximately $30 million, after deducting the underwriting discount and commissions of approximately $2 million and offering expenses of approximately $5 million. Additionally, certain selling stockholders sold an aggregate of 9,000,000 shares in the initial offering, 399,922 shares under the option to purchase additional shares exercised by the underwriters, and 1,333,333 shares in a concurrent private placement (see Note 11 for additional information on the private placement). The Company did not receive any proceeds from the sale of these shares by certain selling stockholders. On October, 27, 2021, the Company used the net proceeds from the IPO to repay the outstanding balance on the 2021 Term Loan. See Note 10 for additional information on the repayment of the 2021 Term Loan. Concurrent with the IPO, various agreements were amended or newly effective, which are further described in our Prospectus, which include: • The Registration Rights agreement • The Investor Rights agreement • Amendments to the employment agreements for the co-CEOs, Mike Kirban and Martin Roper; • Adoption of the new 2021 Stock Incentive Award Plan and new grants of awards to employees and directors, which was effective in connection with the IPO; and • Adoption of a new 2021 Employee Stock Purchase Plan, which was effective in connection with the IPO. Stock Split and Authorized Shares On October 11, 2021, the Company’s Board of Directors and stockholders approved an amended and restated certificate of incorporation of the Company effecting a 455-for-1 stock split of the Company’s issued and outstanding shares of common stock, and an increase to the authorized shares of our common stock to 500,000,000 shares. The split was effected on October 11, 2021 and without any change in the par value per share. All information related to the Company’s common stock and stock awards has been retrospectively adjusted to give effect to the 455-for-1 stock split, without any change in the par value per share. Impact of the Covid-19 Pandemic On March 11, 2020, the World Health Organization declared the recent novel coronavirus (“COVID-19”) outbreak a pandemic. In response to the outbreak many jurisdictions, including those in which the Company has locations, have implemented measures to combat the outbreak, such as travel restrictions and shelter in place orders. The global spread and unprecedented impact of COVID-19 continues to create significant volatility, uncertainty and economic disruption. The COVID-19 pandemic has caused general business disruption worldwide beginning in January 2020. The full extent to which the COVID-19 pandemic will directly or indirectly impact the Company’s cash flow, business, financial condition, results of operations and prospects will depend on future developments, including the duration, spread and intensity of the pandemic (including any resurgences), impact of the new COVID-19 variants and the rollout of COVID-19 vaccines, and the level of social and economic restrictions imposed in the United States and abroad in an effort to curb the spread of the virus, all of which are uncertain and difficult to predict considering the rapidly evolving landscape. The Company has experienced some impacts on inventory availability and delivery capacity since the outbreak which have impacted, at times, the Company’s ability to fully service its customers, including temporary facility shutdowns, local transportation interruptions, and general pressure on global shipping lines. The Company has taken measures to bolster key aspects of its supply chain and the Company continues to work with its supply chain partners to try to ensure its ability to service its customers. Although not a material impact in the years ended December 31, 2019 and 2020, the Company saw in fiscal year 2021 significant changes to global ocean shipping availability and pricing of containers, lengthening transit times, increased domestic transportation costs and some payroll inflationary effects among other impacts. Starting in the second quarter 2021, we took pricing actions such as delaying promotions until later in the year, reducing discounting and sharing cost increases with private label customers as we were able, in order to partially offset the inflationary costs of goods effects we were experiencing. We do not believe the current costs of goods inflated by the current economic and supply chain pressures are fully representative of our future costs of goods in a normal supply chain environ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employees' earnings</t>
        </is>
      </c>
      <c r="B4" s="4" t="inlineStr">
        <is>
          <t>3.00%</t>
        </is>
      </c>
    </row>
    <row r="5">
      <c r="A5" s="4" t="inlineStr">
        <is>
          <t>Employers matching contribution, vesting period</t>
        </is>
      </c>
      <c r="B5" s="4" t="inlineStr">
        <is>
          <t>2 years</t>
        </is>
      </c>
    </row>
    <row r="6">
      <c r="A6" s="4" t="inlineStr">
        <is>
          <t>Matching contributions</t>
        </is>
      </c>
      <c r="B6" s="5" t="n">
        <v>475</v>
      </c>
      <c r="C6" s="5" t="n">
        <v>372</v>
      </c>
      <c r="D6" s="5" t="n">
        <v>3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379513</v>
      </c>
      <c r="C4" s="5" t="n">
        <v>310644</v>
      </c>
      <c r="D4" s="5" t="n">
        <v>283949</v>
      </c>
    </row>
    <row r="5">
      <c r="A5" s="4" t="inlineStr">
        <is>
          <t>Gross profit</t>
        </is>
      </c>
      <c r="B5" s="6" t="n">
        <v>113148</v>
      </c>
      <c r="C5" s="6" t="n">
        <v>104858</v>
      </c>
      <c r="D5" s="6" t="n">
        <v>92988</v>
      </c>
    </row>
    <row r="6">
      <c r="A6" s="4" t="inlineStr">
        <is>
          <t>Total segment assets</t>
        </is>
      </c>
      <c r="B6" s="6" t="n">
        <v>197484</v>
      </c>
      <c r="C6" s="6" t="n">
        <v>183861</v>
      </c>
    </row>
    <row r="7">
      <c r="A7" s="4" t="inlineStr">
        <is>
          <t>Operating Segments | Americas</t>
        </is>
      </c>
    </row>
    <row r="8">
      <c r="A8" s="3" t="inlineStr">
        <is>
          <t>Segment Reporting Information [Line Items]</t>
        </is>
      </c>
    </row>
    <row r="9">
      <c r="A9" s="4" t="inlineStr">
        <is>
          <t>Net sales</t>
        </is>
      </c>
      <c r="B9" s="6" t="n">
        <v>323891</v>
      </c>
      <c r="C9" s="6" t="n">
        <v>262899</v>
      </c>
      <c r="D9" s="6" t="n">
        <v>237415</v>
      </c>
    </row>
    <row r="10">
      <c r="A10" s="4" t="inlineStr">
        <is>
          <t>Gross profit</t>
        </is>
      </c>
      <c r="B10" s="6" t="n">
        <v>101864</v>
      </c>
      <c r="C10" s="6" t="n">
        <v>90256</v>
      </c>
      <c r="D10" s="6" t="n">
        <v>80718</v>
      </c>
    </row>
    <row r="11">
      <c r="A11" s="4" t="inlineStr">
        <is>
          <t>Total segment assets</t>
        </is>
      </c>
      <c r="B11" s="6" t="n">
        <v>141973</v>
      </c>
      <c r="C11" s="6" t="n">
        <v>139452</v>
      </c>
    </row>
    <row r="12">
      <c r="A12" s="4" t="inlineStr">
        <is>
          <t>Operating Segments | International</t>
        </is>
      </c>
    </row>
    <row r="13">
      <c r="A13" s="3" t="inlineStr">
        <is>
          <t>Segment Reporting Information [Line Items]</t>
        </is>
      </c>
    </row>
    <row r="14">
      <c r="A14" s="4" t="inlineStr">
        <is>
          <t>Net sales</t>
        </is>
      </c>
      <c r="B14" s="6" t="n">
        <v>55622</v>
      </c>
      <c r="C14" s="6" t="n">
        <v>47745</v>
      </c>
      <c r="D14" s="6" t="n">
        <v>46534</v>
      </c>
    </row>
    <row r="15">
      <c r="A15" s="4" t="inlineStr">
        <is>
          <t>Gross profit</t>
        </is>
      </c>
      <c r="B15" s="6" t="n">
        <v>11284</v>
      </c>
      <c r="C15" s="6" t="n">
        <v>14602</v>
      </c>
      <c r="D15" s="5" t="n">
        <v>12270</v>
      </c>
    </row>
    <row r="16">
      <c r="A16" s="4" t="inlineStr">
        <is>
          <t>Total segment assets</t>
        </is>
      </c>
      <c r="B16" s="5" t="n">
        <v>55511</v>
      </c>
      <c r="C16" s="5" t="n">
        <v>444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Gross Profit to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Gross profit</t>
        </is>
      </c>
      <c r="B4" s="5" t="n">
        <v>113148</v>
      </c>
      <c r="C4" s="5" t="n">
        <v>104858</v>
      </c>
      <c r="D4" s="5" t="n">
        <v>92988</v>
      </c>
    </row>
    <row r="5">
      <c r="A5" s="4" t="inlineStr">
        <is>
          <t>Selling, general and administrative expenses</t>
        </is>
      </c>
      <c r="B5" s="6" t="n">
        <v>88559</v>
      </c>
      <c r="C5" s="6" t="n">
        <v>74401</v>
      </c>
      <c r="D5" s="6" t="n">
        <v>78917</v>
      </c>
    </row>
    <row r="6">
      <c r="A6" s="4" t="inlineStr">
        <is>
          <t>Change in fair value of contingent consideration</t>
        </is>
      </c>
      <c r="B6" s="6" t="n">
        <v>0</v>
      </c>
      <c r="C6" s="6" t="n">
        <v>-16400</v>
      </c>
      <c r="D6" s="6" t="n">
        <v>700</v>
      </c>
    </row>
    <row r="7">
      <c r="A7" s="4" t="inlineStr">
        <is>
          <t>Income from operations</t>
        </is>
      </c>
      <c r="B7" s="6" t="n">
        <v>24589</v>
      </c>
      <c r="C7" s="6" t="n">
        <v>46857</v>
      </c>
      <c r="D7" s="6" t="n">
        <v>13371</v>
      </c>
    </row>
    <row r="8">
      <c r="A8" s="4" t="inlineStr">
        <is>
          <t>Unrealized (gain)/loss on derivative instruments</t>
        </is>
      </c>
      <c r="B8" s="6" t="n">
        <v>-2093</v>
      </c>
      <c r="C8" s="6" t="n">
        <v>4718</v>
      </c>
      <c r="D8" s="6" t="n">
        <v>1233</v>
      </c>
    </row>
    <row r="9">
      <c r="A9" s="4" t="inlineStr">
        <is>
          <t>Foreign currency (gain) loss</t>
        </is>
      </c>
      <c r="B9" s="6" t="n">
        <v>2088</v>
      </c>
      <c r="C9" s="6" t="n">
        <v>-1848</v>
      </c>
      <c r="D9" s="6" t="n">
        <v>-201</v>
      </c>
    </row>
    <row r="10">
      <c r="A10" s="4" t="inlineStr">
        <is>
          <t>Loss on extinguishment of debt</t>
        </is>
      </c>
      <c r="B10" s="6" t="n">
        <v>132</v>
      </c>
      <c r="C10" s="6" t="n">
        <v>0</v>
      </c>
      <c r="D10" s="6" t="n">
        <v>0</v>
      </c>
    </row>
    <row r="11">
      <c r="A11" s="4" t="inlineStr">
        <is>
          <t>Interest income</t>
        </is>
      </c>
      <c r="B11" s="6" t="n">
        <v>-127</v>
      </c>
      <c r="C11" s="6" t="n">
        <v>-404</v>
      </c>
      <c r="D11" s="6" t="n">
        <v>-225</v>
      </c>
    </row>
    <row r="12">
      <c r="A12" s="4" t="inlineStr">
        <is>
          <t>Interest expense</t>
        </is>
      </c>
      <c r="B12" s="6" t="n">
        <v>360</v>
      </c>
      <c r="C12" s="6" t="n">
        <v>791</v>
      </c>
      <c r="D12" s="6" t="n">
        <v>1163</v>
      </c>
    </row>
    <row r="13">
      <c r="A13" s="4" t="inlineStr">
        <is>
          <t>Income before income taxes</t>
        </is>
      </c>
      <c r="B13" s="5" t="n">
        <v>24229</v>
      </c>
      <c r="C13" s="5" t="n">
        <v>43600</v>
      </c>
      <c r="D13" s="5" t="n">
        <v>114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Net Revenues by Countr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5" t="n">
        <v>379513</v>
      </c>
      <c r="C4" s="5" t="n">
        <v>310644</v>
      </c>
      <c r="D4" s="5" t="n">
        <v>283949</v>
      </c>
    </row>
    <row r="5">
      <c r="A5" s="4" t="inlineStr">
        <is>
          <t>United States</t>
        </is>
      </c>
    </row>
    <row r="6">
      <c r="A6" s="3" t="inlineStr">
        <is>
          <t>Revenues from External Customers and Long-Lived Assets [Line Items]</t>
        </is>
      </c>
    </row>
    <row r="7">
      <c r="A7" s="4" t="inlineStr">
        <is>
          <t>Net sales</t>
        </is>
      </c>
      <c r="B7" s="6" t="n">
        <v>323891</v>
      </c>
      <c r="C7" s="6" t="n">
        <v>262899</v>
      </c>
      <c r="D7" s="6" t="n">
        <v>237415</v>
      </c>
    </row>
    <row r="8">
      <c r="A8" s="4" t="inlineStr">
        <is>
          <t>All other countries</t>
        </is>
      </c>
    </row>
    <row r="9">
      <c r="A9" s="3" t="inlineStr">
        <is>
          <t>Revenues from External Customers and Long-Lived Assets [Line Items]</t>
        </is>
      </c>
    </row>
    <row r="10">
      <c r="A10" s="4" t="inlineStr">
        <is>
          <t>Net sales</t>
        </is>
      </c>
      <c r="B10" s="5" t="n">
        <v>55622</v>
      </c>
      <c r="C10" s="5" t="n">
        <v>47745</v>
      </c>
      <c r="D10" s="5" t="n">
        <v>465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Country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5" t="n">
        <v>2473</v>
      </c>
      <c r="C3" s="5" t="n">
        <v>2880</v>
      </c>
    </row>
    <row r="4">
      <c r="A4" s="4" t="inlineStr">
        <is>
          <t>United States</t>
        </is>
      </c>
    </row>
    <row r="5">
      <c r="A5" s="3" t="inlineStr">
        <is>
          <t>Revenues from External Customers and Long-Lived Assets [Line Items]</t>
        </is>
      </c>
    </row>
    <row r="6">
      <c r="A6" s="4" t="inlineStr">
        <is>
          <t>Property and equipment, net</t>
        </is>
      </c>
      <c r="B6" s="6" t="n">
        <v>890</v>
      </c>
      <c r="C6" s="6" t="n">
        <v>1186</v>
      </c>
    </row>
    <row r="7">
      <c r="A7" s="4" t="inlineStr">
        <is>
          <t>Ecuador</t>
        </is>
      </c>
    </row>
    <row r="8">
      <c r="A8" s="3" t="inlineStr">
        <is>
          <t>Revenues from External Customers and Long-Lived Assets [Line Items]</t>
        </is>
      </c>
    </row>
    <row r="9">
      <c r="A9" s="4" t="inlineStr">
        <is>
          <t>Property and equipment, net</t>
        </is>
      </c>
      <c r="B9" s="6" t="n">
        <v>870</v>
      </c>
      <c r="C9" s="6" t="n">
        <v>953</v>
      </c>
    </row>
    <row r="10">
      <c r="A10" s="4" t="inlineStr">
        <is>
          <t>Singapore</t>
        </is>
      </c>
    </row>
    <row r="11">
      <c r="A11" s="3" t="inlineStr">
        <is>
          <t>Revenues from External Customers and Long-Lived Assets [Line Items]</t>
        </is>
      </c>
    </row>
    <row r="12">
      <c r="A12" s="4" t="inlineStr">
        <is>
          <t>Property and equipment, net</t>
        </is>
      </c>
      <c r="B12" s="6" t="n">
        <v>536</v>
      </c>
      <c r="C12" s="6" t="n">
        <v>445</v>
      </c>
    </row>
    <row r="13">
      <c r="A13" s="4" t="inlineStr">
        <is>
          <t>All other countries</t>
        </is>
      </c>
    </row>
    <row r="14">
      <c r="A14" s="3" t="inlineStr">
        <is>
          <t>Revenues from External Customers and Long-Lived Assets [Line Items]</t>
        </is>
      </c>
    </row>
    <row r="15">
      <c r="A15" s="4" t="inlineStr">
        <is>
          <t>Property and equipment, net</t>
        </is>
      </c>
      <c r="B15" s="5" t="n">
        <v>177</v>
      </c>
      <c r="C15" s="5" t="n">
        <v>2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Affiliated Entity - USD ($) $ in Thousands</t>
        </is>
      </c>
      <c r="B1" s="2" t="inlineStr">
        <is>
          <t>May 18, 2020</t>
        </is>
      </c>
      <c r="C1" s="2" t="inlineStr">
        <is>
          <t>Sep. 18, 2019</t>
        </is>
      </c>
      <c r="D1" s="2" t="inlineStr">
        <is>
          <t>Oct. 20, 2021</t>
        </is>
      </c>
      <c r="E1" s="2" t="inlineStr">
        <is>
          <t>Dec. 31, 2021</t>
        </is>
      </c>
      <c r="F1" s="2" t="inlineStr">
        <is>
          <t>Dec. 31, 2020</t>
        </is>
      </c>
      <c r="G1" s="2" t="inlineStr">
        <is>
          <t>Dec. 31, 2019</t>
        </is>
      </c>
    </row>
    <row r="2">
      <c r="A2" s="4" t="inlineStr">
        <is>
          <t>Management Fee Payments</t>
        </is>
      </c>
    </row>
    <row r="3">
      <c r="A3" s="3" t="inlineStr">
        <is>
          <t>Related Party Transaction [Line Items]</t>
        </is>
      </c>
    </row>
    <row r="4">
      <c r="A4" s="4" t="inlineStr">
        <is>
          <t>Related party transaction, amounts of transaction</t>
        </is>
      </c>
      <c r="D4" s="5" t="n">
        <v>227</v>
      </c>
      <c r="E4" s="5" t="n">
        <v>281</v>
      </c>
    </row>
    <row r="5">
      <c r="A5" s="4" t="inlineStr">
        <is>
          <t>Loan to Employee | Promissory Note</t>
        </is>
      </c>
    </row>
    <row r="6">
      <c r="A6" s="3" t="inlineStr">
        <is>
          <t>Related Party Transaction [Line Items]</t>
        </is>
      </c>
    </row>
    <row r="7">
      <c r="A7" s="4" t="inlineStr">
        <is>
          <t>Debt instrument, term</t>
        </is>
      </c>
      <c r="C7" s="4" t="inlineStr">
        <is>
          <t>5 years</t>
        </is>
      </c>
    </row>
    <row r="8">
      <c r="A8" s="4" t="inlineStr">
        <is>
          <t>Debt instrument, face amount</t>
        </is>
      </c>
      <c r="C8" s="5" t="n">
        <v>17700</v>
      </c>
    </row>
    <row r="9">
      <c r="A9" s="4" t="inlineStr">
        <is>
          <t>Related party transaction, rate</t>
        </is>
      </c>
      <c r="B9" s="4" t="inlineStr">
        <is>
          <t>0.58%</t>
        </is>
      </c>
      <c r="C9" s="4" t="inlineStr">
        <is>
          <t>1.78%</t>
        </is>
      </c>
    </row>
    <row r="10">
      <c r="A10" s="4" t="inlineStr">
        <is>
          <t>Debt instrument, funds disbursed</t>
        </is>
      </c>
      <c r="C10" s="5" t="n">
        <v>0</v>
      </c>
    </row>
    <row r="11">
      <c r="A11" s="4" t="inlineStr">
        <is>
          <t>Loan to Employee | Promissory Note | Common Stock</t>
        </is>
      </c>
    </row>
    <row r="12">
      <c r="A12" s="3" t="inlineStr">
        <is>
          <t>Related Party Transaction [Line Items]</t>
        </is>
      </c>
    </row>
    <row r="13">
      <c r="A13" s="4" t="inlineStr">
        <is>
          <t>Share-based compensation arrangement by share-based payment award, shares issued (in shares)</t>
        </is>
      </c>
      <c r="C13" s="6" t="n">
        <v>1739010000</v>
      </c>
    </row>
    <row r="14">
      <c r="A14" s="4" t="inlineStr">
        <is>
          <t>Distribution Agreement With Shareholder</t>
        </is>
      </c>
    </row>
    <row r="15">
      <c r="A15" s="3" t="inlineStr">
        <is>
          <t>Related Party Transaction [Line Items]</t>
        </is>
      </c>
    </row>
    <row r="16">
      <c r="A16" s="4" t="inlineStr">
        <is>
          <t>Revenue from related parties</t>
        </is>
      </c>
      <c r="E16" s="6" t="n">
        <v>6247</v>
      </c>
      <c r="F16" s="5" t="n">
        <v>5294</v>
      </c>
      <c r="G16" s="5" t="n">
        <v>7155</v>
      </c>
    </row>
    <row r="17">
      <c r="A17" s="4" t="inlineStr">
        <is>
          <t>Accounts receivable, related parties, current</t>
        </is>
      </c>
      <c r="E17" s="6" t="n">
        <v>600</v>
      </c>
      <c r="F17" s="6" t="n">
        <v>575</v>
      </c>
    </row>
    <row r="18">
      <c r="A18" s="4" t="inlineStr">
        <is>
          <t>Accounts payable, related parties, current</t>
        </is>
      </c>
      <c r="E18" s="6" t="n">
        <v>71</v>
      </c>
      <c r="F18" s="6" t="n">
        <v>0</v>
      </c>
    </row>
    <row r="19">
      <c r="A19" s="4" t="inlineStr">
        <is>
          <t>Service Agreement Related To Distribution Agreement With Shareholder</t>
        </is>
      </c>
    </row>
    <row r="20">
      <c r="A20" s="3" t="inlineStr">
        <is>
          <t>Related Party Transaction [Line Items]</t>
        </is>
      </c>
    </row>
    <row r="21">
      <c r="A21" s="4" t="inlineStr">
        <is>
          <t>Related party transaction, selling, general and administrative expenses from transactions with related party</t>
        </is>
      </c>
      <c r="E21" s="5" t="n">
        <v>215</v>
      </c>
      <c r="F21" s="5" t="n">
        <v>132</v>
      </c>
      <c r="G21" s="5" t="n">
        <v>46</v>
      </c>
    </row>
    <row r="22">
      <c r="A22" s="4" t="inlineStr">
        <is>
          <t>Minimum | Management Fee Payments</t>
        </is>
      </c>
    </row>
    <row r="23">
      <c r="A23" s="3" t="inlineStr">
        <is>
          <t>Related Party Transaction [Line Items]</t>
        </is>
      </c>
    </row>
    <row r="24">
      <c r="A24" s="4" t="inlineStr">
        <is>
          <t>Equity method investment, ownership percentage</t>
        </is>
      </c>
      <c r="E24" s="4" t="inlineStr">
        <is>
          <t>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1:47Z</dcterms:created>
  <dcterms:modified xmlns:dcterms="http://purl.org/dc/terms/" xmlns:xsi="http://www.w3.org/2001/XMLSchema-instance" xsi:type="dcterms:W3CDTF">2022-03-14T21:01:47Z</dcterms:modified>
</cp:coreProperties>
</file>